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Commitments and Contingencies" sheetId="14" state="visible" r:id="rId14"/>
    <sheet xmlns:r="http://schemas.openxmlformats.org/officeDocument/2006/relationships" name="Comprehensive Income (Loss)"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Earnings Per Common Share" sheetId="18" state="visible" r:id="rId18"/>
    <sheet xmlns:r="http://schemas.openxmlformats.org/officeDocument/2006/relationships" name="Fair Values" sheetId="19" state="visible" r:id="rId19"/>
    <sheet xmlns:r="http://schemas.openxmlformats.org/officeDocument/2006/relationships" name="Leases" sheetId="20" state="visible" r:id="rId20"/>
    <sheet xmlns:r="http://schemas.openxmlformats.org/officeDocument/2006/relationships" name="Derivative Instruments and Hedg" sheetId="21" state="visible" r:id="rId21"/>
    <sheet xmlns:r="http://schemas.openxmlformats.org/officeDocument/2006/relationships" name="COVID-19 Pandemic" sheetId="22" state="visible" r:id="rId22"/>
    <sheet xmlns:r="http://schemas.openxmlformats.org/officeDocument/2006/relationships" name="Accounting Policies (Policies)" sheetId="23" state="visible" r:id="rId23"/>
    <sheet xmlns:r="http://schemas.openxmlformats.org/officeDocument/2006/relationships" name="Cash and Cash Equivalents (Tabl"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Commitments and Contingencies (" sheetId="27" state="visible" r:id="rId27"/>
    <sheet xmlns:r="http://schemas.openxmlformats.org/officeDocument/2006/relationships" name="Comprehensive Income (Loss) (Ta" sheetId="28" state="visible" r:id="rId28"/>
    <sheet xmlns:r="http://schemas.openxmlformats.org/officeDocument/2006/relationships" name="Stock-Based Compensation (Table" sheetId="29" state="visible" r:id="rId29"/>
    <sheet xmlns:r="http://schemas.openxmlformats.org/officeDocument/2006/relationships" name="Retirement Benefit Plans (Table" sheetId="30" state="visible" r:id="rId30"/>
    <sheet xmlns:r="http://schemas.openxmlformats.org/officeDocument/2006/relationships" name="Earnings Per Common Share (Tabl" sheetId="31" state="visible" r:id="rId31"/>
    <sheet xmlns:r="http://schemas.openxmlformats.org/officeDocument/2006/relationships" name="Fair Values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Accounting Policies (Details)" sheetId="35" state="visible" r:id="rId35"/>
    <sheet xmlns:r="http://schemas.openxmlformats.org/officeDocument/2006/relationships" name="Cash and Cash Equivalents (Deta" sheetId="36" state="visible" r:id="rId36"/>
    <sheet xmlns:r="http://schemas.openxmlformats.org/officeDocument/2006/relationships" name="Investment Securities - Availab" sheetId="37" state="visible" r:id="rId37"/>
    <sheet xmlns:r="http://schemas.openxmlformats.org/officeDocument/2006/relationships" name="Investment Securities - Held to" sheetId="38" state="visible" r:id="rId38"/>
    <sheet xmlns:r="http://schemas.openxmlformats.org/officeDocument/2006/relationships" name="Investment Securities - Unreali" sheetId="39" state="visible" r:id="rId39"/>
    <sheet xmlns:r="http://schemas.openxmlformats.org/officeDocument/2006/relationships" name="Loans - Loan Categories and Pas" sheetId="40" state="visible" r:id="rId40"/>
    <sheet xmlns:r="http://schemas.openxmlformats.org/officeDocument/2006/relationships" name="Loans - Additional Information " sheetId="41" state="visible" r:id="rId41"/>
    <sheet xmlns:r="http://schemas.openxmlformats.org/officeDocument/2006/relationships" name="Loans - Amortized Cost Basis of" sheetId="42" state="visible" r:id="rId42"/>
    <sheet xmlns:r="http://schemas.openxmlformats.org/officeDocument/2006/relationships" name="Loans - Allowance for Loan Loss" sheetId="43" state="visible" r:id="rId43"/>
    <sheet xmlns:r="http://schemas.openxmlformats.org/officeDocument/2006/relationships" name="Loans - Credit Quality Indicato" sheetId="44" state="visible" r:id="rId44"/>
    <sheet xmlns:r="http://schemas.openxmlformats.org/officeDocument/2006/relationships" name="Loans - Impaired Loans (Details" sheetId="45" state="visible" r:id="rId45"/>
    <sheet xmlns:r="http://schemas.openxmlformats.org/officeDocument/2006/relationships" name="Loans - Modified in Trouble Deb" sheetId="46" state="visible" r:id="rId46"/>
    <sheet xmlns:r="http://schemas.openxmlformats.org/officeDocument/2006/relationships" name="Commitments and Contingencies -" sheetId="47" state="visible" r:id="rId47"/>
    <sheet xmlns:r="http://schemas.openxmlformats.org/officeDocument/2006/relationships" name="Comprehensive Income (Loss) - O" sheetId="48" state="visible" r:id="rId48"/>
    <sheet xmlns:r="http://schemas.openxmlformats.org/officeDocument/2006/relationships" name="Comprehensive Income (Loss) - C" sheetId="49" state="visible" r:id="rId49"/>
    <sheet xmlns:r="http://schemas.openxmlformats.org/officeDocument/2006/relationships" name="Comprehensive Income (Loss) - R"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Retirement Benefit Plans (Detai" sheetId="54" state="visible" r:id="rId54"/>
    <sheet xmlns:r="http://schemas.openxmlformats.org/officeDocument/2006/relationships" name="Earnings Per Common Share (Deta" sheetId="55" state="visible" r:id="rId55"/>
    <sheet xmlns:r="http://schemas.openxmlformats.org/officeDocument/2006/relationships" name="Fair Values - Recurring and Non" sheetId="56" state="visible" r:id="rId56"/>
    <sheet xmlns:r="http://schemas.openxmlformats.org/officeDocument/2006/relationships" name="Fair Values - Fair Value by Bal" sheetId="57" state="visible" r:id="rId57"/>
    <sheet xmlns:r="http://schemas.openxmlformats.org/officeDocument/2006/relationships" name="Leases - Narrative (Details)" sheetId="58" state="visible" r:id="rId58"/>
    <sheet xmlns:r="http://schemas.openxmlformats.org/officeDocument/2006/relationships" name="Leases - Quantitative Lease Dat" sheetId="59" state="visible" r:id="rId59"/>
    <sheet xmlns:r="http://schemas.openxmlformats.org/officeDocument/2006/relationships" name="Leases - Future Lease Payments "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2507</t>
        </is>
      </c>
    </row>
    <row r="9">
      <c r="A9" s="4" t="inlineStr">
        <is>
          <t>Entity Registrant Name</t>
        </is>
      </c>
      <c r="B9" s="4" t="inlineStr">
        <is>
          <t>ARROW FINANCIAL CORPORATION</t>
        </is>
      </c>
    </row>
    <row r="10">
      <c r="A10" s="4" t="inlineStr">
        <is>
          <t>Entity Incorporation, State or Country Code</t>
        </is>
      </c>
      <c r="B10" s="4" t="inlineStr">
        <is>
          <t>NY</t>
        </is>
      </c>
    </row>
    <row r="11">
      <c r="A11" s="4" t="inlineStr">
        <is>
          <t>Entity Tax Identification Number</t>
        </is>
      </c>
      <c r="B11" s="4" t="inlineStr">
        <is>
          <t>22-2448962</t>
        </is>
      </c>
    </row>
    <row r="12">
      <c r="A12" s="4" t="inlineStr">
        <is>
          <t>Entity Address, Address Line One</t>
        </is>
      </c>
      <c r="B12" s="4" t="inlineStr">
        <is>
          <t>250 Glen Street</t>
        </is>
      </c>
    </row>
    <row r="13">
      <c r="A13" s="4" t="inlineStr">
        <is>
          <t>Entity Address, City or Town</t>
        </is>
      </c>
      <c r="B13" s="4" t="inlineStr">
        <is>
          <t>Glens Falls</t>
        </is>
      </c>
    </row>
    <row r="14">
      <c r="A14" s="4" t="inlineStr">
        <is>
          <t>Entity Address, State or Province</t>
        </is>
      </c>
      <c r="B14" s="4" t="inlineStr">
        <is>
          <t>NY</t>
        </is>
      </c>
    </row>
    <row r="15">
      <c r="A15" s="4" t="inlineStr">
        <is>
          <t>Entity Address, Postal Zip Code</t>
        </is>
      </c>
      <c r="B15" s="4" t="inlineStr">
        <is>
          <t>12801</t>
        </is>
      </c>
    </row>
    <row r="16">
      <c r="A16" s="4" t="inlineStr">
        <is>
          <t>City Area Code</t>
        </is>
      </c>
      <c r="B16" s="4" t="inlineStr">
        <is>
          <t>518</t>
        </is>
      </c>
    </row>
    <row r="17">
      <c r="A17" s="4" t="inlineStr">
        <is>
          <t>Local Phone Number</t>
        </is>
      </c>
      <c r="B17" s="4" t="inlineStr">
        <is>
          <t>745-1000</t>
        </is>
      </c>
    </row>
    <row r="18">
      <c r="A18" s="4" t="inlineStr">
        <is>
          <t>Title of 12(b) Security</t>
        </is>
      </c>
      <c r="B18" s="4" t="inlineStr">
        <is>
          <t>Common Stock, Par Value $1.00 per share</t>
        </is>
      </c>
    </row>
    <row r="19">
      <c r="A19" s="4" t="inlineStr">
        <is>
          <t>Trading Symbol</t>
        </is>
      </c>
      <c r="B19" s="4" t="inlineStr">
        <is>
          <t>ARO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023411</v>
      </c>
    </row>
    <row r="28">
      <c r="A28" s="4" t="inlineStr">
        <is>
          <t>Entity Central Index Key</t>
        </is>
      </c>
      <c r="B28" s="4" t="inlineStr">
        <is>
          <t>00007175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In the opinion of the management of Arrow Financial Corporation (Arrow, the Company, we, or us), the accompanying unaudited interim consolidated financial statements contain all of the adjustments necessary to present fairly the financial position as of September 30, 2021, December 31, 2020 and September 30, 2020; the results of operations for the nine month periods ended September 30, 2021 and 2020; the consolidated statements of comprehensive income for the nine month periods ended September 30, 2021 and 2020; the changes in stockholders' equity for the nine month periods ended September 30, 2021 and 2020; and the cash flows for the nine month periods ended September 30, 2021 and 2020. All such adjustments are of a normal recurring nature. The unaudited interim consolidated financial statements should be read in conjunction with the audited annual consolidated financial statements of Arrow for the year ended December 31, 2020 included in Arrow's Annual Report on Form 10-K for the year ended December 31, 2020. 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 off and expected to be charged off. Management estimates the allowance balance using relevant available information from internal and external sources related to past events, current conditions, and a reasonable and supportable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s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loan structure. The loss rate is applied to the loan origination amounts. Arrow maintains, over the life of the loan, the loss curve by vintage year. If estimated losses computed by the vintage method need to be adjusted based on current conditions and the reasonable and supportable economic forecast, these adjustments may be incorporated over a six quarter reasonable and supportable forecast period, reverting to historical losses using a straight-line method over an eight quarter perio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In accordance with the Coronavirus Aid, Relief, and Economic Security (CARES) Act and ASC Subtopic 310-40, as extended by the Consolidated Appropriations Act, 2021, if a qualifying loan modification was made for a borrower as the result of the COVID-19 pandemic, this modification was not considered a TDR. Estimated Credit Losses on Off-Balance Sheet Credit Exposures Recognized as Other Liabilities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llowance for Credit Losses – Held to Maturity (HTM) Debt Securities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ccrued Interest Receivable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The following accounting standards have been adopted in the first nine months of 2021: In June 2016, the Financial Accounting Standards Board (FASB) issued ASU 2016-13, Financial Instruments - Credit Losses (Topic 326): Measurement of Credit Losses on Financial Instruments and all related subsequent amendments thereto. ASU 2016-13 introduces new guidance that make substantive changes to the accounting for credit losses. ASU 2016-13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ASU 2016-13 also modifies certain provisions of the current other-than-temporary impairment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ASU 2016-13 also provides for a simplified accounting model for purchased financial assets with more than insignificant credit deterioration since their origination. ASU 2016-13 requires expanded disclosures including, but not limited to, (1) information about the methods and assumptions used to estimate expected credit losses, including changes in the factors that influenced management’s estimate and the reasons for those changes, (2) financing receivables and net investment in leases measured at amortized cost, further disaggregation of information about the credit quality of those assets and (3) a rollforward of the allowance for credit losses for HTM and AFS securities. The standard also changes the accounting for purchased credit-impaired debt securities and loans. ASU 2016-13 was effective for Arrow on January 1, 2020. As permitted by the CARES Act, Arrow deferred the adoption of the CECL methodology in determining credit losses until January 1, 2021. Management expects that the CECL model may create more volatility in the level of our allowance for loan losses from quarter to quarter as changes in the level of allowance for loan losses will be dependent upon, among other things, macroeconomic forecasts and conditions, loan portfolio volumes and credit quality. Arrow adopted CECL on January 1, 2021 (“Day 1”) using the modified retrospective method for all financial assets measured at amortized cost and off-balance-sheet credit exposures recognized as other liabilities. Results for reporting periods beginning after January 1, 2021 are presented under Accounting Standards Codification (ASC) 326 while prior period amounts continue to be reported in accordance with previously applicable GAAP. Arrow recorded a net increase to retained earnings of $120,000 as of January 1, 2021 for the cumulative effect of adopting ASC 326. The transition adjustment includes a $1.3 million decrease to the allowance for credit losses on loans, a $1.1 million increase to the estimated credit losses on off-balance sheet credit exposures recorded as other liabilities, and a $41,000 impact to the deferred tax liability. Arrow did not record an allowance for HTM debt securities on January 1, 2021 as the amount of credit risk was deemed immaterial. Arrow did not record an allowance for credit losses on its AFS debt securities under the newly codified AFS debt security impairment model, as the majority of these securities are government agency-backed securities for which the risk of loss is minimal. Refer to Note 3 Investment Securities and Note 4 Loans (under the captions "Allowance for Credit Losses" and "Loan Credit Quality Indicators") to the Company’s unaudited interim consolidated financial statements included in this Form 10-Q for more information.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Arrow adopted this standard on January 1, 2021. Arrow does not expect that the adoption of this standard will have a material impact on its financial position or the results of operations in periods subsequent to its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CASH AND CASH EQUIVALENTS (In Thousands) The following table is the schedule of Cash and Cash Equivalents at September 30, 2021, December 31, 2020 and September 30, 2020. September 30, 2021 December 31, 2020 September 30, 2020 Cash and Due From Banks $ 49,430 $ 42,116 $ 54,286 Interest-Bearing Deposits at Banks 548,936 338,875 396,380 Total Cash and Cash Equivalents $ 598,366 380,991 450,666 Supplemental Information: Restricted cash pledged as collateral related to swap agreements and included in Cash and Due From Banks $ — $ 500 $ 2,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In Thousands) The following table is the schedule of Available-For-Sale Securities at September 30, 2021, December 31, 2020 and September 30, 2020: Available-For-Sale Securities U.S. Government &amp; Agency State and Mortgage- Corporate Total September 30, 2021 Available-For-Sale Securities, $ 110,001 $ 400 $ 373,042 $ 1,000 $ 484,443 Gross Unrealized Gains 96 — 5,225 — 5,321 Gross Unrealized Losses (792) — (1,872) (200) (2,864) Available-For-Sale Securities, 109,305 400 376,395 800 486,900 Available-For-Sale Securities, 361,014 Maturities of Debt Securities, Within One Year $ — $ — $ 125 $ — $ 125 From 1 - 5 Years 110,001 40 368,296 — 478,337 From 5 - 10 Years — 360 4,621 1,000 5,981 Over 10 Years — — — — — Maturities of Debt Securities, Within One Year $ — $ — $ 132 $ — $ 132 From 1 - 5 Years 109,305 40 371,649 — 480,994 From 5 - 10 Years — 360 4,614 800 5,774 Over 10 Years — — — — — Securities in a Continuous Less than 12 Months $ 74,695 $ — $ 190,532 $ — $ 265,227 12 Months or Longer 29,513 — — 800 30,313 Total $ 104,208 $ — $ 190,532 $ 800 $ 295,540 Number of Securities in a 14 — 27 1 42 Unrealized Losses on Less than 12 Months $ 305 $ — $ 1,872 $ — $ 2,177 12 Months or Longer 487 — — 200 687 Total $ 792 $ — $ 1,872 $ 200 $ 2,864 Disaggregated Details: US Agency Obligations, $ 110,001 US Agency Obligations, 109,305 US Government Agency $ 10,119 US Government Agency 10,165 Government Sponsored Entity 362,923 Government Sponsored Entity 366,230 Available-For-Sale Securities U.S. Government &amp; Agency State and Mortgage- Corporate Total December 31, 2020 Available-For-Sale Securities, $ 65,002 $ 528 $ 290,967 $ 1,000 $ 357,497 Gross Unrealized Gains 184 — 7,934 — 8,118 Gross Unrealized Losses (74) — (54) (200) (328) Available-For-Sale Securities, 65,112 528 298,847 800 365,287 Available-For-Sale Securities, 244,411 Securities in a Continuous Less than 12 Months $ 29,926 $ — $ — $ — $ 29,926 12 Months or Longer — — 4,882 800 5,682 Total $ 29,926 $ — $ 4,882 $ 800 $ 35,608 Number of Securities in a 4 — 1 1 6 Unrealized Losses on Less than 12 Months $ 74 $ — $ — $ — $ 74 12 Months or Longer — — 54 200 254 Total $ 74 $ — $ 54 $ 200 $ 328 Disaggregated Details: US Agency Obligations, $ 65,002 US Agency Obligations, 65,112 US Government Agency $ 12,696 US Government Agency 12,683 Government Sponsored Entity 278,271 Government Sponsored Entity 286,164 Available-For-Sale Securities U.S. Government &amp; Agency State and Mortgage- Corporate Total September 30, 2020 Available-For-Sale Securities, $ 35,001 $ 593 $ 329,887 $ 1,000 $ 366,481 Gross Unrealized Gains 184 — 8,700 — 8,884 Gross Unrealized Losses (18) — (219) (200) (437) Available-For-Sale Securities, 35,167 593 338,368 800 374,928 Available-For-Sale Securities, 308,879 Securities in a Continuous Less than 12 Months $ 29,982 $ — $ 13,847 $ — $ 43,829 12 Months or Longer — — 54,239 800 55,039 Total $ 29,982 $ — $ 68,086 $ 800 $ 98,868 Number of Securities in a 4 — 26 1 31 Unrealized Losses on Securities Less than 12 Months $ 18 $ — $ 36 $ — $ 54 12 Months or Longer — — 183 200 383 Total $ 18 $ — $ 219 $ 200 $ 437 Disaggregated Details: US Agency Obligations, $ 35,001 US Agency Obligations, 35,167 US Government Agency $ 69,575 US Government Agency 69,407 Government Sponsored Entity 260,312 Government Sponsored Entity 268,961 At September 30, 2021, there was no allowance for credit losses for the available for sale securities portfolio. The following table is the schedule of Held-To-Maturity Securities at September 30, 2021, December 31, 2020 and September 30, 2020: Held-To-Maturity Securities State and Mortgage- Total September 30, 2021 Held-To-Maturity Securities, $ 179,952 $ 18,385 $ 198,337 Gross Unrealized Gains 4,834 765 5,599 Gross Unrealized Losses — — — Held-To-Maturity Securities, 184,786 19,150 203,936 Held-To-Maturity Securities, 192,929 Maturities of Debt Securities, Within One Year $ 23,281 $ 940 $ 24,221 From 1 - 5 Years 140,014 17,445 157,459 From 5 - 10 Years 15,791 — 15,791 Over 10 Years 866 — 866 Maturities of Debt Securities, Within One Year $ 23,448 $ 959 $ 24,407 From 1 - 5 Years 143,994 18,191 162,185 From 5 - 10 Years 16,473 — 16,473 Over 10 Years 871 — 871 Securities in a Continuous Less than 12 Months $ — $ — $ — 12 Months or Longer — — — Total $ — $ — $ — Number of Securities in a — — — Unrealized Losses on Securities Less than 12 Months $ — $ — $ — 12 Months or Longer — — — Total $ — $ — $ — Disaggregated Details: US Government Agency $ 6,302 US Government Agency 6,506 Government Sponsored Entity 12,083 Government Sponsored Entity 12,644 Held-To-Maturity Securities State and Mortgage- Total December 31, 2020 Held-To-Maturity Securities, $ 192,352 $ 26,053 $ 218,405 Gross Unrealized Gains 7,080 1,094 8,174 Gross Unrealized Losses (3) — (3) Held-To-Maturity Securities, 199,429 27,147 226,576 Held-To-Maturity Securities, 211,176 Securities in a Continuous Less than 12 Months $ 1,513 $ — $ 1,513 12 Months or Longer — — — Total $ 1,513 $ — $ 1,513 Number of Securities in a 4 — 4 Unrealized Losses on Less than 12 Months $ 3 $ — $ 3 12 Months or Longer — — — Total $ 3 $ — $ 3 Disaggregated Details: US Government Agency $ 9,440 US Government Agency 9,762 Government Sponsored Entity 16,613 Government Sponsored Entity 17,385 Held-To-Maturity Securities State and Mortgage- Total September 30, 2020 Held-To-Maturity Securities, $ 195,735 $ 29,064 $ 224,799 Gross Unrealized Gains 7,488 1,257 8,745 Gross Unrealized Losses (43) — (43) Held-To-Maturity Securities, 203,180 30,321 233,501 Held-To-Maturity Securities, 221,844 Securities in a Continuous Less than 12 Months $ 1,476 $ — $ 1,476 12 Months or Longer — — — Total $ 1,476 $ — $ 1,476 Number of Securities in a 4 — 4 Unrealized Losses on Less than 12 Months $ 42 $ — $ 42 12 Months or Longer 1 — 1 Total $ 43 $ — $ 43 Disaggregated Details: US Government Agency $ 10,669 US Government Agency 11,049 Government Sponsored Entity 18,392 Government Sponsored Entity 19,272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September 30, 2021, December 31, 2020 and September 30, 2020, do not reflect any deterioration of the credit worthiness of the issuing entities. Arrow evaluates available-for-sale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September 30, 2021,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the security before recovery of its amortized cost basis, which may be at maturity. Therefore, Arrow carried no allowance for credit loss at September 30, 2021 and there was no credit loss expense recognized by Arrow with respect to the securities portfolio during the three months ended September 30, 2021. Arrow's held to maturity debt securities are comprised of U.S. government agencies, U.S. government-sponsored enterprises or state and municipal obligations. U.S. government agencies and U.S. government-sponsored enterprise securities carry the explicit and/or implicit guarantee of the U.S. government, are widely recognized as “risk free,” and have a long history of zero credit loss. Arrow determined that the expected credit loss on its held to maturity debt portfolio was immaterial and therefore no allowance for credit loss was recorded as of September 30, 2021. The following table is the schedule of Equity Securities at September 30, 2021, December 31, 2020 and September 30, 2020: Equity Securities September 30, 2021 December 31, 2020 September 30, 2020 Equity Securities, at Fair Value $1,886 $1,636 $1,511 The following is a summary of realized and unrealized gains and losses recognized in net income on equity securities during the three and nine month period ended September 30, 2021 and 2020: For the Three Months Ended September 30, For the Nine Months Ended September 30, 2021 2020 2021 2020 Net (Loss) Gain on Equity Securities $ (106) $ (72) $ 250 $ (552) Less: Net (loss) gain recognized during the reporting period on equity securities sold during the period — — — — Unrealized net (loss) gain recognized during the reporting period on equity securities still held at the reporting date $ (106) $ (72) $ 250 $ (5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In Thousands) Loan Categories and Past Due Loans The following two tables present loan balances outstanding as of September 30, 2021, and an analysis of the recorded investment in loans that are past due at these dates. Generally, Arrow considers a loan past due 30 or more days when the borrower is two payments past due. Loans held-for-sale of $2,169, $11,085 and $10,580 as of September 30, 2021, December 31, 2020 and September 30, 2020, respectively, are included in the residential real estate balances for current loans. Schedule of Past Due Loans by Loan Category Commercial Commercial Real Estate Consumer Residential Total September 30, 2021 Loans Past Due 30-59 Days $ 729 $ — $ 4,809 $ 368 $ 5,906 Loans Past Due 60-89 Days 63 — 2,543 1,295 3,901 Loans Past Due 90 or more Days 75 1,641 1,010 1,951 4,677 Total Loans Past Due 867 1,641 8,362 3,614 14,484 Current Loans 187,324 613,440 912,827 926,676 2,640,267 Total Loans $ 188,191 $ 615,081 $ 921,189 $ 930,290 $ 2,654,751 December 31, 2020 Loans Past Due 30-59 Days $ 102 $ — $ 4,976 $ 261 $ 5,339 Loans Past Due 60-89 Days 113 — 2,713 1,279 4,105 Loans Past Due 90 or more Days 78 1,658 1,379 1,224 4,339 Total Loans Past Due 293 1,658 9,068 2,764 13,783 Current Loans 240,261 570,129 850,700 920,157 2,581,247 Total Loans $ 240,554 $ 571,787 $ 859,768 $ 922,921 $ 2,595,030 September 30, 2020 Loans Past Due 30-59 Days $ 43 $ — $ 4,238 $ 428 $ 4,709 Loans Past Due 60-89 Days 79 85 2,853 765 3,782 Loans Past Due 90 or more Days 22 1,475 1,303 1,517 4,317 Total Loans Past Due 144 1,560 8,394 2,710 12,808 Current Loans 275,777 539,673 841,132 923,065 2,579,647 Total Loans $ 275,921 $ 541,233 $ 849,526 $ 925,775 $ 2,592,455 Schedule of Non Accrual Loans by Category Commercial September 30, 2021 Commercial Real Estate Consumer Residential Total Loans 90 or More Days Past Due $ — $ — $ — $ 555 $ 555 Nonaccrual Loans 91 7,766 1,101 1,765 10,723 Nonaccrual With No Allowance for Credit Loss 91 4,983 1,101 1,765 7,940 Interest Income on Nonaccrual Loans — 111 — — 111 December 31, 2020 Loans 90 or More Days Past Due $ — $ 184 $ — $ 44 $ 228 Nonaccrual Loans 78 1,475 1,470 3,010 6,033 September 30, 2020 Loans 90 or More Days Past Due $ — $ — $ — $ 121 $ 121 Nonaccrual Loans 72 1,475 1,559 2,898 6,004 Arrow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to support the borrowing, as permitted by applicable law.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The following tables present the amortized cost basis of collateral-dependent loans by class of loans as of September 30, 2021: September 30, 2021 Collateral Type -Residential Real Estate Collateral Type - Commercial Real Estate Total Loans Commercial $ — $ — $ — Commercial Real Estate — 7,254 7,254 Consumer — — — Residential 676 — 676 Total $ 676 $ 7,254 $ 7,930 Allowance for Credit Losses As mentioned in Note 1 Accounting Policies, Arrow adopted CECL on January 1, 2021. Loan segments were selected by class code and application code to ensure each segment is comprised of loans with homogenous loan characteristics and similar risk profiles. The resulting loan segments are commercial - non-PPP, commercial PPP,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Please see Note 1 for a full explanation. The September 30, 2021 allowance for credit losses calculation incorporated a reasonable and supportable forecast period to account for economic conditions utilized in the measurement. The quantitative model utilized an economic forecast sourced from reputable third-parties that reflected economic improvement with a reduction of approximately 0.2% in the national unemployment rate during the six-quarter forecast period, while forecasted gross domestic product declined approximately 1.0%. The home price index forecast increased approximately 2.2% from the previous quarter level. Key assumptions utilized in the CECL calculation include loan segmentation, loan loss regression analysis, reasonable and supportable forecast period, reversion period, discounted cash flow inputs including economic forecast data and prepayment and curtailment speeds and qualitative factors. Key assumptions are reviewed and approved on a quarterly basis. Driven by current economic forecasts, loan growth and net charge offs during the quarter, the third quarter provision for credit losses was $99 thousand. The provision is directionally consistent with both the latest economic forecasts as well as third quarter activity. Management's evaluation considers the allowance for credit losses for loans to be appropriate as of September 30, 2021. The following table details activity in the allowance for credit losses on loans for the three and nine months ended September 30, 2021 and September 30, 2020. Arrow adopted ASU 2016-13 on January 1, 2021. Results for the periods beginning after January 1, 2021 are presented under ASC 326 and prior periods continue to be reported in accordance with previously applicable US GAAP. Allowance for Credit Losses Commercial Commercial Real Estate Consumer Residential Total Rollforward of the Allowance for Credit Losses for the Quarterly Period: June 30, 2021 $ 2,241 $ 13,606 $ 2,443 $ 8,720 $ 27,010 Charge-offs (17) — (427) — (444) Recoveries — — 291 — 291 Provision 200 65 (19) (147) 99 September 30, 2021 $ 2,424 $ 13,671 $ 2,288 $ 8,573 $ 26,956 December 31, 2020 $ 2,173 $ 9,990 $ 11,562 $ 5,507 $ 29,232 Impact of Adoption ASC 326 2,084 2,064 (9,383) 3,935 (1,300) Balance as of January 1, 2021 as adjusted for ASU 2016-13 4,257 12,054 2,179 9,442 27,932 Charge-offs (37) — (1,480) (3) (1,520) Recoveries — — 830 — 830 Provision (1,796) 1,617 759 (866) (286) September 30, 2021 $ 2,424 $ 13,671 $ 2,288 $ 8,573 $ 26,956 Allowance for Loan Losses Commercial Commercial Real Estate Consumer Residential Total Rollforward of the Allowance for Loan Losses for the Quarterly Period: June 30, 2020 $ 1,917 $ 8,361 $ 10,639 $ 5,383 $ 26,300 Charge-offs (17) (5) (370) — $ (392) Recoveries — — 267 — $ 267 Provision 419 1,013 609 230 $ 2,271 September 30, 2020 $ 2,319 $ 9,369 $ 11,145 $ 5,613 $ 28,446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The Day 1 adoption of ASU 2016-13, created an allowance for credit loss on off-balance sheet exposures recognized as other liabilities of $1.1 million. Subsequent changes in this allowance are reflected in other operating expenses within the non-interest expense category. As of September 30, 2021, the total unfunded commitment off-balance sheet credit exposure was $1.8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September 30, 2021, there were six total relationships identified to be evaluated for loss on an individual basis which had an amortized cost basis of $7.9 million and only one loan had an allowance for credit loss of $616 thousand. Allowance for Credit Losses - Collectively and Individually Evaluated Commercial Commercial Real Estate Consumer Residential Total September 30, 2021 Ending Loan Balance - Collectively Evaluated $ 188,191 $ 607,827 $ 921,189 $ 929,614 $ 2,646,821 Allowance for Credit Losses - Loans Collectively Evaluated 2,424 13,055 2,288 8,573 26,340 Ending Loan Balance - Individually Evaluated — 7,254 — 676 7,930 Allowance for Credit Losses - Loans Individually Evaluated — 616 — — 616 The following table presents information pertaining to the allowance for loan losses as of December 31, 2020 and September 30, 2020, as determined in accordance with ASC 310, prior to the adoption of ASU 2016-13: Allowance for Loan Losses - Collectively and Individually Evaluated for Impairment Commercial Commercial Real Estate Consumer Residential Total December 31, 2020 Ending Loan Balance - Collectively Evaluated for Impairment $ 240,507 $ 570,659 $ 859,657 $ 921,504 $ 2,592,327 Allowance for Loan Losses - Loans Collectively Evaluated for Impairment 2,154 9,990 11,562 5,485 $ 29,191 Ending Loan Balance - Individually Evaluated for Impairment 47 1,128 111 1,417 2,703 Allowance for Loan Losses - Loans Individually Evaluated for Impairment 19 — — 22 41 September 30, 2020 Ending Loan Balance - Collectively Evaluated for Impairment $ 275,874 $ 540,105 $ 849,402 $ 924,348 $ 2,589,729 Allowance for Loan Losses - Loans Collectively Evaluated for Impairment 2,301 9,369 11,145 5,585 28,400 Ending Loan Balance - Individually Evaluated for Impairment 47 1,128 124 1,427 2,726 Allowance for Loan Losses - Loans Individually Evaluated for Impairment 18 — — 28 46 Through the provision for credit losses, an allowance for credit losses is maintained that reflects the best estimate of the calculated expected credit losses in the Company’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Management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Management considers the qualitative factors that are relevant to Arrow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The following table presents credit quality indicators by total loans amortized cost basis by origination year as of September 30, 2021. Term Loans Amortized Cost Basis by Origination Year Revolving Loans Amortized Cost Basis Revolving Loan Converted to Term Total September 30, 2021 2021 2020 2019 2018 2017 Prior Commercial: Risk rating Satisfactory $ 81,914 $ 38,970 $ 13,966 $ 12,860 $ 8,511 $ 3,917 $ 12,796 $ — $ 172,934 Special mention — 652 51 — — 5,499 — — 6,202 Substandard 3,575 4,496 636 — 31 295 22 — 9,055 Doubtful — — — — — — — — — Total Commercial Loans $ 85,489 $ 44,118 $ 14,653 $ 12,860 $ 8,542 $ 9,711 $ 12,818 $ — $ 188,191 Commercial Real Estate: Risk rating Satisfactory $ 96,419 $ 290,785 $ 47,605 $ 41,215 $ 22,661 $ 62,203 $ 2,935 $ — $ 563,823 Special mention — 16,829 1,227 — 139 1,976 — — 20,171 Substandard 7,248 10,359 3,950 146 — 9,384 — — 31,087 Doubtful — — — — — — — — — Total Commercial Real Estate Loans $ 103,667 $ 317,973 $ 52,782 $ 41,361 $ 22,800 $ 73,563 $ 2,935 $ — $ 615,081 Consumer: Risk rating Performing $ 330,952 $ 264,963 $ 175,448 $ 97,563 $ 37,112 $ 13,572 $ 477 $ — $ 920,087 Nonperforming 203 319 332 160 30 58 — — 1,102 Total Consumer Loans $ 331,155 $ 265,282 $ 175,780 $ 97,723 $ 37,142 $ 13,630 $ 477 $ — $ 921,189 Residential: Risk rating Performing $ 124,536 $ 154,071 $ 101,678 $ 94,621 $ 97,457 $ 231,375 $ 124,231 $ — $ 927,969 Nonperforming — 336 — 155 213 1,586 31 — 2,321 Total Residential Loans $ 124,536 $ 154,407 $ 101,678 $ 94,776 $ 97,670 $ 232,961 $ 124,262 $ — $ 930,290 Total Loans $ 644,847 $ 781,780 $ 344,893 $ 246,720 $ 166,154 $ 329,865 $ 140,492 $ — $ 2,654,751 For the purposes of the table above, nonperforming consumer and residential loans were those loans on nonaccrual status or are 90 days or more past due and still accruing interest. The recorded investment of consumer mortgage loans secured by residential real estate properties for which formal foreclosure proceedings are in process is $1.3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Company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The following table presents information pertaining to loan credit quality indicators as of December 31, 2020 and September 30, 2020, as determined in accordance with ASC 310, prior to the adoption of ASU 2016-13: Loan Credit Quality Indicators Commercial Commercial Real Estate Consumer Residential Total December 31, 2020 Credit Risk Profile by Creditworthiness Category: Satisfactory $ 229,351 $ 525,609 $ 754,960 Special Mention 1,574 16,213 17,787 Substandard 9,629 29,965 39,594 Doubtful — — — Performing $ 858,298 $ 919,867 $ 1,778,165 Nonperforming 1,470 3,054 4,524 September 30, 2020 Credit Risk Profile by Creditworthiness Category: Satisfactory $ 264,094 $ 493,982 $ 758,076 Special Mention 1,485 12,620 14,105 Substandard 10,342 34,631 44,973 Doubtful — — — Credit Risk Profile Based on Payment Activity: Performing $ 847,967 $ 922,756 $ 1,770,723 Nonperforming 1,559 3,019 4,578 I mpaired Loans The following table presents information on impaired loans as of December 31, 2020 and September 30, 2020 based on whether the impaired loan has a recorded related allowance or has no recorded related allowance, as determined in accordance with ASC 310, prior to the adoption of ASU 2016-13: Impaired Loans Commercial Commercial Real Estate Consumer Residential Total December 31, 2020 Recorded Investment: With No Related Allowance $ — $ 1,124 $ 112 $ 1,174 $ 2,410 With a Related Allowance 46 — — 244 290 Unpaid Principal Balance: With No Related Allowance — 1,128 111 1,174 2,413 With a Related Allowance 47 — — 244 291 September 30, 2020 Recorded Investment: With No Related Allowance $ — $ 1,124 $ 124 $ 1,178 $ 2,426 With a Related Allowance 46 — — 249 295 Unpaid Principal Balance: With No Related Allowance — 1,128 124 1,178 $ 2,430 With a Related Allowance 47 — — 249 296 September 30, 2020 Average Recorded Balance: With No Related Allowance $ 2 $ 1,127 $ 120 $ 938 $ 2,187 With a Related Allowance 46 — — 253 299 Interest Income Recognized: With No Related Allowance — — — — — With a Related Allowance — — — — — Cash Basis Income: With No Related Allowance — — — — — With a Related Allowance — — — — — At December 31, 2020 and September 30, 2020, all impaired loans were considered to be collateral dependent and were therefore evaluated for impairment based on the fair value of collateral less estimated cost to sell. Interest income recognized in the table above represents income earned after the loan became impaired and includes restructured loans in compliance with their modified terms and nonaccrual loans where interest income was recognized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1 Number of Loans — — — — — Pre-Modification Outstanding Recorded Investment $ — $ — $ — $ — $ — Post-Modification Outstanding Recorded Investment — — — — — Subsequent Default, Number of Contracts — — — — — Subsequent Default, Recorded Investment — — — — — September 30, 2020 Number of Loans — — — — — Pre-Modification Outstanding Recorded Investment $ — $ — $ — $ — $ — Post-Modification Outstanding Recorded Investment — — — — — Subsequent Default, Number of Contracts — — — — — Subsequent Default, Recorded Investment — — — — — For the Year-To-Date Period Ended: September 30, 2021 Number of Loans — — — — — Pre-Modification Outstanding Recorded Investment $ — $ — $ — $ — $ — Post-Modification Outstanding Recorded Investment — — — — — Subsequent Default, Number of Contracts — — — — — Subsequent Default, Recorded Investment — — — — — September 30, 2020 Number of Loans — — 2 — 2 Pre-Modification Outstanding Recorded Investment $ — $ — $ 32 $ — $ 32 Post-Modification Outstanding Recorded Investment — — 32 — 32 Subsequent Default, Number of Contracts — — — — — Subsequent Default, Recorded Investment — — — — — In general, prior to the novel coronavirus (COVID-19) pandemic,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September 30, 2021. The Consolidated Appropriations Act, 2021 extended certain provisions of the CARES Act including, if a short-term loan modification (e.g. six months) is made for a borrower as the result of the COVID-19 pandemic, and who was current on contractual payments as of December 31, 2019, this modification is not considered a TD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In Thousands) The following table presents the notional amount and fair value of Arrow's off-balance sheet commitments to extend credit and commitments under standby letters of credit as of September 30, 2021, December 31, 2020 and September 30, 2020: Commitments to Extend Credit and Letters of Credit September 30, 2021 December 31, 2020 September 30, 2020 Notional Amount: Commitments to Extend Credit $ 431,452 $ 399,882 $ 364,861 Standby Letters of Credit 3,392 3,703 3,330 Fair Value: Commitments to Extend Credit $ — $ — $ — Standby Letters of Credit 21 28 30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September 30, 2021, December 31, 2020 and September 30, 2020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September 30, 2021, December 31, 2020 and September 30, 2020,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 except as noted below. Except as noted below, Arrow, including its subsidiary banks, is not currently the subject of any material pending legal proceedings, other than ordinary routine litigation occurring in the normal course of their business. On an ongoing basis, Arrow is often the subject of, or a party to, various legal claims by other parties against Arrow, by Arrow against other parties, or involving Arrow, which arise in the normal course of business. Except as noted below, the various pending legal claims against Arrow will not, in the opinion of management based upon consultation with counsel, result in any material liability. On July 1, 2020, Daphne Richard, a customer of GFNB filed a putative class action complaint against GFNB in the United States District Court for the Northern District of New York. The complaint alleges that GFNB assessed overdraft fees on certain transactions drawn on her checking account without having sufficiently disclosed its overdraft-fee practices in its account agreement. Ms. Richard, on behalf of two purported classes, seeks compensatory damages, disgorgement of profits, statutory damages, treble damages, enjoinment of the conduct complained of, and costs and fees. The complaint is similar to complaints filed against other financ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Loss)</t>
        </is>
      </c>
      <c r="B1" s="2" t="inlineStr">
        <is>
          <t>9 Months Ended</t>
        </is>
      </c>
    </row>
    <row r="2">
      <c r="B2" s="2" t="inlineStr">
        <is>
          <t>Sep. 30, 2021</t>
        </is>
      </c>
    </row>
    <row r="3">
      <c r="A3" s="3" t="inlineStr">
        <is>
          <t>Other Comprehensive Income (Loss), Net of Tax [Abstract]</t>
        </is>
      </c>
    </row>
    <row r="4">
      <c r="A4" s="4" t="inlineStr">
        <is>
          <t>Comprehensive Income (Loss)</t>
        </is>
      </c>
      <c r="B4" s="4" t="inlineStr">
        <is>
          <t>COMPREHENSIVE INCOME (LOSS) (In Thousands) The following table presents the components of other comprehensive income (loss) for the three and nine month periods ended September 30, 2021 and 2020: Schedule of Comprehensive (Loss) Income Three Months Ended September 30 Nine Months Ended September 30, Tax Tax Before-Tax (Expense) Net-of-Tax Before-Tax Benefit Net-of-Tax Amount Benefit Amount Amount (Expense) Amount 2021 Net Unrealized Securities Holding Loss on Securities Available-for-Sale Arising During the Period $ (1,719) $ 440 $ (1,279) $ (5,333) $ 1,364 $ (3,969) Net Unrealized Gain on Cash Flow Swap 245 (62) 183 1,281 (327) 954 Reclassification of Net Unrealized Gain on Cash Flow Hedge Agreements to Interest Expense (34) 9 (25) (92) 24 (68) Amortization of Net Retirement Plan Actuarial Loss 22 (5) 17 68 (17) 51 Amortization of Net Retirement Plan Prior Service Cost 59 (16) 43 175 (46) 129 Other Comprehensive Loss $ (1,427) $ 366 $ (1,061) $ (3,901) $ 998 $ (2,903) 2020 Net Unrealized Securities Holding (Loss) Gain on Securities Available-for-Sale Arising During the Period $ (397) $ 101 $ (296) $ 7,823 $ (2,000) $ 5,823 Net Unrealized Gain on Cash Flow Swap 317 (79) 238 48 (11) 37 Amortization of Net Retirement Plan Actuarial Loss 57 (15) 42 171 (44) 127 Amortization of Net Retirement Plan Prior Service Cost 53 (14) 39 159 (42) 117 Other Comprehensive Income $ 30 $ (7) $ 23 $ 8,201 $ (2,097) $ 6,104 The following table presents the changes in accumulated other comprehensive income (loss) by component: Changes in Accumulated Other Comprehensive Income (Loss) by Component (1) Unrealized (Loss) and Gain on Available-for-Sale Securities Unrealized Gain (Loss) on Cash Flow Swap Defined Benefit Plan Items Total Net Actuarial Loss Net Prior Service Cost For the Quarter-To-Date periods ended: June 30, 2021 $ 3,109 $ 1,213 $ (5,895) $ (1,085) $ (2,658) Other comprehensive income or loss before reclassifications (1,279) 183 — — (1,096) Amounts reclassified from accumulated other comprehensive income — (25) 17 43 35 Net current-period other comprehensive income (1,279) 158 17 43 (1,061) September 30, 2021 $ 1,830 $ 1,371 $ (5,878) $ (1,042) $ (3,719) June 30, 2020 $ 6,584 $ (201) $ (5,762) $ (897) $ (276) Other comprehensive income or loss before reclassifications (296) 238 — — (58) Amounts reclassified from accumulated other comprehensive income — — 42 39 81 Net current-period other comprehensive income (296) 238 42 39 23 September 30, 2020 $ 6,288 $ 37 $ (5,720) $ (858) $ (253) For the Year-To-Date periods ended: December 31, 2020 $ 5,799 $ 485 $ (5,929) $ (1,171) $ (816) Other comprehensive income or loss before reclassifications (3,969) 954 — — (3,015) Amounts reclassified from accumulated other comprehensive income — (68) 51 129 112 Net current-period other comprehensive income (3,969) 886 51 129 (2,903) September 30, 2021 $ 1,830 $ 1,371 $ (5,878) $ (1,042) $ (3,719) December 31, 2019 $ 465 $ — $ (5,847) $ (975) $ (6,357) Other comprehensive income or loss before reclassifications 5,823 37 — — 5,860 Amounts reclassified from accumulated other comprehensive income — — 127 117 244 Net current-period other comprehensive income 5,823 37 127 117 6,104 September 30, 2020 $ 6,288 $ 37 $ (5,720) $ (858) $ (253) (1) All amounts are net of tax. The following table presents the reclassifications out of accumulated other comprehensive income (loss): Reclassifications Out of Accumulated Other Comprehensive Income (Loss) Details about Accumulated Other Comprehensive Income (Loss) Components Amounts Reclassified from Accumulated Other Comprehensive Income (Loss) Affected Line Item in the Statement Where Net Income Is Presented For the Quarter-to-date periods ended: September 30, 2021 Reclassification of Net Unrealized Gain on Cash Flow Hedge Agreements to Interest Expense $ 34 Interest expense Amortization of defined benefit pension items: Prior-service costs (59) (1) Salaries and Employee Benefits Actuarial loss (22) (1) Salaries and Employee Benefits (47) Total before Tax 12 Provision for Income Taxes Total reclassifications for the period $ (35) Net of Tax September 30, 2020 Amortization of defined benefit pension items: Prior-service costs $ (53) (1) Salaries and Employee Benefits Actuarial loss (57) (1) Salaries and Employee Benefits (110) Total before Tax 29 Provision for Income Taxes Total reclassifications for the period $ (81) Net of Tax For the Year-to-date periods ended: September 30, 2021 Reclassification of Net Unrealized Gain on Cash Flow Hedge Agreements to Interest Expense $ 92 Amortization of defined benefit pension items: Prior-service costs (175) (1) Salaries and Employee Benefits Actuarial loss (68) (1) Salaries and Employee Benefits (151) Total before Tax 39 Provision for Income Taxes Total reclassifications for the period $ (112) Net of Tax Total reclassifications for the period $ (112) Net of Tax September 30, 2020 Amortization of defined benefit pension items: Prior-service costs $ (159) (1) Salaries and Employee Benefits Actuarial loss (171) (1) Salaries and Employee Benefits (330) Total before Tax 86 Provision for Income Taxes Total reclassifications for the period $ (244) Net of Tax (1)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4, 2021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September 30, 2021. Shares Weighted Average Exercise Price Outstanding at January 1, 2021 272,024 $ 28.00 Granted 57,165 28.69 Exercised (54,189) 28.81 Forfeited (1,580) 22.25 Outstanding at September 30, 2021 273,420 28.42 Vested at Period-End 140,690 26.77 Expected to Vest 132,730 30.16 Stock Options Granted Weighted Average Grant Date Information: Fair Value of Options Granted $ 4.71 Fair Value Assumptions: Dividend Yield 3.41 % Expected Volatility 26.53 % Risk Free Interest Rate 0.49 % Expected Lives (in years) 8.75 The following table presents information on the amounts expensed related to stock options for the three and nine month periods ended September 30, 2021 and 2020: For the Three Months Ended September 30, For the Nine Months Ended September 30, 2021 2020 2021 2020 Amount expensed $ 71 $ 76 $ 212 $ 227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s ended September 30, 2021 and 2020. Restricted Stock Units Weighted Average Grant Date Fair Value Non-vested at January 1, 2021 12,012 $ 30.70 Granted 4,880 28.54 Vested (3,689) 29.82 Non-vested at September 30, 2021 13,203 30.15 Non-vested at January 1, 2020 7,952 29.39 Granted 4,060 33.25 Non-vested at September 30, 2020 12,012 30.70 The following table presents information on the amounts expensed related to restricted stock units for the periods ended September 30, 2021 and 2020: For the Three Months Ended September 30, For the Nine Months Ended September 30, 2021 2020 2021 2020 Amount expensed $ 32 $ 30 $ 98 $ 88 Employee Stock Purchase Plan Arrow sponsors an ESPP under which employees may purchase Arrow's common stock at a discount below market price. The current amount of the discount is 5%.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Company makes cash contributions to the ESOP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1</t>
        </is>
      </c>
    </row>
    <row r="3">
      <c r="A3" s="3" t="inlineStr">
        <is>
          <t>Retirement Benefits [Abstract]</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0, Arrow used the sex-distinct amount-weighted Pri-2012 mortality tables for employees, healthy annuitants and contingent survivors, adjusted for mortality improvements with the Scale MP-2020 mortality improvement scale on a generational basis for the Pension Plan and the sex-distinct amount-weighted White Collar tables for employees and healthy annuitants, adjusted for mortality improvements with the scale MP-2020 mortality improvement scale on a generational basis for the Select Executive Retirement Plan. As of December 31, 2020, Arrow updated its mortality assumption used for the Postretirement Plan to the sex-distinct Pri.H-2012 headcount-weighted mortality tables for employees and healthy annuitants, adjusted for mortality improvements with the Scale MP-2020 mortality improvement scale on a generational basis. The change in mortality tables resulted in a decrease in liabilities for the Employees' Pension Plan, the Select Executive Retirement Plan and the Postretirement Benefit Plan. The interest rates used in determining the present value of a lump sum payment/annuitizing cash balance accounts were changed to the segment rates in effect for the January 1, 2020 plan year (0.53%, 2.31%, 3.09%) as of December 31, 2020. The Arrow Financial Corporation Employees' Pension Plan was amended effective January 1, 2021. The plan change was adopted January 1, 2021 and the amendment was valued as of December 31, 2020. The plan amendment included the following: Effective January 1, 2021, the benefit payable to or on behalf of each participant: • whose employment with the employer (or any predecessor employer, except as noted below) terminated on or before • who satisfied the requirements for early, normal, or late retirement as of such termination; • who never participated in the United Vermont Bancorporation Plan and; • who is, or whose beneficiary is, receiving monthly benefit payments from the Plan as of January 1, 2021 (including a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The Arrow Financial Corporation Employees' Select Executive Retirement Plan was amended effective January 1, 2021.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The following tables provide the components of net periodic benefit costs for the three- and nine-month periods ended September 30, 2021 and 2020. Employees' Select Executive Postretirement Pension Retirement Benefit Plan Plan Plans Net Periodic (Benefit) Cost For the Three Months Ended September 30, 2021: Service Cost 1 $ 484 $ 146 $ 27 Interest Cost 2 340 48 62 Expected Return on Plan Assets 2 (945) — — Amortization of Prior Service Cost 2 20 12 27 Amortization of Net Loss (Gain) 2 — 44 (22) Net Periodic (Benefit) Cost $ (101) $ 250 $ 94 Plan Contributions During the Period $ — $ 118 $ 32 For the Three Months Ended September 30, 2020: Service Cost 1 $ 416 $ 102 $ 30 Interest Cost 2 387 48 78 Expected Return on Plan Assets 2 (902) — — Amortization of Prior Service Cost 2 15 11 27 Amortization of Net Loss 2 20 37 — Net Periodic (Benefit) Cost $ (64) $ 198 $ 135 Plan Contributions During the Period $ — $ 116 $ 54 Net Periodic Benefit Cost For the Nine Months Ended September 30, 2021: Service Cost 1 $ 1,451 $ 437 $ 82 Interest Cost 2 1,023 143 186 Expected Return on Plan Assets 2 (2,835) — — Amortization of Prior Service Cost 2 59 36 80 Amortization of Net Loss (Gain) 2 — 134 (66) Net Periodic (Benefit) Cost $ (302) $ 750 $ 282 Plan Contributions During the Period $ — $ 354 $ 87 Estimated Future Contributions in the Current Fiscal Year $ — $ 118 $ 32 For the Nine Months Ended September 30, 2020: Service Cost 1 $ 1,247 $ 306 $ 92 Interest Cost 2 1,159 144 233 Expected Return on Plan Assets 2 (2,706) — — Amortization of Prior Service Cost 2 47 32 80 Amortization of Net Loss 2 61 110 — Net Periodic (Benefit) Cost $ (192) $ 592 $ 405 Plan Contributions During the Period $ — $ 349 $ 19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September 30, 2021 and 2020. All share and per share amounts have been adjusted for the September 24, 2021, 3% stock dividend. Earnings Per Share Three Months Ended Year-to-Date Period Ended: September 30, 2021 September 30, 2020 September 30, 2021 September 30, 2020 Earnings Per Share - Basic: Net Income $ 12,989 $ 11,046 $ 39,548 $ 28,332 Weighted Average Shares - Basic 16,027 15,936 16,015 15,917 Earnings Per Share - Basic $ 0.81 $ 0.69 $ 2.47 $ 1.78 Earnings Per Share - Diluted: Net Income $ 12,989 $ 11,046 $ 39,548 $ 28,332 Weighted Average Shares - Basic 16,027 15,936 16,015 15,917 Dilutive Average Shares Attributable to Stock Options 58 10 57 14 Weighted Average Shares - Diluted 16,085 15,946 16,072 15,931 Earnings Per Share - Diluted $ 0.81 $ 0.69 $ 2.46 $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1</t>
        </is>
      </c>
    </row>
    <row r="3">
      <c r="A3" s="3" t="inlineStr">
        <is>
          <t>Fair Value Disclosures [Abstract]</t>
        </is>
      </c>
    </row>
    <row r="4">
      <c r="A4" s="4" t="inlineStr">
        <is>
          <t>Fair Values</t>
        </is>
      </c>
      <c r="B4" s="4" t="inlineStr">
        <is>
          <t xml:space="preserve">FAIR VALUES (Dollars In Thousands) FASB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September 30, 2021, December 31, 2020 and September 30, 2020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1 Assets: Securities Available-for Sale: U.S. Government &amp; Agency Obligations $ 109,305 $ — $ 109,305 $ — State and Municipal Obligations 400 — 400 — Mortgage-Backed Securities 376,395 — 376,395 — Corporate and Other Debt Securities 800 — 800 — Total Securities Available-for-Sale 486,900 — 486,900 — Equity Securities 1,886 — 1,886 — Total Securities Measured on a Recurring Basis 488,786 — 488,786 — Derivatives, included in other assets 2,287 — 2,287 — Total Measured on a Recurring Basis $ 491,073 $ — $ 491,073 $ — Liabilities: Derivatives, included in other liabilities 2,287 — 2,287 — Total Measured on a Recurring Basis $ 2,287 $ — $ 2,287 $ — December 31, 2020 Assets: Securities Available-for Sale: U.S. Government &amp; Agency Obligations $ 65,112 $ — $ 65,112 $ — State and Municipal Obligations 528 — 528 — Mortgage-Backed Securities 298,847 — 298,847 — Corporate and Other Debt Securities 800 — 800 — Total Securities Available-for-Sale 365,287 — 365,287 — Equity Securities 1,636 — 1,636 — Fair Value of Assets and Liabilities Measured on a Recurring and Nonrecurring Basis Fair Value Measurements at Reporting Date Using: Fair Value Quoted Prices Significant Other Significant Unobservable Inputs Total Securities Measured on a Recurring Basis 366,923 — 366,923 — Derivatives, included in other liabilities 5,080 — 5,080 — Total Measured on a Recurring Basis $ 372,003 $ — $ 372,003 $ — Liabilities: Derivatives, included in other liabilities 5,080 — 5,080 — Total Measured on a Recurring Basis $ 5,080 $ — $ 5,080 $ — September 30, 2020 Assets: Securities Available-for Sale: U.S. Government &amp; Agency Obligations $ 35,167 $ — $ 35,167 $ — State and Municipal Obligations 593 — 593 — Mortgage-Backed Securities 338,368 — 338,368 — Corporate and Other Debt Securities 800 — 800 — Total Securities Available-for-Sale 374,928 — 374,928 — Equity Securities 1,511 — 1,511 — Total Securities Measured on a Recurring Basis $ 376,439 $ — $ 376,439 $ — Derivatives, included in other assets 6,366 $ — 6,366 — Total Measured on a Recurring Basis $ 382,805 $ — $ 382,805 $ — Liabilities: Derivatives, included in other liabilities 6,366 — 6,366 — Total Measured on a Recurring Basis $ 6,366 $ — $ 6,366 $ — Fair Value Quoted Prices Significant Other Significant Unobservable Inputs Gains (Losses) Recognized in Earnings Fair Value of Assets and Liabilities Measured on a Nonrecurring Basis: September 30, 2021 Collateral Dependent Evaluated Loans $ 2,456 $ — $ — $ 2,456 Other Real Estate Owned and Repossessed Assets, Net 351 — — 351 13 December 31, 2020 Collateral Dependent Impaired Loans $ 594 $ — $ — $ 594 Other Real Estate Owned and Repossessed Assets, Net 155 — — 155 — September 30, 2020 Collateral Dependent Impaired Loans $ 594 $ — $ — $ 594 Other Real Estate Owned and Repossessed Assets, Net 126 — — 126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evaluat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September 30, 2021, December 31, 2020 and September 30, 2020.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1 Cash and Cash Equivalents $ 598,366 $ 598,366 $ 598,366 $ — $ — Securities Available-for-Sale 486,900 486,900 — 486,900 — Securities Held-to-Maturity 198,337 203,936 — 203,936 — Equity Securities 1,886 1,886 — 1,886 — Federal Home Loan Bank and Federal 5,380 5,380 — 5,380 — Net Loans 2,627,795 2,632,843 — — 2,632,843 Accrued Interest Receivable 7,899 7,899 — 7,899 — Derivatives, included in other assets 2,287 2,287 2,287 Deposits 3,605,563 3,604,271 — 3,604,271 — Federal Funds Purchased and Securities 2,426 2,426 — 2,426 — Federal Home Loan Bank Term Advances 45,000 45,906 — 45,906 — Junior Subordinated Obligations Issued 20,000 20,000 — 20,000 — Accrued Interest Payable 137 137 — 137 — Derivatives, included in other liabilities 2,287 2,287 — 2,287 — Schedule of Fair Values by Balance Sheet Grouping Fair Value Hierarchy Carrying Value Fair Value Level 1 Level 2 Level 3 December 31, 2020 Cash and Cash Equivalents $ 380,991 $ 380,991 $ 380,991 $ — $ — Securities Available-for-Sale 365,287 365,287 — 365,287 — Securities Held-to-Maturity 218,405 226,576 — 226,576 — Equity Securities 1,636 1,636 — 1,636 Federal Home Loan Bank and Federal 5,349 5,349 — 5,349 — Net Loans 2,565,798 2,558,903 — — 2,558,903 Accrued Interest Receivable 7,495 7,495 — 7,495 — Derivatives, included in other assets 5,080 5,080 — 5,080 — Deposits 3,234,726 3,234,387 — 3,234,387 — Federal Funds Purchased and Securities 17,486 17,486 — 17,486 — Federal Home Loan Bank Term Advances 45,000 46,474 — 46,474 — Junior Subordinated Obligations Issued 20,000 20,000 — 20,000 — Accrued Interest Payable 326 326 — 326 — Derivatives, included in other liabilities 5,080 5,080 — 5,080 — September 30, 2020 Cash and Cash Equivalents $ 450,666 $ 450,666 $ 450,666 $ — $ — Securities Available-for-Sale 374,928 374,928 — 374,928 — Securities Held-to-Maturity 224,799 233,501 — 233,501 — Equity Securities 1,511 1,511 — 1,511 Federal Home Loan Bank and Federal 5,574 5,574 — 5,574 — Net Loans 2,564,009 2,560,043 — — 2,560,043 Accrued Interest Receivable 7,962 7,962 — 7,962 — Derivatives, included in other assets 6,366 6,366 — 6,366 — Deposits 3,264,858 3,265,208 — 3,265,208 — Federal Funds Purchased and Securities 73,949 73,949 — 73,949 — Federal Home Loan Bank Term Advances 50,000 51,576 — 51,576 — Junior Subordinated Obligations Issued 20,000 20,000 — 20,000 — Accrued Interest Payable 841 841 — 841 — Derivatives, included in other liabilities 6,366 6,366 — 6,3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Sep. 30, 2020</t>
        </is>
      </c>
    </row>
    <row r="2">
      <c r="A2" s="3" t="inlineStr">
        <is>
          <t>ASSETS</t>
        </is>
      </c>
    </row>
    <row r="3">
      <c r="A3" s="4" t="inlineStr">
        <is>
          <t>Cash and Due From Banks</t>
        </is>
      </c>
      <c r="B3" s="6" t="n">
        <v>49430</v>
      </c>
      <c r="C3" s="6" t="n">
        <v>42116</v>
      </c>
      <c r="D3" s="6" t="n">
        <v>54286</v>
      </c>
    </row>
    <row r="4">
      <c r="A4" s="4" t="inlineStr">
        <is>
          <t>Interest-Bearing Deposits at Banks</t>
        </is>
      </c>
      <c r="B4" s="5" t="n">
        <v>548936</v>
      </c>
      <c r="C4" s="5" t="n">
        <v>338875</v>
      </c>
      <c r="D4" s="5" t="n">
        <v>396380</v>
      </c>
    </row>
    <row r="5">
      <c r="A5" s="3" t="inlineStr">
        <is>
          <t>Investment Securities:</t>
        </is>
      </c>
    </row>
    <row r="6">
      <c r="A6" s="4" t="inlineStr">
        <is>
          <t>Available-for-Sale at Fair Value</t>
        </is>
      </c>
      <c r="B6" s="5" t="n">
        <v>486900</v>
      </c>
      <c r="C6" s="5" t="n">
        <v>365287</v>
      </c>
      <c r="D6" s="5" t="n">
        <v>374928</v>
      </c>
    </row>
    <row r="7">
      <c r="A7" s="4" t="inlineStr">
        <is>
          <t>Held-to-Maturity (Approximate Fair Value of $203,936 at September 30, 2021; $226,576 at December 31, 2020; and $233,501 at September 30, 2020)</t>
        </is>
      </c>
      <c r="B7" s="5" t="n">
        <v>198337</v>
      </c>
      <c r="C7" s="5" t="n">
        <v>218405</v>
      </c>
      <c r="D7" s="5" t="n">
        <v>224799</v>
      </c>
    </row>
    <row r="8">
      <c r="A8" s="4" t="inlineStr">
        <is>
          <t>Equity Securities</t>
        </is>
      </c>
      <c r="B8" s="5" t="n">
        <v>1886</v>
      </c>
      <c r="C8" s="5" t="n">
        <v>1636</v>
      </c>
      <c r="D8" s="5" t="n">
        <v>1511</v>
      </c>
    </row>
    <row r="9">
      <c r="A9" s="4" t="inlineStr">
        <is>
          <t>FHLB and Federal Reserve Bank Stock</t>
        </is>
      </c>
      <c r="B9" s="5" t="n">
        <v>5380</v>
      </c>
      <c r="C9" s="5" t="n">
        <v>5349</v>
      </c>
      <c r="D9" s="5" t="n">
        <v>5574</v>
      </c>
    </row>
    <row r="10">
      <c r="A10" s="4" t="inlineStr">
        <is>
          <t>Total</t>
        </is>
      </c>
      <c r="B10" s="5" t="n">
        <v>2654751</v>
      </c>
      <c r="C10" s="5" t="n">
        <v>2595030</v>
      </c>
      <c r="D10" s="5" t="n">
        <v>2592455</v>
      </c>
    </row>
    <row r="11">
      <c r="A11" s="4" t="inlineStr">
        <is>
          <t>Allowance for Credit Losses</t>
        </is>
      </c>
      <c r="B11" s="5" t="n">
        <v>-26956</v>
      </c>
      <c r="C11" s="5" t="n">
        <v>-29232</v>
      </c>
      <c r="D11" s="5" t="n">
        <v>-28446</v>
      </c>
    </row>
    <row r="12">
      <c r="A12" s="4" t="inlineStr">
        <is>
          <t>Net Loans</t>
        </is>
      </c>
      <c r="B12" s="5" t="n">
        <v>2627795</v>
      </c>
      <c r="C12" s="5" t="n">
        <v>2565798</v>
      </c>
      <c r="D12" s="5" t="n">
        <v>2564009</v>
      </c>
    </row>
    <row r="13">
      <c r="A13" s="4" t="inlineStr">
        <is>
          <t>Premises and Equipment, Net</t>
        </is>
      </c>
      <c r="B13" s="5" t="n">
        <v>44003</v>
      </c>
      <c r="C13" s="5" t="n">
        <v>42612</v>
      </c>
      <c r="D13" s="5" t="n">
        <v>42075</v>
      </c>
    </row>
    <row r="14">
      <c r="A14" s="4" t="inlineStr">
        <is>
          <t>Goodwill</t>
        </is>
      </c>
      <c r="B14" s="5" t="n">
        <v>21873</v>
      </c>
      <c r="C14" s="5" t="n">
        <v>21873</v>
      </c>
      <c r="D14" s="5" t="n">
        <v>21873</v>
      </c>
    </row>
    <row r="15">
      <c r="A15" s="4" t="inlineStr">
        <is>
          <t>Other Intangible Assets, Net</t>
        </is>
      </c>
      <c r="B15" s="5" t="n">
        <v>2006</v>
      </c>
      <c r="C15" s="5" t="n">
        <v>1950</v>
      </c>
      <c r="D15" s="5" t="n">
        <v>1789</v>
      </c>
    </row>
    <row r="16">
      <c r="A16" s="4" t="inlineStr">
        <is>
          <t>Other Assets</t>
        </is>
      </c>
      <c r="B16" s="5" t="n">
        <v>84558</v>
      </c>
      <c r="C16" s="5" t="n">
        <v>84735</v>
      </c>
      <c r="D16" s="5" t="n">
        <v>90460</v>
      </c>
    </row>
    <row r="17">
      <c r="A17" s="4" t="inlineStr">
        <is>
          <t>Total Assets</t>
        </is>
      </c>
      <c r="B17" s="5" t="n">
        <v>4071104</v>
      </c>
      <c r="C17" s="5" t="n">
        <v>3688636</v>
      </c>
      <c r="D17" s="5" t="n">
        <v>3777684</v>
      </c>
    </row>
    <row r="18">
      <c r="A18" s="3" t="inlineStr">
        <is>
          <t>LIABILITIES</t>
        </is>
      </c>
    </row>
    <row r="19">
      <c r="A19" s="4" t="inlineStr">
        <is>
          <t>Noninterest-Bearing Deposits</t>
        </is>
      </c>
      <c r="B19" s="5" t="n">
        <v>841910</v>
      </c>
      <c r="C19" s="5" t="n">
        <v>701341</v>
      </c>
      <c r="D19" s="5" t="n">
        <v>690232</v>
      </c>
    </row>
    <row r="20">
      <c r="A20" s="4" t="inlineStr">
        <is>
          <t>Interest-Bearing Checking Accounts</t>
        </is>
      </c>
      <c r="B20" s="5" t="n">
        <v>1035358</v>
      </c>
      <c r="C20" s="5" t="n">
        <v>832434</v>
      </c>
      <c r="D20" s="5" t="n">
        <v>912980</v>
      </c>
    </row>
    <row r="21">
      <c r="A21" s="4" t="inlineStr">
        <is>
          <t>Savings Deposits</t>
        </is>
      </c>
      <c r="B21" s="5" t="n">
        <v>1515692</v>
      </c>
      <c r="C21" s="5" t="n">
        <v>1423358</v>
      </c>
      <c r="D21" s="5" t="n">
        <v>1354956</v>
      </c>
    </row>
    <row r="22">
      <c r="A22" s="4" t="inlineStr">
        <is>
          <t>Time Deposits over $250,000</t>
        </is>
      </c>
      <c r="B22" s="5" t="n">
        <v>73889</v>
      </c>
      <c r="C22" s="5" t="n">
        <v>123622</v>
      </c>
      <c r="D22" s="5" t="n">
        <v>112555</v>
      </c>
    </row>
    <row r="23">
      <c r="A23" s="4" t="inlineStr">
        <is>
          <t>Other Time Deposits</t>
        </is>
      </c>
      <c r="B23" s="5" t="n">
        <v>138714</v>
      </c>
      <c r="C23" s="5" t="n">
        <v>153971</v>
      </c>
      <c r="D23" s="5" t="n">
        <v>194135</v>
      </c>
    </row>
    <row r="24">
      <c r="A24" s="4" t="inlineStr">
        <is>
          <t>Total Deposits</t>
        </is>
      </c>
      <c r="B24" s="5" t="n">
        <v>3605563</v>
      </c>
      <c r="C24" s="5" t="n">
        <v>3234726</v>
      </c>
      <c r="D24" s="5" t="n">
        <v>3264858</v>
      </c>
    </row>
    <row r="25">
      <c r="A25" s="4" t="inlineStr">
        <is>
          <t>Federal Funds Purchased and Securities Sold Under Agreements to Repurchase</t>
        </is>
      </c>
      <c r="B25" s="5" t="n">
        <v>2426</v>
      </c>
      <c r="C25" s="5" t="n">
        <v>17486</v>
      </c>
      <c r="D25" s="5" t="n">
        <v>73949</v>
      </c>
    </row>
    <row r="26">
      <c r="A26" s="4" t="inlineStr">
        <is>
          <t>Federal Home Loan Bank Term Advances</t>
        </is>
      </c>
      <c r="B26" s="5" t="n">
        <v>45000</v>
      </c>
      <c r="C26" s="5" t="n">
        <v>45000</v>
      </c>
      <c r="D26" s="5" t="n">
        <v>50000</v>
      </c>
    </row>
    <row r="27">
      <c r="A27" s="4" t="inlineStr">
        <is>
          <t>Junior Subordinated Obligations Issued to Unconsolidated Subsidiary Trusts</t>
        </is>
      </c>
      <c r="B27" s="5" t="n">
        <v>20000</v>
      </c>
      <c r="C27" s="5" t="n">
        <v>20000</v>
      </c>
      <c r="D27" s="5" t="n">
        <v>20000</v>
      </c>
    </row>
    <row r="28">
      <c r="A28" s="4" t="inlineStr">
        <is>
          <t>Finance Leases</t>
        </is>
      </c>
      <c r="B28" s="5" t="n">
        <v>5181</v>
      </c>
      <c r="C28" s="5" t="n">
        <v>5217</v>
      </c>
      <c r="D28" s="5" t="n">
        <v>5228</v>
      </c>
    </row>
    <row r="29">
      <c r="A29" s="4" t="inlineStr">
        <is>
          <t>Other Liabilities</t>
        </is>
      </c>
      <c r="B29" s="5" t="n">
        <v>32763</v>
      </c>
      <c r="C29" s="5" t="n">
        <v>31815</v>
      </c>
      <c r="D29" s="5" t="n">
        <v>37989</v>
      </c>
    </row>
    <row r="30">
      <c r="A30" s="4" t="inlineStr">
        <is>
          <t>Total Liabilities</t>
        </is>
      </c>
      <c r="B30" s="5" t="n">
        <v>3710933</v>
      </c>
      <c r="C30" s="5" t="n">
        <v>3354244</v>
      </c>
      <c r="D30" s="5" t="n">
        <v>3452024</v>
      </c>
    </row>
    <row r="31">
      <c r="A31" s="3" t="inlineStr">
        <is>
          <t>STOCKHOLDERS’ EQUITY</t>
        </is>
      </c>
    </row>
    <row r="32">
      <c r="A32" s="4" t="inlineStr">
        <is>
          <t>Preferred Stock, $1 Par Value and 1,000,000 Shares Authorized at September 30, 2021, December 31, 2020 and September 30, 2020</t>
        </is>
      </c>
      <c r="B32" s="5" t="n">
        <v>0</v>
      </c>
      <c r="C32" s="5" t="n">
        <v>0</v>
      </c>
      <c r="D32" s="5" t="n">
        <v>0</v>
      </c>
    </row>
    <row r="33">
      <c r="A33" s="4" t="inlineStr">
        <is>
          <t>Common Stock, $1 Par Value; 30,000,000 Shares Authorized (20,800,144 Shares Issued at September 30, 2021 and 20,194,474 at December 31, 2020 and September 30, 2020)</t>
        </is>
      </c>
      <c r="B33" s="5" t="n">
        <v>20800</v>
      </c>
      <c r="C33" s="5" t="n">
        <v>20194</v>
      </c>
      <c r="D33" s="5" t="n">
        <v>20194</v>
      </c>
    </row>
    <row r="34">
      <c r="A34" s="4" t="inlineStr">
        <is>
          <t>Additional Paid-in Capital</t>
        </is>
      </c>
      <c r="B34" s="5" t="n">
        <v>377349</v>
      </c>
      <c r="C34" s="5" t="n">
        <v>353662</v>
      </c>
      <c r="D34" s="5" t="n">
        <v>353062</v>
      </c>
    </row>
    <row r="35">
      <c r="A35" s="4" t="inlineStr">
        <is>
          <t>Retained Earnings</t>
        </is>
      </c>
      <c r="B35" s="5" t="n">
        <v>47936</v>
      </c>
      <c r="C35" s="5" t="n">
        <v>41899</v>
      </c>
      <c r="D35" s="5" t="n">
        <v>33434</v>
      </c>
    </row>
    <row r="36">
      <c r="A36" s="4" t="inlineStr">
        <is>
          <t>Accumulated Other Comprehensive Loss</t>
        </is>
      </c>
      <c r="B36" s="5" t="n">
        <v>-3719</v>
      </c>
      <c r="C36" s="5" t="n">
        <v>-816</v>
      </c>
      <c r="D36" s="5" t="n">
        <v>-253</v>
      </c>
    </row>
    <row r="37">
      <c r="A37" s="4" t="inlineStr">
        <is>
          <t>Treasury Stock, at Cost (4,780,496 Shares at September 30, 2021; 4,678,736 Shares at December 31, 2020 and 4,705,102 Shares at September 30, 2020)</t>
        </is>
      </c>
      <c r="B37" s="5" t="n">
        <v>-82195</v>
      </c>
      <c r="C37" s="5" t="n">
        <v>-80547</v>
      </c>
      <c r="D37" s="5" t="n">
        <v>-80777</v>
      </c>
    </row>
    <row r="38">
      <c r="A38" s="4" t="inlineStr">
        <is>
          <t>Total Stockholders’ Equity</t>
        </is>
      </c>
      <c r="B38" s="5" t="n">
        <v>360171</v>
      </c>
      <c r="C38" s="5" t="n">
        <v>334392</v>
      </c>
      <c r="D38" s="5" t="n">
        <v>325660</v>
      </c>
    </row>
    <row r="39">
      <c r="A39" s="4" t="inlineStr">
        <is>
          <t>Total Liabilities and Stockholders’ Equity</t>
        </is>
      </c>
      <c r="B39" s="6" t="n">
        <v>4071104</v>
      </c>
      <c r="C39" s="6" t="n">
        <v>3688636</v>
      </c>
      <c r="D39" s="6" t="n">
        <v>3777684</v>
      </c>
    </row>
    <row r="40">
      <c r="A40" s="4" t="inlineStr">
        <is>
          <t>Common Stock, shares issued (in shares)</t>
        </is>
      </c>
      <c r="B40" s="5" t="n">
        <v>20800144</v>
      </c>
      <c r="C40" s="5" t="n">
        <v>20194474</v>
      </c>
      <c r="D40" s="5" t="n">
        <v>20194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Arrow also leases one administrative office from an entity controlled by Elizabeth Miller, who serves as a director on the board of directors of each of Arrow and Glens Falls National Bank and Trust Company. The following includes quantitative data related to the Company's leases as of and for the nine months ended September 30, 2021 and September 30, 2020: Nine Months Ended Finance Lease Amounts: Classification September 30, 2021 September 30, 2020 Right-of-Use Assets Premises and Equipment, Net $ 4,859 $ 5,036 Lease Liabilities Finance Leases 5,181 5,228 Operating Lease Amounts: Right-of-Use Assets Other Assets $ 6,786 $ 5,496 Lease Liabilities Other Liabilities 6,965 5,577 Other Information: Cash Paid For Amounts Included In The Measurement Of Lease Liabilities: Operating Outgoing Cash Flows From Finance Leases $ 146 $ 148 Operating Outgoing Cash Flows From Operating Leases 571 567 Financing Outgoing Cash Flows From Finance Leases 36 26 Right-of-Use Assets Obtained In Exchange For New Finance Lease Liabilities — — Right-of-Use Assets Obtained In Exchange For New Operating Lease Liabilities 2,126 294 Weighted-average Remaining Lease Term - Finance Leases (Yrs.) 28.46 29.40 Weighted-average Remaining Lease Term - Operating Leases (Yrs.) 11.76 13.10 Weighted-average Discount Rate—Finance Leases 3.75 % 3.75 % Weighted-average Discount Rate—Operating Leases 2.85 % 3.27 % Lease cost information for the Company's leases is as follows: Three Months Ended Nine Months Ended September 30, 2021 September 30, 2020 September 30, 2021 September 30, 2020 Lease Cost: Finance Lease Cost: Reduction of Right-of-Use Assets $ 44 $ 44 $ 133 $ 133 Interest on Lease Liabilities 48 49 146 148 Operating Lease Cost 238 214 737 624 Short-term Lease Cost 15 11 28 32 Variable Lease Cost 69 77 203 165 Total Lease Cost $ 414 $ 395 $ 1,247 $ 1,102 Future Lease Payments at September 30, 2021 are as follows: Operating Leases Financing Leases Twelve Months Ended: 9/30/2022 $ 964 $ 243 9/30/2023 928 243 9/30/2024 780 247 9/30/2025 705 259 9/30/2026 648 268 Thereafter 4,359 7,599 Total Undiscounted Cash Flows $ 8,384 $ 8,859 Less: Net Present Value Adjustment 1,419 3,678 Lease Liability $ 6,965 $ 5,181 </t>
        </is>
      </c>
    </row>
    <row r="5">
      <c r="A5" s="4" t="inlineStr">
        <is>
          <t>Leases</t>
        </is>
      </c>
      <c r="B5"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Arrow also leases one administrative office from an entity controlled by Elizabeth Miller, who serves as a director on the board of directors of each of Arrow and Glens Falls National Bank and Trust Company. The following includes quantitative data related to the Company's leases as of and for the nine months ended September 30, 2021 and September 30, 2020: Nine Months Ended Finance Lease Amounts: Classification September 30, 2021 September 30, 2020 Right-of-Use Assets Premises and Equipment, Net $ 4,859 $ 5,036 Lease Liabilities Finance Leases 5,181 5,228 Operating Lease Amounts: Right-of-Use Assets Other Assets $ 6,786 $ 5,496 Lease Liabilities Other Liabilities 6,965 5,577 Other Information: Cash Paid For Amounts Included In The Measurement Of Lease Liabilities: Operating Outgoing Cash Flows From Finance Leases $ 146 $ 148 Operating Outgoing Cash Flows From Operating Leases 571 567 Financing Outgoing Cash Flows From Finance Leases 36 26 Right-of-Use Assets Obtained In Exchange For New Finance Lease Liabilities — — Right-of-Use Assets Obtained In Exchange For New Operating Lease Liabilities 2,126 294 Weighted-average Remaining Lease Term - Finance Leases (Yrs.) 28.46 29.40 Weighted-average Remaining Lease Term - Operating Leases (Yrs.) 11.76 13.10 Weighted-average Discount Rate—Finance Leases 3.75 % 3.75 % Weighted-average Discount Rate—Operating Leases 2.85 % 3.27 % Lease cost information for the Company's leases is as follows: Three Months Ended Nine Months Ended September 30, 2021 September 30, 2020 September 30, 2021 September 30, 2020 Lease Cost: Finance Lease Cost: Reduction of Right-of-Use Assets $ 44 $ 44 $ 133 $ 133 Interest on Lease Liabilities 48 49 146 148 Operating Lease Cost 238 214 737 624 Short-term Lease Cost 15 11 28 32 Variable Lease Cost 69 77 203 165 Total Lease Cost $ 414 $ 395 $ 1,247 $ 1,102 Future Lease Payments at September 30, 2021 are as follows: Operating Leases Financing Leases Twelve Months Ended: 9/30/2022 $ 964 $ 243 9/30/2023 928 243 9/30/2024 780 247 9/30/2025 705 259 9/30/2026 648 268 Thereafter 4,359 7,599 Total Undiscounted Cash Flows $ 8,384 $ 8,859 Less: Net Present Value Adjustment 1,419 3,678 Lease Liability $ 6,965 $ 5,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the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1 December 31, 2020 September 30, 2020 Fair value adjustment included in other assets $ 2,287 $ 5,080 $ 6,366 Fair value adjustment included in other liabilities 2,287 5,080 6,366 Notional amount 172,026 176,637 166,329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1 December 31, 2020 September 30, 2020 Amount of gain recognized in AOCI $ 1,281 $ 651 $ 48 Amount of gain reclassified from AOCI to interest expense 9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1</t>
        </is>
      </c>
    </row>
    <row r="3">
      <c r="A3" s="3" t="inlineStr">
        <is>
          <t>Unusual or Infrequent Items, or Both [Abstract]</t>
        </is>
      </c>
    </row>
    <row r="4">
      <c r="A4" s="4" t="inlineStr">
        <is>
          <t>COVID-19 Pandemic</t>
        </is>
      </c>
      <c r="B4" s="4" t="inlineStr">
        <is>
          <t>COVID-19 PANDEMICThe COVID-19 pandemic caused significant disruptions in the United States economy, which impacted the activities and operations of Arrow and its customers. The pandemic also caused disruption in the financial markets both globally and in the United States.Arrow continues to monitor the impact of the pandemic, both during recovery as well as any potential setbacks, including emerging variants, and continues to mitigate the risk of harm to its employees and customers and to its operations from the pandemic.  Arrow encourages customers to use contact-free alternatives such as digital banking and AT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Management's Use of Estimates</t>
        </is>
      </c>
      <c r="B4" s="4" t="inlineStr">
        <is>
          <t>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5">
      <c r="A5" s="4" t="inlineStr">
        <is>
          <t>Allowance for Credit Losses</t>
        </is>
      </c>
      <c r="B5"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 off and expected to be charged off. Management estimates the allowance balance using relevant available information from internal and external sources related to past events, current conditions, and a reasonable and supportable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s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loan structure. The loss rate is applied to the loan origination amounts. Arrow maintains, over the life of the loan, the loss curve by vintage year. If estimated losses computed by the vintage method need to be adjusted based on current conditions and the reasonable and supportable economic forecast, these adjustments may be incorporated over a six quarter reasonable and supportable forecast period, reverting to historical losses using a straight-line method over an eight quarter perio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In accordance with the Coronavirus Aid, Relief, and Economic Security (CARES) Act and ASC Subtopic 310-40, as extended by the Consolidated Appropriations Act, 2021, if a qualifying loan modification was made for a borrower as the result of the COVID-19 pandemic, this modification was not considered a TDR. Estimated Credit Losses on Off-Balance Sheet Credit Exposures Recognized as Other Liabilities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llowance for Credit Losses – Held to Maturity (HTM) Debt Securities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ccrued Interest Receivable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t>
        </is>
      </c>
    </row>
    <row r="6">
      <c r="A6" s="4" t="inlineStr">
        <is>
          <t>New Accounting Pronouncements</t>
        </is>
      </c>
      <c r="B6" s="4" t="inlineStr">
        <is>
          <t>The following accounting standards have been adopted in the first nine months of 2021: In June 2016, the Financial Accounting Standards Board (FASB) issued ASU 2016-13, Financial Instruments - Credit Losses (Topic 326): Measurement of Credit Losses on Financial Instruments and all related subsequent amendments thereto. ASU 2016-13 introduces new guidance that make substantive changes to the accounting for credit losses. ASU 2016-13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ASU 2016-13 also modifies certain provisions of the current other-than-temporary impairment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ASU 2016-13 also provides for a simplified accounting model for purchased financial assets with more than insignificant credit deterioration since their origination. ASU 2016-13 requires expanded disclosures including, but not limited to, (1) information about the methods and assumptions used to estimate expected credit losses, including changes in the factors that influenced management’s estimate and the reasons for those changes, (2) financing receivables and net investment in leases measured at amortized cost, further disaggregation of information about the credit quality of those assets and (3) a rollforward of the allowance for credit losses for HTM and AFS securities. The standard also changes the accounting for purchased credit-impaired debt securities and loans. ASU 2016-13 was effective for Arrow on January 1, 2020. As permitted by the CARES Act, Arrow deferred the adoption of the CECL methodology in determining credit losses until January 1, 2021. Management expects that the CECL model may create more volatility in the level of our allowance for loan losses from quarter to quarter as changes in the level of allowance for loan losses will be dependent upon, among other things, macroeconomic forecasts and conditions, loan portfolio volumes and credit quality. Arrow adopted CECL on January 1, 2021 (“Day 1”) using the modified retrospective method for all financial assets measured at amortized cost and off-balance-sheet credit exposures recognized as other liabilities. Results for reporting periods beginning after January 1, 2021 are presented under Accounting Standards Codification (ASC) 326 while prior period amounts continue to be reported in accordance with previously applicable GAAP. Arrow recorded a net increase to retained earnings of $120,000 as of January 1, 2021 for the cumulative effect of adopting ASC 326. The transition adjustment includes a $1.3 million decrease to the allowance for credit losses on loans, a $1.1 million increase to the estimated credit losses on off-balance sheet credit exposures recorded as other liabilities, and a $41,000 impact to the deferred tax liability. Arrow did not record an allowance for HTM debt securities on January 1, 2021 as the amount of credit risk was deemed immaterial. Arrow did not record an allowance for credit losses on its AFS debt securities under the newly codified AFS debt security impairment model, as the majority of these securities are government agency-backed securities for which the risk of loss is minimal. Refer to Note 3 Investment Securities and Note 4 Loans (under the captions "Allowance for Credit Losses" and "Loan Credit Quality Indicators") to the Company’s unaudited interim consolidated financial statements included in this Form 10-Q for more information.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Arrow adopted this standard on January 1, 2021. Arrow does not expect that the adoption of this standard will have a material impact on its financial position or the results of operations in periods subsequent to its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table is the schedule of Cash and Cash Equivalents at September 30, 2021, December 31, 2020 and September 30, 2020. September 30, 2021 December 31, 2020 September 30, 2020 Cash and Due From Banks $ 49,430 $ 42,116 $ 54,286 Interest-Bearing Deposits at Banks 548,936 338,875 396,380 Total Cash and Cash Equivalents $ 598,366 380,991 450,666 Supplemental Information: Restricted cash pledged as collateral related to swap agreements and included in Cash and Due From Banks $ — $ 500 $ 2,350 </t>
        </is>
      </c>
    </row>
    <row r="5">
      <c r="A5" s="4" t="inlineStr">
        <is>
          <t>Restrictions on Cash and Cash Equivalents</t>
        </is>
      </c>
      <c r="B5" s="4" t="inlineStr">
        <is>
          <t xml:space="preserve">The following table is the schedule of Cash and Cash Equivalents at September 30, 2021, December 31, 2020 and September 30, 2020. September 30, 2021 December 31, 2020 September 30, 2020 Cash and Due From Banks $ 49,430 $ 42,116 $ 54,286 Interest-Bearing Deposits at Banks 548,936 338,875 396,380 Total Cash and Cash Equivalents $ 598,366 380,991 450,666 Supplemental Information: Restricted cash pledged as collateral related to swap agreements and included in Cash and Due From Banks $ — $ 500 $ 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following table is the schedule of Available-For-Sale Securities at September 30, 2021, December 31, 2020 and September 30, 2020: Available-For-Sale Securities U.S. Government &amp; Agency State and Mortgage- Corporate Total September 30, 2021 Available-For-Sale Securities, $ 110,001 $ 400 $ 373,042 $ 1,000 $ 484,443 Gross Unrealized Gains 96 — 5,225 — 5,321 Gross Unrealized Losses (792) — (1,872) (200) (2,864) Available-For-Sale Securities, 109,305 400 376,395 800 486,900 Available-For-Sale Securities, 361,014 Maturities of Debt Securities, Within One Year $ — $ — $ 125 $ — $ 125 From 1 - 5 Years 110,001 40 368,296 — 478,337 From 5 - 10 Years — 360 4,621 1,000 5,981 Over 10 Years — — — — — Maturities of Debt Securities, Within One Year $ — $ — $ 132 $ — $ 132 From 1 - 5 Years 109,305 40 371,649 — 480,994 From 5 - 10 Years — 360 4,614 800 5,774 Over 10 Years — — — — — Securities in a Continuous Less than 12 Months $ 74,695 $ — $ 190,532 $ — $ 265,227 12 Months or Longer 29,513 — — 800 30,313 Total $ 104,208 $ — $ 190,532 $ 800 $ 295,540 Number of Securities in a 14 — 27 1 42 Unrealized Losses on Less than 12 Months $ 305 $ — $ 1,872 $ — $ 2,177 12 Months or Longer 487 — — 200 687 Total $ 792 $ — $ 1,872 $ 200 $ 2,864 Disaggregated Details: US Agency Obligations, $ 110,001 US Agency Obligations, 109,305 US Government Agency $ 10,119 US Government Agency 10,165 Government Sponsored Entity 362,923 Government Sponsored Entity 366,230 Available-For-Sale Securities U.S. Government &amp; Agency State and Mortgage- Corporate Total December 31, 2020 Available-For-Sale Securities, $ 65,002 $ 528 $ 290,967 $ 1,000 $ 357,497 Gross Unrealized Gains 184 — 7,934 — 8,118 Gross Unrealized Losses (74) — (54) (200) (328) Available-For-Sale Securities, 65,112 528 298,847 800 365,287 Available-For-Sale Securities, 244,411 Securities in a Continuous Less than 12 Months $ 29,926 $ — $ — $ — $ 29,926 12 Months or Longer — — 4,882 800 5,682 Total $ 29,926 $ — $ 4,882 $ 800 $ 35,608 Number of Securities in a 4 — 1 1 6 Unrealized Losses on Less than 12 Months $ 74 $ — $ — $ — $ 74 12 Months or Longer — — 54 200 254 Total $ 74 $ — $ 54 $ 200 $ 328 Disaggregated Details: US Agency Obligations, $ 65,002 US Agency Obligations, 65,112 US Government Agency $ 12,696 US Government Agency 12,683 Government Sponsored Entity 278,271 Government Sponsored Entity 286,164 Available-For-Sale Securities U.S. Government &amp; Agency State and Mortgage- Corporate Total September 30, 2020 Available-For-Sale Securities, $ 35,001 $ 593 $ 329,887 $ 1,000 $ 366,481 Gross Unrealized Gains 184 — 8,700 — 8,884 Gross Unrealized Losses (18) — (219) (200) (437) Available-For-Sale Securities, 35,167 593 338,368 800 374,928 Available-For-Sale Securities, 308,879 Securities in a Continuous Less than 12 Months $ 29,982 $ — $ 13,847 $ — $ 43,829 12 Months or Longer — — 54,239 800 55,039 Total $ 29,982 $ — $ 68,086 $ 800 $ 98,868 Number of Securities in a 4 — 26 1 31 Unrealized Losses on Securities Less than 12 Months $ 18 $ — $ 36 $ — $ 54 12 Months or Longer — — 183 200 383 Total $ 18 $ — $ 219 $ 200 $ 437 Disaggregated Details: US Agency Obligations, $ 35,001 US Agency Obligations, 35,167 US Government Agency $ 69,575 US Government Agency 69,407 Government Sponsored Entity 260,312 Government Sponsored Entity 268,961 </t>
        </is>
      </c>
    </row>
    <row r="5">
      <c r="A5" s="4" t="inlineStr">
        <is>
          <t>Held-To-Maturity Securities</t>
        </is>
      </c>
      <c r="B5" s="4" t="inlineStr">
        <is>
          <t xml:space="preserve">The following table is the schedule of Held-To-Maturity Securities at September 30, 2021, December 31, 2020 and September 30, 2020: Held-To-Maturity Securities State and Mortgage- Total September 30, 2021 Held-To-Maturity Securities, $ 179,952 $ 18,385 $ 198,337 Gross Unrealized Gains 4,834 765 5,599 Gross Unrealized Losses — — — Held-To-Maturity Securities, 184,786 19,150 203,936 Held-To-Maturity Securities, 192,929 Maturities of Debt Securities, Within One Year $ 23,281 $ 940 $ 24,221 From 1 - 5 Years 140,014 17,445 157,459 From 5 - 10 Years 15,791 — 15,791 Over 10 Years 866 — 866 Maturities of Debt Securities, Within One Year $ 23,448 $ 959 $ 24,407 From 1 - 5 Years 143,994 18,191 162,185 From 5 - 10 Years 16,473 — 16,473 Over 10 Years 871 — 871 Securities in a Continuous Less than 12 Months $ — $ — $ — 12 Months or Longer — — — Total $ — $ — $ — Number of Securities in a — — — Unrealized Losses on Securities Less than 12 Months $ — $ — $ — 12 Months or Longer — — — Total $ — $ — $ — Disaggregated Details: US Government Agency $ 6,302 US Government Agency 6,506 Government Sponsored Entity 12,083 Government Sponsored Entity 12,644 Held-To-Maturity Securities State and Mortgage- Total December 31, 2020 Held-To-Maturity Securities, $ 192,352 $ 26,053 $ 218,405 Gross Unrealized Gains 7,080 1,094 8,174 Gross Unrealized Losses (3) — (3) Held-To-Maturity Securities, 199,429 27,147 226,576 Held-To-Maturity Securities, 211,176 Securities in a Continuous Less than 12 Months $ 1,513 $ — $ 1,513 12 Months or Longer — — — Total $ 1,513 $ — $ 1,513 Number of Securities in a 4 — 4 Unrealized Losses on Less than 12 Months $ 3 $ — $ 3 12 Months or Longer — — — Total $ 3 $ — $ 3 Disaggregated Details: US Government Agency $ 9,440 US Government Agency 9,762 Government Sponsored Entity 16,613 Government Sponsored Entity 17,385 Held-To-Maturity Securities State and Mortgage- Total September 30, 2020 Held-To-Maturity Securities, $ 195,735 $ 29,064 $ 224,799 Gross Unrealized Gains 7,488 1,257 8,745 Gross Unrealized Losses (43) — (43) Held-To-Maturity Securities, 203,180 30,321 233,501 Held-To-Maturity Securities, 221,844 Securities in a Continuous Less than 12 Months $ 1,476 $ — $ 1,476 12 Months or Longer — — — Total $ 1,476 $ — $ 1,476 Number of Securities in a 4 — 4 Unrealized Losses on Less than 12 Months $ 42 $ — $ 42 12 Months or Longer 1 — 1 Total $ 43 $ — $ 43 Disaggregated Details: US Government Agency $ 10,669 US Government Agency 11,049 Government Sponsored Entity 18,392 Government Sponsored Entity 19,272 </t>
        </is>
      </c>
    </row>
    <row r="6">
      <c r="A6" s="4" t="inlineStr">
        <is>
          <t>Debt Securities, Trading, and Equity Securities, FV-NI</t>
        </is>
      </c>
      <c r="B6" s="4" t="inlineStr">
        <is>
          <t>The following table is the schedule of Equity Securities at September 30, 2021, December 31, 2020 and September 30, 2020: Equity Securities September 30, 2021 December 31, 2020 September 30, 2020 Equity Securities, at Fair Value $1,886 $1,636 $1,511</t>
        </is>
      </c>
    </row>
    <row r="7">
      <c r="A7" s="4" t="inlineStr">
        <is>
          <t>Unrealized Gain (Loss) on Investments</t>
        </is>
      </c>
      <c r="B7" s="4" t="inlineStr">
        <is>
          <t>The following is a summary of realized and unrealized gains and losses recognized in net income on equity securities during the three and nine month period ended September 30, 2021 and 2020: For the Three Months Ended September 30, For the Nine Months Ended September 30, 2021 2020 2021 2020 Net (Loss) Gain on Equity Securities $ (106) $ (72) $ 250 $ (552) Less: Net (loss) gain recognized during the reporting period on equity securities sold during the period — — — — Unrealized net (loss) gain recognized during the reporting period on equity securities still held at the reporting date $ (106) $ (72) $ 250 $ (5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Past Due Financing Receivables</t>
        </is>
      </c>
      <c r="B4" s="4" t="inlineStr">
        <is>
          <t xml:space="preserve">The following two tables present loan balances outstanding as of September 30, 2021, and an analysis of the recorded investment in loans that are past due at these dates. Generally, Arrow considers a loan past due 30 or more days when the borrower is two payments past due. Loans held-for-sale of $2,169, $11,085 and $10,580 as of September 30, 2021, December 31, 2020 and September 30, 2020, respectively, are included in the residential real estate balances for current loans. Schedule of Past Due Loans by Loan Category Commercial Commercial Real Estate Consumer Residential Total September 30, 2021 Loans Past Due 30-59 Days $ 729 $ — $ 4,809 $ 368 $ 5,906 Loans Past Due 60-89 Days 63 — 2,543 1,295 3,901 Loans Past Due 90 or more Days 75 1,641 1,010 1,951 4,677 Total Loans Past Due 867 1,641 8,362 3,614 14,484 Current Loans 187,324 613,440 912,827 926,676 2,640,267 Total Loans $ 188,191 $ 615,081 $ 921,189 $ 930,290 $ 2,654,751 December 31, 2020 Loans Past Due 30-59 Days $ 102 $ — $ 4,976 $ 261 $ 5,339 Loans Past Due 60-89 Days 113 — 2,713 1,279 4,105 Loans Past Due 90 or more Days 78 1,658 1,379 1,224 4,339 Total Loans Past Due 293 1,658 9,068 2,764 13,783 Current Loans 240,261 570,129 850,700 920,157 2,581,247 Total Loans $ 240,554 $ 571,787 $ 859,768 $ 922,921 $ 2,595,030 September 30, 2020 Loans Past Due 30-59 Days $ 43 $ — $ 4,238 $ 428 $ 4,709 Loans Past Due 60-89 Days 79 85 2,853 765 3,782 Loans Past Due 90 or more Days 22 1,475 1,303 1,517 4,317 Total Loans Past Due 144 1,560 8,394 2,710 12,808 Current Loans 275,777 539,673 841,132 923,065 2,579,647 Total Loans $ 275,921 $ 541,233 $ 849,526 $ 925,775 $ 2,592,455 Schedule of Non Accrual Loans by Category Commercial September 30, 2021 Commercial Real Estate Consumer Residential Total Loans 90 or More Days Past Due $ — $ — $ — $ 555 $ 555 Nonaccrual Loans 91 7,766 1,101 1,765 10,723 Nonaccrual With No Allowance for Credit Loss 91 4,983 1,101 1,765 7,940 Interest Income on Nonaccrual Loans — 111 — — 111 December 31, 2020 Loans 90 or More Days Past Due $ — $ 184 $ — $ 44 $ 228 Nonaccrual Loans 78 1,475 1,470 3,010 6,033 September 30, 2020 Loans 90 or More Days Past Due $ — $ — $ — $ 121 $ 121 Nonaccrual Loans 72 1,475 1,559 2,898 6,004 </t>
        </is>
      </c>
    </row>
    <row r="5">
      <c r="A5" s="4" t="inlineStr">
        <is>
          <t>Allowance for Credit Losses on Financing Receivables</t>
        </is>
      </c>
      <c r="B5" s="4" t="inlineStr">
        <is>
          <t xml:space="preserve">The following tables present the amortized cost basis of collateral-dependent loans by class of loans as of September 30, 2021: September 30, 2021 Collateral Type -Residential Real Estate Collateral Type - Commercial Real Estate Total Loans Commercial $ — $ — $ — Commercial Real Estate — 7,254 7,254 Consumer — — — Residential 676 — 676 Total $ 676 $ 7,254 $ 7,930 The following table details activity in the allowance for credit losses on loans for the three and nine months ended September 30, 2021 and September 30, 2020. Arrow adopted ASU 2016-13 on January 1, 2021. Results for the periods beginning after January 1, 2021 are presented under ASC 326 and prior periods continue to be reported in accordance with previously applicable US GAAP. Allowance for Credit Losses Commercial Commercial Real Estate Consumer Residential Total Rollforward of the Allowance for Credit Losses for the Quarterly Period: June 30, 2021 $ 2,241 $ 13,606 $ 2,443 $ 8,720 $ 27,010 Charge-offs (17) — (427) — (444) Recoveries — — 291 — 291 Provision 200 65 (19) (147) 99 September 30, 2021 $ 2,424 $ 13,671 $ 2,288 $ 8,573 $ 26,956 December 31, 2020 $ 2,173 $ 9,990 $ 11,562 $ 5,507 $ 29,232 Impact of Adoption ASC 326 2,084 2,064 (9,383) 3,935 (1,300) Balance as of January 1, 2021 as adjusted for ASU 2016-13 4,257 12,054 2,179 9,442 27,932 Charge-offs (37) — (1,480) (3) (1,520) Recoveries — — 830 — 830 Provision (1,796) 1,617 759 (866) (286) September 30, 2021 $ 2,424 $ 13,671 $ 2,288 $ 8,573 $ 26,956 Allowance for Loan Losses Commercial Commercial Real Estate Consumer Residential Total Rollforward of the Allowance for Loan Losses for the Quarterly Period: June 30, 2020 $ 1,917 $ 8,361 $ 10,639 $ 5,383 $ 26,300 Charge-offs (17) (5) (370) — $ (392) Recoveries — — 267 — $ 267 Provision 419 1,013 609 230 $ 2,271 September 30, 2020 $ 2,319 $ 9,369 $ 11,145 $ 5,613 $ 28,446 Allowance for Credit Losses - Collectively and Individually Evaluated Commercial Commercial Real Estate Consumer Residential Total September 30, 2021 Ending Loan Balance - Collectively Evaluated $ 188,191 $ 607,827 $ 921,189 $ 929,614 $ 2,646,821 Allowance for Credit Losses - Loans Collectively Evaluated 2,424 13,055 2,288 8,573 26,340 Ending Loan Balance - Individually Evaluated — 7,254 — 676 7,930 Allowance for Credit Losses - Loans Individually Evaluated — 616 — — 616 The following table presents information pertaining to the allowance for loan losses as of December 31, 2020 and September 30, 2020, as determined in accordance with ASC 310, prior to the adoption of ASU 2016-13: Allowance for Loan Losses - Collectively and Individually Evaluated for Impairment Commercial Commercial Real Estate Consumer Residential Total December 31, 2020 Ending Loan Balance - Collectively Evaluated for Impairment $ 240,507 $ 570,659 $ 859,657 $ 921,504 $ 2,592,327 Allowance for Loan Losses - Loans Collectively Evaluated for Impairment 2,154 9,990 11,562 5,485 $ 29,191 Ending Loan Balance - Individually Evaluated for Impairment 47 1,128 111 1,417 2,703 Allowance for Loan Losses - Loans Individually Evaluated for Impairment 19 — — 22 41 September 30, 2020 Ending Loan Balance - Collectively Evaluated for Impairment $ 275,874 $ 540,105 $ 849,402 $ 924,348 $ 2,589,729 Allowance for Loan Losses - Loans Collectively Evaluated for Impairment 2,301 9,369 11,145 5,585 28,400 Ending Loan Balance - Individually Evaluated for Impairment 47 1,128 124 1,427 2,726 Allowance for Loan Losses - Loans Individually Evaluated for Impairment 18 — — 28 46 </t>
        </is>
      </c>
    </row>
    <row r="6">
      <c r="A6" s="4" t="inlineStr">
        <is>
          <t>Financing Receivable Credit Quality Indicators</t>
        </is>
      </c>
      <c r="B6" s="4" t="inlineStr">
        <is>
          <t xml:space="preserve">The following table presents credit quality indicators by total loans amortized cost basis by origination year as of September 30, 2021. Term Loans Amortized Cost Basis by Origination Year Revolving Loans Amortized Cost Basis Revolving Loan Converted to Term Total September 30, 2021 2021 2020 2019 2018 2017 Prior Commercial: Risk rating Satisfactory $ 81,914 $ 38,970 $ 13,966 $ 12,860 $ 8,511 $ 3,917 $ 12,796 $ — $ 172,934 Special mention — 652 51 — — 5,499 — — 6,202 Substandard 3,575 4,496 636 — 31 295 22 — 9,055 Doubtful — — — — — — — — — Total Commercial Loans $ 85,489 $ 44,118 $ 14,653 $ 12,860 $ 8,542 $ 9,711 $ 12,818 $ — $ 188,191 Commercial Real Estate: Risk rating Satisfactory $ 96,419 $ 290,785 $ 47,605 $ 41,215 $ 22,661 $ 62,203 $ 2,935 $ — $ 563,823 Special mention — 16,829 1,227 — 139 1,976 — — 20,171 Substandard 7,248 10,359 3,950 146 — 9,384 — — 31,087 Doubtful — — — — — — — — — Total Commercial Real Estate Loans $ 103,667 $ 317,973 $ 52,782 $ 41,361 $ 22,800 $ 73,563 $ 2,935 $ — $ 615,081 Consumer: Risk rating Performing $ 330,952 $ 264,963 $ 175,448 $ 97,563 $ 37,112 $ 13,572 $ 477 $ — $ 920,087 Nonperforming 203 319 332 160 30 58 — — 1,102 Total Consumer Loans $ 331,155 $ 265,282 $ 175,780 $ 97,723 $ 37,142 $ 13,630 $ 477 $ — $ 921,189 Residential: Risk rating Performing $ 124,536 $ 154,071 $ 101,678 $ 94,621 $ 97,457 $ 231,375 $ 124,231 $ — $ 927,969 Nonperforming — 336 — 155 213 1,586 31 — 2,321 Total Residential Loans $ 124,536 $ 154,407 $ 101,678 $ 94,776 $ 97,670 $ 232,961 $ 124,262 $ — $ 930,290 Total Loans $ 644,847 $ 781,780 $ 344,893 $ 246,720 $ 166,154 $ 329,865 $ 140,492 $ — $ 2,654,751 The following table presents information pertaining to loan credit quality indicators as of December 31, 2020 and September 30, 2020, as determined in accordance with ASC 310, prior to the adoption of ASU 2016-13: Loan Credit Quality Indicators Commercial Commercial Real Estate Consumer Residential Total December 31, 2020 Credit Risk Profile by Creditworthiness Category: Satisfactory $ 229,351 $ 525,609 $ 754,960 Special Mention 1,574 16,213 17,787 Substandard 9,629 29,965 39,594 Doubtful — — — Performing $ 858,298 $ 919,867 $ 1,778,165 Nonperforming 1,470 3,054 4,524 September 30, 2020 Credit Risk Profile by Creditworthiness Category: Satisfactory $ 264,094 $ 493,982 $ 758,076 Special Mention 1,485 12,620 14,105 Substandard 10,342 34,631 44,973 Doubtful — — — Credit Risk Profile Based on Payment Activity: Performing $ 847,967 $ 922,756 $ 1,770,723 Nonperforming 1,559 3,019 4,578 </t>
        </is>
      </c>
    </row>
    <row r="7">
      <c r="A7" s="4" t="inlineStr">
        <is>
          <t>Impaired Financing Receivables</t>
        </is>
      </c>
      <c r="B7" s="4" t="inlineStr">
        <is>
          <t xml:space="preserve">The following table presents information on impaired loans as of December 31, 2020 and September 30, 2020 based on whether the impaired loan has a recorded related allowance or has no recorded related allowance, as determined in accordance with ASC 310, prior to the adoption of ASU 2016-13: Impaired Loans Commercial Commercial Real Estate Consumer Residential Total December 31, 2020 Recorded Investment: With No Related Allowance $ — $ 1,124 $ 112 $ 1,174 $ 2,410 With a Related Allowance 46 — — 244 290 Unpaid Principal Balance: With No Related Allowance — 1,128 111 1,174 2,413 With a Related Allowance 47 — — 244 291 September 30, 2020 Recorded Investment: With No Related Allowance $ — $ 1,124 $ 124 $ 1,178 $ 2,426 With a Related Allowance 46 — — 249 295 Unpaid Principal Balance: With No Related Allowance — 1,128 124 1,178 $ 2,430 With a Related Allowance 47 — — 249 296 September 30, 2020 Average Recorded Balance: With No Related Allowance $ 2 $ 1,127 $ 120 $ 938 $ 2,187 With a Related Allowance 46 — — 253 299 Interest Income Recognized: With No Related Allowance — — — — — With a Related Allowance — — — — — Cash Basis Income: With No Related Allowance — — — — — With a Related Allowance — — — — — </t>
        </is>
      </c>
    </row>
    <row r="8">
      <c r="A8" s="4" t="inlineStr">
        <is>
          <t>Troubled Debt Restructurings on Financing Receivables</t>
        </is>
      </c>
      <c r="B8"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1 Number of Loans — — — — — Pre-Modification Outstanding Recorded Investment $ — $ — $ — $ — $ — Post-Modification Outstanding Recorded Investment — — — — — Subsequent Default, Number of Contracts — — — — — Subsequent Default, Recorded Investment — — — — — September 30, 2020 Number of Loans — — — — — Pre-Modification Outstanding Recorded Investment $ — $ — $ — $ — $ — Post-Modification Outstanding Recorded Investment — — — — — Subsequent Default, Number of Contracts — — — — — Subsequent Default, Recorded Investment — — — — — For the Year-To-Date Period Ended: September 30, 2021 Number of Loans — — — — — Pre-Modification Outstanding Recorded Investment $ — $ — $ — $ — $ — Post-Modification Outstanding Recorded Investment — — — — — Subsequent Default, Number of Contracts — — — — — Subsequent Default, Recorded Investment — — — — — September 30, 2020 Number of Loans — — 2 — 2 Pre-Modification Outstanding Recorded Investment $ — $ — $ 32 $ — $ 32 Post-Modification Outstanding Recorded Investment — — 32 — 32 Subsequent Default, Number of Contracts — — — — — Subsequent Default, Recorded Investmen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September 30, 2021, December 31, 2020 and September 30, 2020: Commitments to Extend Credit and Letters of Credit September 30, 2021 December 31, 2020 September 30, 2020 Notional Amount: Commitments to Extend Credit $ 431,452 $ 399,882 $ 364,861 Standby Letters of Credit 3,392 3,703 3,330 Fair Value: Commitments to Extend Credit $ — $ — $ — Standby Letters of Credit 21 28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Tables)</t>
        </is>
      </c>
      <c r="B1" s="2" t="inlineStr">
        <is>
          <t>9 Months Ended</t>
        </is>
      </c>
    </row>
    <row r="2">
      <c r="B2" s="2" t="inlineStr">
        <is>
          <t>Sep. 30, 2021</t>
        </is>
      </c>
    </row>
    <row r="3">
      <c r="A3" s="3" t="inlineStr">
        <is>
          <t>Other Comprehensive Income (Loss), Net of Tax [Abstract]</t>
        </is>
      </c>
    </row>
    <row r="4">
      <c r="A4" s="4" t="inlineStr">
        <is>
          <t>Schedule of Comprehensive Income</t>
        </is>
      </c>
      <c r="B4" s="4" t="inlineStr">
        <is>
          <t xml:space="preserve">The following table presents the components of other comprehensive income (loss) for the three and nine month periods ended September 30, 2021 and 2020: Schedule of Comprehensive (Loss) Income Three Months Ended September 30 Nine Months Ended September 30, Tax Tax Before-Tax (Expense) Net-of-Tax Before-Tax Benefit Net-of-Tax Amount Benefit Amount Amount (Expense) Amount 2021 Net Unrealized Securities Holding Loss on Securities Available-for-Sale Arising During the Period $ (1,719) $ 440 $ (1,279) $ (5,333) $ 1,364 $ (3,969) Net Unrealized Gain on Cash Flow Swap 245 (62) 183 1,281 (327) 954 Reclassification of Net Unrealized Gain on Cash Flow Hedge Agreements to Interest Expense (34) 9 (25) (92) 24 (68) Amortization of Net Retirement Plan Actuarial Loss 22 (5) 17 68 (17) 51 Amortization of Net Retirement Plan Prior Service Cost 59 (16) 43 175 (46) 129 Other Comprehensive Loss $ (1,427) $ 366 $ (1,061) $ (3,901) $ 998 $ (2,903) 2020 Net Unrealized Securities Holding (Loss) Gain on Securities Available-for-Sale Arising During the Period $ (397) $ 101 $ (296) $ 7,823 $ (2,000) $ 5,823 Net Unrealized Gain on Cash Flow Swap 317 (79) 238 48 (11) 37 Amortization of Net Retirement Plan Actuarial Loss 57 (15) 42 171 (44) 127 Amortization of Net Retirement Plan Prior Service Cost 53 (14) 39 159 (42) 117 Other Comprehensive Income $ 30 $ (7) $ 23 $ 8,201 $ (2,097) $ 6,104 </t>
        </is>
      </c>
    </row>
    <row r="5">
      <c r="A5" s="4" t="inlineStr">
        <is>
          <t>Changes in Accumulated Other Comprehensive Income By Component</t>
        </is>
      </c>
      <c r="B5" s="4" t="inlineStr">
        <is>
          <t>The following table presents the changes in accumulated other comprehensive income (loss) by component: Changes in Accumulated Other Comprehensive Income (Loss) by Component (1) Unrealized (Loss) and Gain on Available-for-Sale Securities Unrealized Gain (Loss) on Cash Flow Swap Defined Benefit Plan Items Total Net Actuarial Loss Net Prior Service Cost For the Quarter-To-Date periods ended: June 30, 2021 $ 3,109 $ 1,213 $ (5,895) $ (1,085) $ (2,658) Other comprehensive income or loss before reclassifications (1,279) 183 — — (1,096) Amounts reclassified from accumulated other comprehensive income — (25) 17 43 35 Net current-period other comprehensive income (1,279) 158 17 43 (1,061) September 30, 2021 $ 1,830 $ 1,371 $ (5,878) $ (1,042) $ (3,719) June 30, 2020 $ 6,584 $ (201) $ (5,762) $ (897) $ (276) Other comprehensive income or loss before reclassifications (296) 238 — — (58) Amounts reclassified from accumulated other comprehensive income — — 42 39 81 Net current-period other comprehensive income (296) 238 42 39 23 September 30, 2020 $ 6,288 $ 37 $ (5,720) $ (858) $ (253) For the Year-To-Date periods ended: December 31, 2020 $ 5,799 $ 485 $ (5,929) $ (1,171) $ (816) Other comprehensive income or loss before reclassifications (3,969) 954 — — (3,015) Amounts reclassified from accumulated other comprehensive income — (68) 51 129 112 Net current-period other comprehensive income (3,969) 886 51 129 (2,903) September 30, 2021 $ 1,830 $ 1,371 $ (5,878) $ (1,042) $ (3,719) December 31, 2019 $ 465 $ — $ (5,847) $ (975) $ (6,357) Other comprehensive income or loss before reclassifications 5,823 37 — — 5,860 Amounts reclassified from accumulated other comprehensive income — — 127 117 244 Net current-period other comprehensive income 5,823 37 127 117 6,104 September 30, 2020 $ 6,288 $ 37 $ (5,720) $ (858) $ (253)</t>
        </is>
      </c>
    </row>
    <row r="6">
      <c r="A6" s="4" t="inlineStr">
        <is>
          <t>Reclassification out of Accumulated Other Comprehensive Income</t>
        </is>
      </c>
      <c r="B6" s="4" t="inlineStr">
        <is>
          <t>The following table presents the reclassifications out of accumulated other comprehensive income (loss): Reclassifications Out of Accumulated Other Comprehensive Income (Loss) Details about Accumulated Other Comprehensive Income (Loss) Components Amounts Reclassified from Accumulated Other Comprehensive Income (Loss) Affected Line Item in the Statement Where Net Income Is Presented For the Quarter-to-date periods ended: September 30, 2021 Reclassification of Net Unrealized Gain on Cash Flow Hedge Agreements to Interest Expense $ 34 Interest expense Amortization of defined benefit pension items: Prior-service costs (59) (1) Salaries and Employee Benefits Actuarial loss (22) (1) Salaries and Employee Benefits (47) Total before Tax 12 Provision for Income Taxes Total reclassifications for the period $ (35) Net of Tax September 30, 2020 Amortization of defined benefit pension items: Prior-service costs $ (53) (1) Salaries and Employee Benefits Actuarial loss (57) (1) Salaries and Employee Benefits (110) Total before Tax 29 Provision for Income Taxes Total reclassifications for the period $ (81) Net of Tax For the Year-to-date periods ended: September 30, 2021 Reclassification of Net Unrealized Gain on Cash Flow Hedge Agreements to Interest Expense $ 92 Amortization of defined benefit pension items: Prior-service costs (175) (1) Salaries and Employee Benefits Actuarial loss (68) (1) Salaries and Employee Benefits (151) Total before Tax 39 Provision for Income Taxes Total reclassifications for the period $ (112) Net of Tax Total reclassifications for the period $ (112) Net of Tax September 30, 2020 Amortization of defined benefit pension items: Prior-service costs $ (159) (1) Salaries and Employee Benefits Actuarial loss (171) (1) Salaries and Employee Benefits (330) Total before Tax 86 Provision for Income Taxes Total reclassifications for the period $ (244) Net of Tax (1)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following table summarizes information about stock option activity for the year to date period ended September 30, 2021. Shares Weighted Average Exercise Price Outstanding at January 1, 2021 272,024 $ 28.00 Granted 57,165 28.69 Exercised (54,189) 28.81 Forfeited (1,580) 22.25 Outstanding at September 30, 2021 273,420 28.42 Vested at Period-End 140,690 26.77 Expected to Vest 132,730 30.16 Stock Options Granted Weighted Average Grant Date Information: Fair Value of Options Granted $ 4.71 Fair Value Assumptions: Dividend Yield 3.41 % Expected Volatility 26.53 % Risk Free Interest Rate 0.49 % Expected Lives (in years) 8.75</t>
        </is>
      </c>
    </row>
    <row r="5">
      <c r="A5" s="4" t="inlineStr">
        <is>
          <t>Schedule of Stock Options Roll Forward</t>
        </is>
      </c>
      <c r="B5" s="4" t="inlineStr">
        <is>
          <t>The following table summarizes information about stock option activity for the year to date period ended September 30, 2021. Shares Weighted Average Exercise Price Outstanding at January 1, 2021 272,024 $ 28.00 Granted 57,165 28.69 Exercised (54,189) 28.81 Forfeited (1,580) 22.25 Outstanding at September 30, 2021 273,420 28.42 Vested at Period-End 140,690 26.77 Expected to Vest 132,730 30.16 Stock Options Granted Weighted Average Grant Date Information: Fair Value of Options Granted $ 4.71 Fair Value Assumptions: Dividend Yield 3.41 % Expected Volatility 26.53 % Risk Free Interest Rate 0.49 % Expected Lives (in years) 8.75</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nine month periods ended September 30, 2021 and 2020: For the Three Months Ended September 30, For the Nine Months Ended September 30, 2021 2020 2021 2020 Amount expensed $ 71 $ 76 $ 212 $ 227 The following table presents information on the amounts expensed related to restricted stock units for the periods ended September 30, 2021 and 2020: For the Three Months Ended September 30, For the Nine Months Ended September 30, 2021 2020 2021 2020 Amount expensed $ 32 $ 30 $ 98 $ 88 </t>
        </is>
      </c>
    </row>
    <row r="7">
      <c r="A7" s="4" t="inlineStr">
        <is>
          <t>Schedule of Nonvested Restricted Stock Units Activity</t>
        </is>
      </c>
      <c r="B7" s="4" t="inlineStr">
        <is>
          <t xml:space="preserve">The following table summarizes information about restricted stock unit activity for the periods ended September 30, 2021 and 2020. Restricted Stock Units Weighted Average Grant Date Fair Value Non-vested at January 1, 2021 12,012 $ 30.70 Granted 4,880 28.54 Vested (3,689) 29.82 Non-vested at September 30, 2021 13,203 30.15 Non-vested at January 1, 2020 7,952 29.39 Granted 4,060 33.25 Non-vested at September 30, 2020 12,012 3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Sep. 30, 2020</t>
        </is>
      </c>
    </row>
    <row r="2">
      <c r="A2" s="3" t="inlineStr">
        <is>
          <t>Statement of Financial Position [Abstract]</t>
        </is>
      </c>
    </row>
    <row r="3">
      <c r="A3" s="4" t="inlineStr">
        <is>
          <t>Held-to-maturity securities, at fair value</t>
        </is>
      </c>
      <c r="B3" s="6" t="n">
        <v>203936</v>
      </c>
      <c r="C3" s="6" t="n">
        <v>226576</v>
      </c>
      <c r="D3" s="6" t="n">
        <v>233501</v>
      </c>
    </row>
    <row r="4">
      <c r="A4" s="4" t="inlineStr">
        <is>
          <t>Preferred Stock, par value (in dollars per share)</t>
        </is>
      </c>
      <c r="B4" s="6" t="n">
        <v>1</v>
      </c>
      <c r="C4" s="6" t="n">
        <v>1</v>
      </c>
      <c r="D4" s="6" t="n">
        <v>1</v>
      </c>
    </row>
    <row r="5">
      <c r="A5" s="4" t="inlineStr">
        <is>
          <t>Preferred Stock, shares authorized (in shares)</t>
        </is>
      </c>
      <c r="B5" s="5" t="n">
        <v>1000000</v>
      </c>
      <c r="C5" s="5" t="n">
        <v>1000000</v>
      </c>
      <c r="D5" s="5" t="n">
        <v>1000000</v>
      </c>
    </row>
    <row r="6">
      <c r="A6" s="4" t="inlineStr">
        <is>
          <t>Common Stock, par value (in dollars per share)</t>
        </is>
      </c>
      <c r="B6" s="6" t="n">
        <v>1</v>
      </c>
      <c r="C6" s="6" t="n">
        <v>1</v>
      </c>
      <c r="D6" s="6" t="n">
        <v>1</v>
      </c>
    </row>
    <row r="7">
      <c r="A7" s="4" t="inlineStr">
        <is>
          <t>Common Stock, shares authorized (in shares)</t>
        </is>
      </c>
      <c r="B7" s="5" t="n">
        <v>30000000</v>
      </c>
      <c r="C7" s="5" t="n">
        <v>30000000</v>
      </c>
      <c r="D7" s="5" t="n">
        <v>30000000</v>
      </c>
    </row>
    <row r="8">
      <c r="A8" s="4" t="inlineStr">
        <is>
          <t>Common Stock, shares issued (in shares)</t>
        </is>
      </c>
      <c r="B8" s="5" t="n">
        <v>20800144</v>
      </c>
      <c r="C8" s="5" t="n">
        <v>20194474</v>
      </c>
      <c r="D8" s="5" t="n">
        <v>20194474</v>
      </c>
    </row>
    <row r="9">
      <c r="A9" s="4" t="inlineStr">
        <is>
          <t>Treasury Stock (in shares)</t>
        </is>
      </c>
      <c r="B9" s="5" t="n">
        <v>4780496</v>
      </c>
      <c r="C9" s="5" t="n">
        <v>4678736</v>
      </c>
      <c r="D9" s="5" t="n">
        <v>4705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9 Months Ended</t>
        </is>
      </c>
    </row>
    <row r="2">
      <c r="B2" s="2" t="inlineStr">
        <is>
          <t>Sep. 30, 2021</t>
        </is>
      </c>
    </row>
    <row r="3">
      <c r="A3" s="3" t="inlineStr">
        <is>
          <t>Retirement Benefits [Abstract]</t>
        </is>
      </c>
    </row>
    <row r="4">
      <c r="A4" s="4" t="inlineStr">
        <is>
          <t>Schedule of Defined Benefit Plans Disclosures</t>
        </is>
      </c>
      <c r="B4" s="4" t="inlineStr">
        <is>
          <t>The following tables provide the components of net periodic benefit costs for the three- and nine-month periods ended September 30, 2021 and 2020. Employees' Select Executive Postretirement Pension Retirement Benefit Plan Plan Plans Net Periodic (Benefit) Cost For the Three Months Ended September 30, 2021: Service Cost 1 $ 484 $ 146 $ 27 Interest Cost 2 340 48 62 Expected Return on Plan Assets 2 (945) — — Amortization of Prior Service Cost 2 20 12 27 Amortization of Net Loss (Gain) 2 — 44 (22) Net Periodic (Benefit) Cost $ (101) $ 250 $ 94 Plan Contributions During the Period $ — $ 118 $ 32 For the Three Months Ended September 30, 2020: Service Cost 1 $ 416 $ 102 $ 30 Interest Cost 2 387 48 78 Expected Return on Plan Assets 2 (902) — — Amortization of Prior Service Cost 2 15 11 27 Amortization of Net Loss 2 20 37 — Net Periodic (Benefit) Cost $ (64) $ 198 $ 135 Plan Contributions During the Period $ — $ 116 $ 54 Net Periodic Benefit Cost For the Nine Months Ended September 30, 2021: Service Cost 1 $ 1,451 $ 437 $ 82 Interest Cost 2 1,023 143 186 Expected Return on Plan Assets 2 (2,835) — — Amortization of Prior Service Cost 2 59 36 80 Amortization of Net Loss (Gain) 2 — 134 (66) Net Periodic (Benefit) Cost $ (302) $ 750 $ 282 Plan Contributions During the Period $ — $ 354 $ 87 Estimated Future Contributions in the Current Fiscal Year $ — $ 118 $ 32 For the Nine Months Ended September 30, 2020: Service Cost 1 $ 1,247 $ 306 $ 92 Interest Cost 2 1,159 144 233 Expected Return on Plan Assets 2 (2,706) — — Amortization of Prior Service Cost 2 47 32 80 Amortization of Net Loss 2 61 110 — Net Periodic (Benefit) Cost $ (192) $ 592 $ 405 Plan Contributions During the Period $ — $ 349 $ 19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September 30, 2021 and 2020. All share and per share amounts have been adjusted for the September 24, 2021, 3% stock dividend. Earnings Per Share Three Months Ended Year-to-Date Period Ended: September 30, 2021 September 30, 2020 September 30, 2021 September 30, 2020 Earnings Per Share - Basic: Net Income $ 12,989 $ 11,046 $ 39,548 $ 28,332 Weighted Average Shares - Basic 16,027 15,936 16,015 15,917 Earnings Per Share - Basic $ 0.81 $ 0.69 $ 2.47 $ 1.78 Earnings Per Share - Diluted: Net Income $ 12,989 $ 11,046 $ 39,548 $ 28,332 Weighted Average Shares - Basic 16,027 15,936 16,015 15,917 Dilutive Average Shares Attributable to Stock Options 58 10 57 14 Weighted Average Shares - Diluted 16,085 15,946 16,072 15,931 Earnings Per Share - Diluted $ 0.81 $ 0.69 $ 2.46 $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1 Assets: Securities Available-for Sale: U.S. Government &amp; Agency Obligations $ 109,305 $ — $ 109,305 $ — State and Municipal Obligations 400 — 400 — Mortgage-Backed Securities 376,395 — 376,395 — Corporate and Other Debt Securities 800 — 800 — Total Securities Available-for-Sale 486,900 — 486,900 — Equity Securities 1,886 — 1,886 — Total Securities Measured on a Recurring Basis 488,786 — 488,786 — Derivatives, included in other assets 2,287 — 2,287 — Total Measured on a Recurring Basis $ 491,073 $ — $ 491,073 $ — Liabilities: Derivatives, included in other liabilities 2,287 — 2,287 — Total Measured on a Recurring Basis $ 2,287 $ — $ 2,287 $ — December 31, 2020 Assets: Securities Available-for Sale: U.S. Government &amp; Agency Obligations $ 65,112 $ — $ 65,112 $ — State and Municipal Obligations 528 — 528 — Mortgage-Backed Securities 298,847 — 298,847 — Corporate and Other Debt Securities 800 — 800 — Total Securities Available-for-Sale 365,287 — 365,287 — Equity Securities 1,636 — 1,636 — Fair Value of Assets and Liabilities Measured on a Recurring and Nonrecurring Basis Fair Value Measurements at Reporting Date Using: Fair Value Quoted Prices Significant Other Significant Unobservable Inputs Total Securities Measured on a Recurring Basis 366,923 — 366,923 — Derivatives, included in other liabilities 5,080 — 5,080 — Total Measured on a Recurring Basis $ 372,003 $ — $ 372,003 $ — Liabilities: Derivatives, included in other liabilities 5,080 — 5,080 — Total Measured on a Recurring Basis $ 5,080 $ — $ 5,080 $ — September 30, 2020 Assets: Securities Available-for Sale: U.S. Government &amp; Agency Obligations $ 35,167 $ — $ 35,167 $ — State and Municipal Obligations 593 — 593 — Mortgage-Backed Securities 338,368 — 338,368 — Corporate and Other Debt Securities 800 — 800 — Total Securities Available-for-Sale 374,928 — 374,928 — Equity Securities 1,511 — 1,511 — Total Securities Measured on a Recurring Basis $ 376,439 $ — $ 376,439 $ — Derivatives, included in other assets 6,366 $ — 6,366 — Total Measured on a Recurring Basis $ 382,805 $ — $ 382,805 $ — Liabilities: Derivatives, included in other liabilities 6,366 — 6,366 — Total Measured on a Recurring Basis $ 6,366 $ — $ 6,366 $ — Fair Value Quoted Prices Significant Other Significant Unobservable Inputs Gains (Losses) Recognized in Earnings Fair Value of Assets and Liabilities Measured on a Nonrecurring Basis: September 30, 2021 Collateral Dependent Evaluated Loans $ 2,456 $ — $ — $ 2,456 Other Real Estate Owned and Repossessed Assets, Net 351 — — 351 13 December 31, 2020 Collateral Dependent Impaired Loans $ 594 $ — $ — $ 594 Other Real Estate Owned and Repossessed Assets, Net 155 — — 155 — September 30, 2020 Collateral Dependent Impaired Loans $ 594 $ — $ — $ 594 Other Real Estate Owned and Repossessed Assets, Net 126 — — 126 — </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1 Cash and Cash Equivalents $ 598,366 $ 598,366 $ 598,366 $ — $ — Securities Available-for-Sale 486,900 486,900 — 486,900 — Securities Held-to-Maturity 198,337 203,936 — 203,936 — Equity Securities 1,886 1,886 — 1,886 — Federal Home Loan Bank and Federal 5,380 5,380 — 5,380 — Net Loans 2,627,795 2,632,843 — — 2,632,843 Accrued Interest Receivable 7,899 7,899 — 7,899 — Derivatives, included in other assets 2,287 2,287 2,287 Deposits 3,605,563 3,604,271 — 3,604,271 — Federal Funds Purchased and Securities 2,426 2,426 — 2,426 — Federal Home Loan Bank Term Advances 45,000 45,906 — 45,906 — Junior Subordinated Obligations Issued 20,000 20,000 — 20,000 — Accrued Interest Payable 137 137 — 137 — Derivatives, included in other liabilities 2,287 2,287 — 2,287 — Schedule of Fair Values by Balance Sheet Grouping Fair Value Hierarchy Carrying Value Fair Value Level 1 Level 2 Level 3 December 31, 2020 Cash and Cash Equivalents $ 380,991 $ 380,991 $ 380,991 $ — $ — Securities Available-for-Sale 365,287 365,287 — 365,287 — Securities Held-to-Maturity 218,405 226,576 — 226,576 — Equity Securities 1,636 1,636 — 1,636 Federal Home Loan Bank and Federal 5,349 5,349 — 5,349 — Net Loans 2,565,798 2,558,903 — — 2,558,903 Accrued Interest Receivable 7,495 7,495 — 7,495 — Derivatives, included in other assets 5,080 5,080 — 5,080 — Deposits 3,234,726 3,234,387 — 3,234,387 — Federal Funds Purchased and Securities 17,486 17,486 — 17,486 — Federal Home Loan Bank Term Advances 45,000 46,474 — 46,474 — Junior Subordinated Obligations Issued 20,000 20,000 — 20,000 — Accrued Interest Payable 326 326 — 326 — Derivatives, included in other liabilities 5,080 5,080 — 5,080 — September 30, 2020 Cash and Cash Equivalents $ 450,666 $ 450,666 $ 450,666 $ — $ — Securities Available-for-Sale 374,928 374,928 — 374,928 — Securities Held-to-Maturity 224,799 233,501 — 233,501 — Equity Securities 1,511 1,511 — 1,511 Federal Home Loan Bank and Federal 5,574 5,574 — 5,574 — Net Loans 2,564,009 2,560,043 — — 2,560,043 Accrued Interest Receivable 7,962 7,962 — 7,962 — Derivatives, included in other assets 6,366 6,366 — 6,366 — Deposits 3,264,858 3,265,208 — 3,265,208 — Federal Funds Purchased and Securities 73,949 73,949 — 73,949 — Federal Home Loan Bank Term Advances 50,000 51,576 — 51,576 — Junior Subordinated Obligations Issued 20,000 20,000 — 20,000 — Accrued Interest Payable 841 841 — 841 — Derivatives, included in other liabilities 6,366 6,366 — 6,3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The following includes quantitative data related to the Company's leases as of and for the nine months ended September 30, 2021 and September 30, 2020: Nine Months Ended Finance Lease Amounts: Classification September 30, 2021 September 30, 2020 Right-of-Use Assets Premises and Equipment, Net $ 4,859 $ 5,036 Lease Liabilities Finance Leases 5,181 5,228 Operating Lease Amounts: Right-of-Use Assets Other Assets $ 6,786 $ 5,496 Lease Liabilities Other Liabilities 6,965 5,577 Other Information: Cash Paid For Amounts Included In The Measurement Of Lease Liabilities: Operating Outgoing Cash Flows From Finance Leases $ 146 $ 148 Operating Outgoing Cash Flows From Operating Leases 571 567 Financing Outgoing Cash Flows From Finance Leases 36 26 Right-of-Use Assets Obtained In Exchange For New Finance Lease Liabilities — — Right-of-Use Assets Obtained In Exchange For New Operating Lease Liabilities 2,126 294 Weighted-average Remaining Lease Term - Finance Leases (Yrs.) 28.46 29.40 Weighted-average Remaining Lease Term - Operating Leases (Yrs.) 11.76 13.10 Weighted-average Discount Rate—Finance Leases 3.75 % 3.75 % Weighted-average Discount Rate—Operating Leases 2.85 % 3.27 % Lease cost information for the Company's leases is as follows: Three Months Ended Nine Months Ended September 30, 2021 September 30, 2020 September 30, 2021 September 30, 2020 Lease Cost: Finance Lease Cost: Reduction of Right-of-Use Assets $ 44 $ 44 $ 133 $ 133 Interest on Lease Liabilities 48 49 146 148 Operating Lease Cost 238 214 737 624 Short-term Lease Cost 15 11 28 32 Variable Lease Cost 69 77 203 165 Total Lease Cost $ 414 $ 395 $ 1,247 $ 1,102 </t>
        </is>
      </c>
    </row>
    <row r="5">
      <c r="A5" s="4" t="inlineStr">
        <is>
          <t>Lessee, Operating Lease, Liability, Maturity</t>
        </is>
      </c>
      <c r="B5" s="4" t="inlineStr">
        <is>
          <t xml:space="preserve">Future Lease Payments at September 30, 2021 are as follows: Operating Leases Financing Leases Twelve Months Ended: 9/30/2022 $ 964 $ 243 9/30/2023 928 243 9/30/2024 780 247 9/30/2025 705 259 9/30/2026 648 268 Thereafter 4,359 7,599 Total Undiscounted Cash Flows $ 8,384 $ 8,859 Less: Net Present Value Adjustment 1,419 3,678 Lease Liability $ 6,965 $ 5,181 </t>
        </is>
      </c>
    </row>
    <row r="6">
      <c r="A6" s="4" t="inlineStr">
        <is>
          <t>Finance Lease, Liability, Maturity</t>
        </is>
      </c>
      <c r="B6" s="4" t="inlineStr">
        <is>
          <t xml:space="preserve">Future Lease Payments at September 30, 2021 are as follows: Operating Leases Financing Leases Twelve Months Ended: 9/30/2022 $ 964 $ 243 9/30/2023 928 243 9/30/2024 780 247 9/30/2025 705 259 9/30/2026 648 268 Thereafter 4,359 7,599 Total Undiscounted Cash Flows $ 8,384 $ 8,859 Less: Net Present Value Adjustment 1,419 3,678 Lease Liability $ 6,965 $ 5,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1 December 31, 2020 September 30, 2020 Fair value adjustment included in other assets $ 2,287 $ 5,080 $ 6,366 Fair value adjustment included in other liabilities 2,287 5,080 6,366 Notional amount 172,026 176,637 166,329 </t>
        </is>
      </c>
    </row>
    <row r="5">
      <c r="A5" s="4" t="inlineStr">
        <is>
          <t>Schedule of Cash Flow Hedges Included in Accumulated Other Comprehensive Income (Loss)</t>
        </is>
      </c>
      <c r="B5" s="4" t="inlineStr">
        <is>
          <t xml:space="preserve">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1 December 31, 2020 September 30, 2020 Amount of gain recognized in AOCI $ 1,281 $ 651 $ 48 Amount of gain reclassified from AOCI to interest expense 9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New Accounting Pronouncements or Change in Accounting Principle [Line Items]</t>
        </is>
      </c>
    </row>
    <row r="3">
      <c r="A3" s="4" t="inlineStr">
        <is>
          <t>Cumulative effect of adoption</t>
        </is>
      </c>
      <c r="B3" s="6" t="n">
        <v>360171</v>
      </c>
      <c r="C3" s="6" t="n">
        <v>353033</v>
      </c>
      <c r="E3" s="6" t="n">
        <v>334392</v>
      </c>
      <c r="F3" s="6" t="n">
        <v>325660</v>
      </c>
      <c r="G3" s="6" t="n">
        <v>317687</v>
      </c>
      <c r="H3" s="6" t="n">
        <v>301728</v>
      </c>
    </row>
    <row r="4">
      <c r="A4" s="4" t="inlineStr">
        <is>
          <t>Financing receivable, allowance for credit loss, excluding accrued interest</t>
        </is>
      </c>
      <c r="B4" s="5" t="n">
        <v>26956</v>
      </c>
      <c r="C4" s="5" t="n">
        <v>27010</v>
      </c>
      <c r="E4" s="5" t="n">
        <v>29232</v>
      </c>
      <c r="F4" s="5" t="n">
        <v>28446</v>
      </c>
      <c r="G4" s="5" t="n">
        <v>26300</v>
      </c>
    </row>
    <row r="5">
      <c r="A5" s="4" t="inlineStr">
        <is>
          <t>Off-balance sheet, credit loss, liability</t>
        </is>
      </c>
      <c r="B5" s="5" t="n">
        <v>1800</v>
      </c>
    </row>
    <row r="6">
      <c r="A6" s="4" t="inlineStr">
        <is>
          <t>Retained Earnings</t>
        </is>
      </c>
    </row>
    <row r="7">
      <c r="A7" s="3" t="inlineStr">
        <is>
          <t>New Accounting Pronouncements or Change in Accounting Principle [Line Items]</t>
        </is>
      </c>
    </row>
    <row r="8">
      <c r="A8" s="4" t="inlineStr">
        <is>
          <t>Cumulative effect of adoption</t>
        </is>
      </c>
      <c r="B8" s="6" t="n">
        <v>47936</v>
      </c>
      <c r="C8" s="6" t="n">
        <v>60494</v>
      </c>
      <c r="E8" s="5" t="n">
        <v>41899</v>
      </c>
      <c r="F8" s="6" t="n">
        <v>33434</v>
      </c>
      <c r="G8" s="6" t="n">
        <v>42704</v>
      </c>
      <c r="H8" s="6" t="n">
        <v>33218</v>
      </c>
    </row>
    <row r="9">
      <c r="A9" s="4" t="inlineStr">
        <is>
          <t>Accounting Standards Update 2016-13</t>
        </is>
      </c>
    </row>
    <row r="10">
      <c r="A10" s="3" t="inlineStr">
        <is>
          <t>New Accounting Pronouncements or Change in Accounting Principle [Line Items]</t>
        </is>
      </c>
    </row>
    <row r="11">
      <c r="A11" s="4" t="inlineStr">
        <is>
          <t>Financing receivable, allowance for credit loss, excluding accrued interest</t>
        </is>
      </c>
      <c r="D11" s="6" t="n">
        <v>-1300</v>
      </c>
    </row>
    <row r="12">
      <c r="A12" s="4" t="inlineStr">
        <is>
          <t>Off-balance sheet, credit loss, liability</t>
        </is>
      </c>
      <c r="D12" s="5" t="n">
        <v>1100</v>
      </c>
    </row>
    <row r="13">
      <c r="A13" s="4" t="inlineStr">
        <is>
          <t>Deferred tax liabilities, net</t>
        </is>
      </c>
      <c r="D13" s="5" t="n">
        <v>41</v>
      </c>
    </row>
    <row r="14">
      <c r="A14" s="4" t="inlineStr">
        <is>
          <t>Cumulative Effect, Period of Adoption, Adjustment</t>
        </is>
      </c>
    </row>
    <row r="15">
      <c r="A15" s="3" t="inlineStr">
        <is>
          <t>New Accounting Pronouncements or Change in Accounting Principle [Line Items]</t>
        </is>
      </c>
    </row>
    <row r="16">
      <c r="A16" s="4" t="inlineStr">
        <is>
          <t>Cumulative effect of adoption</t>
        </is>
      </c>
      <c r="E16" s="5" t="n">
        <v>120</v>
      </c>
    </row>
    <row r="17">
      <c r="A17" s="4" t="inlineStr">
        <is>
          <t>Financing receivable, allowance for credit loss, excluding accrued interest</t>
        </is>
      </c>
      <c r="E17" s="5" t="n">
        <v>-1300</v>
      </c>
    </row>
    <row r="18">
      <c r="A18" s="4" t="inlineStr">
        <is>
          <t>Cumulative Effect, Period of Adoption, Adjustment | Retained Earnings</t>
        </is>
      </c>
    </row>
    <row r="19">
      <c r="A19" s="3" t="inlineStr">
        <is>
          <t>New Accounting Pronouncements or Change in Accounting Principle [Line Items]</t>
        </is>
      </c>
    </row>
    <row r="20">
      <c r="A20" s="4" t="inlineStr">
        <is>
          <t>Cumulative effect of adoption</t>
        </is>
      </c>
      <c r="E20" s="6" t="n">
        <v>120</v>
      </c>
    </row>
    <row r="21">
      <c r="A21" s="4" t="inlineStr">
        <is>
          <t>Cumulative Effect, Period of Adoption, Adjustment | Accounting Standards Update 2016-13 | Retained Earnings</t>
        </is>
      </c>
    </row>
    <row r="22">
      <c r="A22" s="3" t="inlineStr">
        <is>
          <t>New Accounting Pronouncements or Change in Accounting Principle [Line Items]</t>
        </is>
      </c>
    </row>
    <row r="23">
      <c r="A23" s="4" t="inlineStr">
        <is>
          <t>Cumulative effect of adoption</t>
        </is>
      </c>
      <c r="D23" s="6" t="n">
        <v>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Due From Banks</t>
        </is>
      </c>
      <c r="B3" s="6" t="n">
        <v>49430</v>
      </c>
      <c r="C3" s="6" t="n">
        <v>42116</v>
      </c>
      <c r="D3" s="6" t="n">
        <v>54286</v>
      </c>
    </row>
    <row r="4">
      <c r="A4" s="4" t="inlineStr">
        <is>
          <t>Interest-Bearing Deposits at Banks</t>
        </is>
      </c>
      <c r="B4" s="5" t="n">
        <v>548936</v>
      </c>
      <c r="C4" s="5" t="n">
        <v>338875</v>
      </c>
      <c r="D4" s="5" t="n">
        <v>396380</v>
      </c>
    </row>
    <row r="5">
      <c r="A5" s="4" t="inlineStr">
        <is>
          <t>Total Cash and Cash Equivalents</t>
        </is>
      </c>
      <c r="B5" s="5" t="n">
        <v>598366</v>
      </c>
      <c r="C5" s="5" t="n">
        <v>380991</v>
      </c>
      <c r="D5" s="5" t="n">
        <v>450666</v>
      </c>
      <c r="E5" s="6" t="n">
        <v>70221</v>
      </c>
    </row>
    <row r="6">
      <c r="A6" s="4" t="inlineStr">
        <is>
          <t>Restricted cash pledged as collateral related to swap agreements and included in Cash and Due From Banks</t>
        </is>
      </c>
      <c r="B6" s="6" t="n">
        <v>0</v>
      </c>
      <c r="C6" s="6" t="n">
        <v>500</v>
      </c>
      <c r="D6" s="6" t="n">
        <v>2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Available for Sale (Details) $ in Thousands</t>
        </is>
      </c>
      <c r="B1" s="2" t="inlineStr">
        <is>
          <t>Sep. 30, 2021USD ($)security</t>
        </is>
      </c>
      <c r="C1" s="2" t="inlineStr">
        <is>
          <t>Dec. 31, 2020USD ($)security</t>
        </is>
      </c>
      <c r="D1" s="2" t="inlineStr">
        <is>
          <t>Sep. 30, 2020USD ($)security</t>
        </is>
      </c>
    </row>
    <row r="2">
      <c r="A2" s="3" t="inlineStr">
        <is>
          <t>Available-For-Sale Securities</t>
        </is>
      </c>
    </row>
    <row r="3">
      <c r="A3" s="4" t="inlineStr">
        <is>
          <t>Available-For-Sale Securities, at Amortized Cost</t>
        </is>
      </c>
      <c r="B3" s="6" t="n">
        <v>484443</v>
      </c>
      <c r="C3" s="6" t="n">
        <v>357497</v>
      </c>
      <c r="D3" s="6" t="n">
        <v>366481</v>
      </c>
    </row>
    <row r="4">
      <c r="A4" s="4" t="inlineStr">
        <is>
          <t>Gross Unrealized Gains</t>
        </is>
      </c>
      <c r="B4" s="5" t="n">
        <v>5321</v>
      </c>
      <c r="C4" s="5" t="n">
        <v>8118</v>
      </c>
      <c r="D4" s="5" t="n">
        <v>8884</v>
      </c>
    </row>
    <row r="5">
      <c r="A5" s="4" t="inlineStr">
        <is>
          <t>Gross Unrealized Losses</t>
        </is>
      </c>
      <c r="B5" s="5" t="n">
        <v>-2864</v>
      </c>
      <c r="C5" s="5" t="n">
        <v>-328</v>
      </c>
      <c r="D5" s="5" t="n">
        <v>-437</v>
      </c>
    </row>
    <row r="6">
      <c r="A6" s="4" t="inlineStr">
        <is>
          <t>Available-for-Sale at Fair Value</t>
        </is>
      </c>
      <c r="B6" s="5" t="n">
        <v>486900</v>
      </c>
      <c r="C6" s="5" t="n">
        <v>365287</v>
      </c>
      <c r="D6" s="5" t="n">
        <v>374928</v>
      </c>
    </row>
    <row r="7">
      <c r="A7" s="3" t="inlineStr">
        <is>
          <t>Maturities of Debt Securities, at Amortized Cost:</t>
        </is>
      </c>
    </row>
    <row r="8">
      <c r="A8" s="4" t="inlineStr">
        <is>
          <t>Within One Year</t>
        </is>
      </c>
      <c r="B8" s="5" t="n">
        <v>125</v>
      </c>
    </row>
    <row r="9">
      <c r="A9" s="4" t="inlineStr">
        <is>
          <t>From 1 - 5 Years</t>
        </is>
      </c>
      <c r="B9" s="5" t="n">
        <v>478337</v>
      </c>
    </row>
    <row r="10">
      <c r="A10" s="4" t="inlineStr">
        <is>
          <t>From 5 - 10 Years</t>
        </is>
      </c>
      <c r="B10" s="5" t="n">
        <v>5981</v>
      </c>
    </row>
    <row r="11">
      <c r="A11" s="4" t="inlineStr">
        <is>
          <t>Over 10 Years</t>
        </is>
      </c>
      <c r="B11" s="5" t="n">
        <v>0</v>
      </c>
    </row>
    <row r="12">
      <c r="A12" s="3" t="inlineStr">
        <is>
          <t>Maturities of Debt Securities, at Fair Value:</t>
        </is>
      </c>
    </row>
    <row r="13">
      <c r="A13" s="4" t="inlineStr">
        <is>
          <t>Within One Year</t>
        </is>
      </c>
      <c r="B13" s="5" t="n">
        <v>132</v>
      </c>
    </row>
    <row r="14">
      <c r="A14" s="4" t="inlineStr">
        <is>
          <t>From 1 - 5 Years</t>
        </is>
      </c>
      <c r="B14" s="5" t="n">
        <v>480994</v>
      </c>
    </row>
    <row r="15">
      <c r="A15" s="4" t="inlineStr">
        <is>
          <t>From 5 - 10 Years</t>
        </is>
      </c>
      <c r="B15" s="5" t="n">
        <v>5774</v>
      </c>
    </row>
    <row r="16">
      <c r="A16" s="4" t="inlineStr">
        <is>
          <t>Over 10 Years</t>
        </is>
      </c>
      <c r="B16" s="5" t="n">
        <v>0</v>
      </c>
    </row>
    <row r="17">
      <c r="A17" s="3" t="inlineStr">
        <is>
          <t>Securities in a Continuous Loss Position, at Fair Value:</t>
        </is>
      </c>
    </row>
    <row r="18">
      <c r="A18" s="4" t="inlineStr">
        <is>
          <t>Less than 12 Months</t>
        </is>
      </c>
      <c r="B18" s="5" t="n">
        <v>265227</v>
      </c>
      <c r="C18" s="5" t="n">
        <v>29926</v>
      </c>
      <c r="D18" s="5" t="n">
        <v>43829</v>
      </c>
    </row>
    <row r="19">
      <c r="A19" s="4" t="inlineStr">
        <is>
          <t>12 Months or Longer</t>
        </is>
      </c>
      <c r="B19" s="5" t="n">
        <v>30313</v>
      </c>
      <c r="C19" s="5" t="n">
        <v>5682</v>
      </c>
      <c r="D19" s="5" t="n">
        <v>55039</v>
      </c>
    </row>
    <row r="20">
      <c r="A20" s="4" t="inlineStr">
        <is>
          <t>Total</t>
        </is>
      </c>
      <c r="B20" s="6" t="n">
        <v>295540</v>
      </c>
      <c r="C20" s="6" t="n">
        <v>35608</v>
      </c>
      <c r="D20" s="6" t="n">
        <v>98868</v>
      </c>
    </row>
    <row r="21">
      <c r="A21" s="4" t="inlineStr">
        <is>
          <t>Number of Securities in a Continuous Loss Position | security</t>
        </is>
      </c>
      <c r="B21" s="5" t="n">
        <v>42</v>
      </c>
      <c r="C21" s="5" t="n">
        <v>6</v>
      </c>
      <c r="D21" s="5" t="n">
        <v>31</v>
      </c>
    </row>
    <row r="22">
      <c r="A22" s="3" t="inlineStr">
        <is>
          <t>Unrealized Losses on Securities in a Continuous Loss Position:</t>
        </is>
      </c>
    </row>
    <row r="23">
      <c r="A23" s="4" t="inlineStr">
        <is>
          <t>Less than 12 Months</t>
        </is>
      </c>
      <c r="B23" s="6" t="n">
        <v>2177</v>
      </c>
      <c r="C23" s="6" t="n">
        <v>74</v>
      </c>
      <c r="D23" s="6" t="n">
        <v>54</v>
      </c>
    </row>
    <row r="24">
      <c r="A24" s="4" t="inlineStr">
        <is>
          <t>12 Months or Longer</t>
        </is>
      </c>
      <c r="B24" s="5" t="n">
        <v>687</v>
      </c>
      <c r="C24" s="5" t="n">
        <v>254</v>
      </c>
      <c r="D24" s="5" t="n">
        <v>383</v>
      </c>
    </row>
    <row r="25">
      <c r="A25" s="4" t="inlineStr">
        <is>
          <t>Total</t>
        </is>
      </c>
      <c r="B25" s="5" t="n">
        <v>2864</v>
      </c>
      <c r="C25" s="5" t="n">
        <v>328</v>
      </c>
      <c r="D25" s="5" t="n">
        <v>437</v>
      </c>
    </row>
    <row r="26">
      <c r="A26" s="4" t="inlineStr">
        <is>
          <t>Collateral Pledged</t>
        </is>
      </c>
    </row>
    <row r="27">
      <c r="A27" s="3" t="inlineStr">
        <is>
          <t>Available-For-Sale Securities</t>
        </is>
      </c>
    </row>
    <row r="28">
      <c r="A28" s="4" t="inlineStr">
        <is>
          <t>Available-For-Sale Securities, Pledged as Collateral, at Fair Value</t>
        </is>
      </c>
      <c r="B28" s="5" t="n">
        <v>361014</v>
      </c>
      <c r="C28" s="5" t="n">
        <v>244411</v>
      </c>
      <c r="D28" s="5" t="n">
        <v>308879</v>
      </c>
    </row>
    <row r="29">
      <c r="A29" s="4" t="inlineStr">
        <is>
          <t>U.S. Government &amp; Agency Obligations</t>
        </is>
      </c>
    </row>
    <row r="30">
      <c r="A30" s="3" t="inlineStr">
        <is>
          <t>Available-For-Sale Securities</t>
        </is>
      </c>
    </row>
    <row r="31">
      <c r="A31" s="4" t="inlineStr">
        <is>
          <t>Available-For-Sale Securities, at Amortized Cost</t>
        </is>
      </c>
      <c r="B31" s="5" t="n">
        <v>110001</v>
      </c>
      <c r="C31" s="5" t="n">
        <v>65002</v>
      </c>
      <c r="D31" s="5" t="n">
        <v>35001</v>
      </c>
    </row>
    <row r="32">
      <c r="A32" s="4" t="inlineStr">
        <is>
          <t>Gross Unrealized Gains</t>
        </is>
      </c>
      <c r="B32" s="5" t="n">
        <v>96</v>
      </c>
      <c r="C32" s="5" t="n">
        <v>184</v>
      </c>
      <c r="D32" s="5" t="n">
        <v>184</v>
      </c>
    </row>
    <row r="33">
      <c r="A33" s="4" t="inlineStr">
        <is>
          <t>Gross Unrealized Losses</t>
        </is>
      </c>
      <c r="B33" s="5" t="n">
        <v>-792</v>
      </c>
      <c r="C33" s="5" t="n">
        <v>-74</v>
      </c>
      <c r="D33" s="5" t="n">
        <v>-18</v>
      </c>
    </row>
    <row r="34">
      <c r="A34" s="4" t="inlineStr">
        <is>
          <t>Available-for-Sale at Fair Value</t>
        </is>
      </c>
      <c r="B34" s="5" t="n">
        <v>109305</v>
      </c>
      <c r="C34" s="5" t="n">
        <v>65112</v>
      </c>
      <c r="D34" s="5" t="n">
        <v>35167</v>
      </c>
    </row>
    <row r="35">
      <c r="A35" s="3" t="inlineStr">
        <is>
          <t>Maturities of Debt Securities, at Amortized Cost:</t>
        </is>
      </c>
    </row>
    <row r="36">
      <c r="A36" s="4" t="inlineStr">
        <is>
          <t>Within One Year</t>
        </is>
      </c>
      <c r="B36" s="5" t="n">
        <v>0</v>
      </c>
    </row>
    <row r="37">
      <c r="A37" s="4" t="inlineStr">
        <is>
          <t>From 1 - 5 Years</t>
        </is>
      </c>
      <c r="B37" s="5" t="n">
        <v>110001</v>
      </c>
    </row>
    <row r="38">
      <c r="A38" s="4" t="inlineStr">
        <is>
          <t>From 5 - 10 Years</t>
        </is>
      </c>
      <c r="B38" s="5" t="n">
        <v>0</v>
      </c>
    </row>
    <row r="39">
      <c r="A39" s="4" t="inlineStr">
        <is>
          <t>Over 10 Years</t>
        </is>
      </c>
      <c r="B39" s="5" t="n">
        <v>0</v>
      </c>
    </row>
    <row r="40">
      <c r="A40" s="3" t="inlineStr">
        <is>
          <t>Maturities of Debt Securities, at Fair Value:</t>
        </is>
      </c>
    </row>
    <row r="41">
      <c r="A41" s="4" t="inlineStr">
        <is>
          <t>Within One Year</t>
        </is>
      </c>
      <c r="B41" s="5" t="n">
        <v>0</v>
      </c>
    </row>
    <row r="42">
      <c r="A42" s="4" t="inlineStr">
        <is>
          <t>From 1 - 5 Years</t>
        </is>
      </c>
      <c r="B42" s="5" t="n">
        <v>109305</v>
      </c>
    </row>
    <row r="43">
      <c r="A43" s="4" t="inlineStr">
        <is>
          <t>From 5 - 10 Years</t>
        </is>
      </c>
      <c r="B43" s="5" t="n">
        <v>0</v>
      </c>
    </row>
    <row r="44">
      <c r="A44" s="4" t="inlineStr">
        <is>
          <t>Over 10 Years</t>
        </is>
      </c>
      <c r="B44" s="5" t="n">
        <v>0</v>
      </c>
    </row>
    <row r="45">
      <c r="A45" s="3" t="inlineStr">
        <is>
          <t>Securities in a Continuous Loss Position, at Fair Value:</t>
        </is>
      </c>
    </row>
    <row r="46">
      <c r="A46" s="4" t="inlineStr">
        <is>
          <t>Less than 12 Months</t>
        </is>
      </c>
      <c r="B46" s="5" t="n">
        <v>74695</v>
      </c>
      <c r="C46" s="5" t="n">
        <v>29926</v>
      </c>
      <c r="D46" s="5" t="n">
        <v>29982</v>
      </c>
    </row>
    <row r="47">
      <c r="A47" s="4" t="inlineStr">
        <is>
          <t>12 Months or Longer</t>
        </is>
      </c>
      <c r="B47" s="5" t="n">
        <v>29513</v>
      </c>
      <c r="C47" s="5" t="n">
        <v>0</v>
      </c>
      <c r="D47" s="5" t="n">
        <v>0</v>
      </c>
    </row>
    <row r="48">
      <c r="A48" s="4" t="inlineStr">
        <is>
          <t>Total</t>
        </is>
      </c>
      <c r="B48" s="6" t="n">
        <v>104208</v>
      </c>
      <c r="C48" s="6" t="n">
        <v>29926</v>
      </c>
      <c r="D48" s="6" t="n">
        <v>29982</v>
      </c>
    </row>
    <row r="49">
      <c r="A49" s="4" t="inlineStr">
        <is>
          <t>Number of Securities in a Continuous Loss Position | security</t>
        </is>
      </c>
      <c r="B49" s="5" t="n">
        <v>14</v>
      </c>
      <c r="C49" s="5" t="n">
        <v>4</v>
      </c>
      <c r="D49" s="5" t="n">
        <v>4</v>
      </c>
    </row>
    <row r="50">
      <c r="A50" s="3" t="inlineStr">
        <is>
          <t>Unrealized Losses on Securities in a Continuous Loss Position:</t>
        </is>
      </c>
    </row>
    <row r="51">
      <c r="A51" s="4" t="inlineStr">
        <is>
          <t>Less than 12 Months</t>
        </is>
      </c>
      <c r="B51" s="6" t="n">
        <v>305</v>
      </c>
      <c r="C51" s="6" t="n">
        <v>74</v>
      </c>
      <c r="D51" s="6" t="n">
        <v>18</v>
      </c>
    </row>
    <row r="52">
      <c r="A52" s="4" t="inlineStr">
        <is>
          <t>12 Months or Longer</t>
        </is>
      </c>
      <c r="B52" s="5" t="n">
        <v>487</v>
      </c>
      <c r="C52" s="5" t="n">
        <v>0</v>
      </c>
      <c r="D52" s="5" t="n">
        <v>0</v>
      </c>
    </row>
    <row r="53">
      <c r="A53" s="4" t="inlineStr">
        <is>
          <t>Total</t>
        </is>
      </c>
      <c r="B53" s="5" t="n">
        <v>792</v>
      </c>
      <c r="C53" s="5" t="n">
        <v>74</v>
      </c>
      <c r="D53" s="5" t="n">
        <v>18</v>
      </c>
    </row>
    <row r="54">
      <c r="A54" s="4" t="inlineStr">
        <is>
          <t>U.S. Government &amp; Agency Obligations | Agency Securities</t>
        </is>
      </c>
    </row>
    <row r="55">
      <c r="A55" s="3" t="inlineStr">
        <is>
          <t>Available-For-Sale Securities</t>
        </is>
      </c>
    </row>
    <row r="56">
      <c r="A56" s="4" t="inlineStr">
        <is>
          <t>Available-For-Sale Securities, at Amortized Cost</t>
        </is>
      </c>
      <c r="B56" s="5" t="n">
        <v>110001</v>
      </c>
      <c r="C56" s="5" t="n">
        <v>65002</v>
      </c>
      <c r="D56" s="5" t="n">
        <v>35001</v>
      </c>
    </row>
    <row r="57">
      <c r="A57" s="4" t="inlineStr">
        <is>
          <t>Available-for-Sale at Fair Value</t>
        </is>
      </c>
      <c r="B57" s="5" t="n">
        <v>109305</v>
      </c>
      <c r="C57" s="5" t="n">
        <v>65112</v>
      </c>
      <c r="D57" s="5" t="n">
        <v>35167</v>
      </c>
    </row>
    <row r="58">
      <c r="A58" s="4" t="inlineStr">
        <is>
          <t>State and Municipal Obligations</t>
        </is>
      </c>
    </row>
    <row r="59">
      <c r="A59" s="3" t="inlineStr">
        <is>
          <t>Available-For-Sale Securities</t>
        </is>
      </c>
    </row>
    <row r="60">
      <c r="A60" s="4" t="inlineStr">
        <is>
          <t>Available-For-Sale Securities, at Amortized Cost</t>
        </is>
      </c>
      <c r="B60" s="5" t="n">
        <v>400</v>
      </c>
      <c r="C60" s="5" t="n">
        <v>528</v>
      </c>
      <c r="D60" s="5" t="n">
        <v>593</v>
      </c>
    </row>
    <row r="61">
      <c r="A61" s="4" t="inlineStr">
        <is>
          <t>Gross Unrealized Gains</t>
        </is>
      </c>
      <c r="B61" s="5" t="n">
        <v>0</v>
      </c>
      <c r="C61" s="5" t="n">
        <v>0</v>
      </c>
      <c r="D61" s="5" t="n">
        <v>0</v>
      </c>
    </row>
    <row r="62">
      <c r="A62" s="4" t="inlineStr">
        <is>
          <t>Gross Unrealized Losses</t>
        </is>
      </c>
      <c r="B62" s="5" t="n">
        <v>0</v>
      </c>
      <c r="C62" s="5" t="n">
        <v>0</v>
      </c>
      <c r="D62" s="5" t="n">
        <v>0</v>
      </c>
    </row>
    <row r="63">
      <c r="A63" s="4" t="inlineStr">
        <is>
          <t>Available-for-Sale at Fair Value</t>
        </is>
      </c>
      <c r="B63" s="5" t="n">
        <v>400</v>
      </c>
      <c r="C63" s="5" t="n">
        <v>528</v>
      </c>
      <c r="D63" s="5" t="n">
        <v>593</v>
      </c>
    </row>
    <row r="64">
      <c r="A64" s="3" t="inlineStr">
        <is>
          <t>Maturities of Debt Securities, at Amortized Cost:</t>
        </is>
      </c>
    </row>
    <row r="65">
      <c r="A65" s="4" t="inlineStr">
        <is>
          <t>Within One Year</t>
        </is>
      </c>
      <c r="B65" s="5" t="n">
        <v>0</v>
      </c>
    </row>
    <row r="66">
      <c r="A66" s="4" t="inlineStr">
        <is>
          <t>From 1 - 5 Years</t>
        </is>
      </c>
      <c r="B66" s="5" t="n">
        <v>40</v>
      </c>
    </row>
    <row r="67">
      <c r="A67" s="4" t="inlineStr">
        <is>
          <t>From 5 - 10 Years</t>
        </is>
      </c>
      <c r="B67" s="5" t="n">
        <v>360</v>
      </c>
    </row>
    <row r="68">
      <c r="A68" s="4" t="inlineStr">
        <is>
          <t>Over 10 Years</t>
        </is>
      </c>
      <c r="B68" s="5" t="n">
        <v>0</v>
      </c>
    </row>
    <row r="69">
      <c r="A69" s="3" t="inlineStr">
        <is>
          <t>Maturities of Debt Securities, at Fair Value:</t>
        </is>
      </c>
    </row>
    <row r="70">
      <c r="A70" s="4" t="inlineStr">
        <is>
          <t>Within One Year</t>
        </is>
      </c>
      <c r="B70" s="5" t="n">
        <v>0</v>
      </c>
    </row>
    <row r="71">
      <c r="A71" s="4" t="inlineStr">
        <is>
          <t>From 1 - 5 Years</t>
        </is>
      </c>
      <c r="B71" s="5" t="n">
        <v>40</v>
      </c>
    </row>
    <row r="72">
      <c r="A72" s="4" t="inlineStr">
        <is>
          <t>From 5 - 10 Years</t>
        </is>
      </c>
      <c r="B72" s="5" t="n">
        <v>360</v>
      </c>
    </row>
    <row r="73">
      <c r="A73" s="4" t="inlineStr">
        <is>
          <t>Over 10 Years</t>
        </is>
      </c>
      <c r="B73" s="5" t="n">
        <v>0</v>
      </c>
    </row>
    <row r="74">
      <c r="A74" s="3" t="inlineStr">
        <is>
          <t>Securities in a Continuous Loss Position, at Fair Value:</t>
        </is>
      </c>
    </row>
    <row r="75">
      <c r="A75" s="4" t="inlineStr">
        <is>
          <t>Less than 12 Months</t>
        </is>
      </c>
      <c r="B75" s="5" t="n">
        <v>0</v>
      </c>
      <c r="C75" s="5" t="n">
        <v>0</v>
      </c>
      <c r="D75" s="5" t="n">
        <v>0</v>
      </c>
    </row>
    <row r="76">
      <c r="A76" s="4" t="inlineStr">
        <is>
          <t>12 Months or Longer</t>
        </is>
      </c>
      <c r="B76" s="5" t="n">
        <v>0</v>
      </c>
      <c r="C76" s="5" t="n">
        <v>0</v>
      </c>
      <c r="D76" s="5" t="n">
        <v>0</v>
      </c>
    </row>
    <row r="77">
      <c r="A77" s="4" t="inlineStr">
        <is>
          <t>Total</t>
        </is>
      </c>
      <c r="B77" s="6" t="n">
        <v>0</v>
      </c>
      <c r="C77" s="6" t="n">
        <v>0</v>
      </c>
      <c r="D77" s="6" t="n">
        <v>0</v>
      </c>
    </row>
    <row r="78">
      <c r="A78" s="4" t="inlineStr">
        <is>
          <t>Number of Securities in a Continuous Loss Position | security</t>
        </is>
      </c>
      <c r="B78" s="5" t="n">
        <v>0</v>
      </c>
      <c r="C78" s="5" t="n">
        <v>0</v>
      </c>
      <c r="D78" s="5" t="n">
        <v>0</v>
      </c>
    </row>
    <row r="79">
      <c r="A79" s="3" t="inlineStr">
        <is>
          <t>Unrealized Losses on Securities in a Continuous Loss Position:</t>
        </is>
      </c>
    </row>
    <row r="80">
      <c r="A80" s="4" t="inlineStr">
        <is>
          <t>Less than 12 Months</t>
        </is>
      </c>
      <c r="B80" s="6" t="n">
        <v>0</v>
      </c>
      <c r="C80" s="6" t="n">
        <v>0</v>
      </c>
      <c r="D80" s="6" t="n">
        <v>0</v>
      </c>
    </row>
    <row r="81">
      <c r="A81" s="4" t="inlineStr">
        <is>
          <t>12 Months or Longer</t>
        </is>
      </c>
      <c r="B81" s="5" t="n">
        <v>0</v>
      </c>
      <c r="C81" s="5" t="n">
        <v>0</v>
      </c>
      <c r="D81" s="5" t="n">
        <v>0</v>
      </c>
    </row>
    <row r="82">
      <c r="A82" s="4" t="inlineStr">
        <is>
          <t>Total</t>
        </is>
      </c>
      <c r="B82" s="5" t="n">
        <v>0</v>
      </c>
      <c r="C82" s="5" t="n">
        <v>0</v>
      </c>
      <c r="D82" s="5" t="n">
        <v>0</v>
      </c>
    </row>
    <row r="83">
      <c r="A83" s="4" t="inlineStr">
        <is>
          <t>Mortgage- Backed Securities</t>
        </is>
      </c>
    </row>
    <row r="84">
      <c r="A84" s="3" t="inlineStr">
        <is>
          <t>Available-For-Sale Securities</t>
        </is>
      </c>
    </row>
    <row r="85">
      <c r="A85" s="4" t="inlineStr">
        <is>
          <t>Available-For-Sale Securities, at Amortized Cost</t>
        </is>
      </c>
      <c r="B85" s="5" t="n">
        <v>373042</v>
      </c>
      <c r="C85" s="5" t="n">
        <v>290967</v>
      </c>
      <c r="D85" s="5" t="n">
        <v>329887</v>
      </c>
    </row>
    <row r="86">
      <c r="A86" s="4" t="inlineStr">
        <is>
          <t>Gross Unrealized Gains</t>
        </is>
      </c>
      <c r="B86" s="5" t="n">
        <v>5225</v>
      </c>
      <c r="C86" s="5" t="n">
        <v>7934</v>
      </c>
      <c r="D86" s="5" t="n">
        <v>8700</v>
      </c>
    </row>
    <row r="87">
      <c r="A87" s="4" t="inlineStr">
        <is>
          <t>Gross Unrealized Losses</t>
        </is>
      </c>
      <c r="B87" s="5" t="n">
        <v>-1872</v>
      </c>
      <c r="C87" s="5" t="n">
        <v>-54</v>
      </c>
      <c r="D87" s="5" t="n">
        <v>-219</v>
      </c>
    </row>
    <row r="88">
      <c r="A88" s="4" t="inlineStr">
        <is>
          <t>Available-for-Sale at Fair Value</t>
        </is>
      </c>
      <c r="B88" s="5" t="n">
        <v>376395</v>
      </c>
      <c r="C88" s="5" t="n">
        <v>298847</v>
      </c>
      <c r="D88" s="5" t="n">
        <v>338368</v>
      </c>
    </row>
    <row r="89">
      <c r="A89" s="3" t="inlineStr">
        <is>
          <t>Maturities of Debt Securities, at Amortized Cost:</t>
        </is>
      </c>
    </row>
    <row r="90">
      <c r="A90" s="4" t="inlineStr">
        <is>
          <t>Within One Year</t>
        </is>
      </c>
      <c r="B90" s="5" t="n">
        <v>125</v>
      </c>
    </row>
    <row r="91">
      <c r="A91" s="4" t="inlineStr">
        <is>
          <t>From 1 - 5 Years</t>
        </is>
      </c>
      <c r="B91" s="5" t="n">
        <v>368296</v>
      </c>
    </row>
    <row r="92">
      <c r="A92" s="4" t="inlineStr">
        <is>
          <t>From 5 - 10 Years</t>
        </is>
      </c>
      <c r="B92" s="5" t="n">
        <v>4621</v>
      </c>
    </row>
    <row r="93">
      <c r="A93" s="4" t="inlineStr">
        <is>
          <t>Over 10 Years</t>
        </is>
      </c>
      <c r="B93" s="5" t="n">
        <v>0</v>
      </c>
    </row>
    <row r="94">
      <c r="A94" s="3" t="inlineStr">
        <is>
          <t>Maturities of Debt Securities, at Fair Value:</t>
        </is>
      </c>
    </row>
    <row r="95">
      <c r="A95" s="4" t="inlineStr">
        <is>
          <t>Within One Year</t>
        </is>
      </c>
      <c r="B95" s="5" t="n">
        <v>132</v>
      </c>
    </row>
    <row r="96">
      <c r="A96" s="4" t="inlineStr">
        <is>
          <t>From 1 - 5 Years</t>
        </is>
      </c>
      <c r="B96" s="5" t="n">
        <v>371649</v>
      </c>
    </row>
    <row r="97">
      <c r="A97" s="4" t="inlineStr">
        <is>
          <t>From 5 - 10 Years</t>
        </is>
      </c>
      <c r="B97" s="5" t="n">
        <v>4614</v>
      </c>
    </row>
    <row r="98">
      <c r="A98" s="4" t="inlineStr">
        <is>
          <t>Over 10 Years</t>
        </is>
      </c>
      <c r="B98" s="5" t="n">
        <v>0</v>
      </c>
    </row>
    <row r="99">
      <c r="A99" s="3" t="inlineStr">
        <is>
          <t>Securities in a Continuous Loss Position, at Fair Value:</t>
        </is>
      </c>
    </row>
    <row r="100">
      <c r="A100" s="4" t="inlineStr">
        <is>
          <t>Less than 12 Months</t>
        </is>
      </c>
      <c r="B100" s="5" t="n">
        <v>190532</v>
      </c>
      <c r="C100" s="5" t="n">
        <v>0</v>
      </c>
      <c r="D100" s="5" t="n">
        <v>13847</v>
      </c>
    </row>
    <row r="101">
      <c r="A101" s="4" t="inlineStr">
        <is>
          <t>12 Months or Longer</t>
        </is>
      </c>
      <c r="B101" s="5" t="n">
        <v>0</v>
      </c>
      <c r="C101" s="5" t="n">
        <v>4882</v>
      </c>
      <c r="D101" s="5" t="n">
        <v>54239</v>
      </c>
    </row>
    <row r="102">
      <c r="A102" s="4" t="inlineStr">
        <is>
          <t>Total</t>
        </is>
      </c>
      <c r="B102" s="6" t="n">
        <v>190532</v>
      </c>
      <c r="C102" s="6" t="n">
        <v>4882</v>
      </c>
      <c r="D102" s="6" t="n">
        <v>68086</v>
      </c>
    </row>
    <row r="103">
      <c r="A103" s="4" t="inlineStr">
        <is>
          <t>Number of Securities in a Continuous Loss Position | security</t>
        </is>
      </c>
      <c r="B103" s="5" t="n">
        <v>27</v>
      </c>
      <c r="C103" s="5" t="n">
        <v>1</v>
      </c>
      <c r="D103" s="5" t="n">
        <v>26</v>
      </c>
    </row>
    <row r="104">
      <c r="A104" s="3" t="inlineStr">
        <is>
          <t>Unrealized Losses on Securities in a Continuous Loss Position:</t>
        </is>
      </c>
    </row>
    <row r="105">
      <c r="A105" s="4" t="inlineStr">
        <is>
          <t>Less than 12 Months</t>
        </is>
      </c>
      <c r="B105" s="6" t="n">
        <v>1872</v>
      </c>
      <c r="C105" s="6" t="n">
        <v>0</v>
      </c>
      <c r="D105" s="6" t="n">
        <v>36</v>
      </c>
    </row>
    <row r="106">
      <c r="A106" s="4" t="inlineStr">
        <is>
          <t>12 Months or Longer</t>
        </is>
      </c>
      <c r="B106" s="5" t="n">
        <v>0</v>
      </c>
      <c r="C106" s="5" t="n">
        <v>54</v>
      </c>
      <c r="D106" s="5" t="n">
        <v>183</v>
      </c>
    </row>
    <row r="107">
      <c r="A107" s="4" t="inlineStr">
        <is>
          <t>Total</t>
        </is>
      </c>
      <c r="B107" s="5" t="n">
        <v>1872</v>
      </c>
      <c r="C107" s="5" t="n">
        <v>54</v>
      </c>
      <c r="D107" s="5" t="n">
        <v>219</v>
      </c>
    </row>
    <row r="108">
      <c r="A108" s="4" t="inlineStr">
        <is>
          <t>Mortgage- Backed Securities | US Government Agencies Debt Securities</t>
        </is>
      </c>
    </row>
    <row r="109">
      <c r="A109" s="3" t="inlineStr">
        <is>
          <t>Available-For-Sale Securities</t>
        </is>
      </c>
    </row>
    <row r="110">
      <c r="A110" s="4" t="inlineStr">
        <is>
          <t>Available-For-Sale Securities, at Amortized Cost</t>
        </is>
      </c>
      <c r="B110" s="5" t="n">
        <v>10119</v>
      </c>
      <c r="C110" s="5" t="n">
        <v>12696</v>
      </c>
      <c r="D110" s="5" t="n">
        <v>69575</v>
      </c>
    </row>
    <row r="111">
      <c r="A111" s="4" t="inlineStr">
        <is>
          <t>Available-for-Sale at Fair Value</t>
        </is>
      </c>
      <c r="B111" s="5" t="n">
        <v>10165</v>
      </c>
      <c r="C111" s="5" t="n">
        <v>12683</v>
      </c>
      <c r="D111" s="5" t="n">
        <v>69407</v>
      </c>
    </row>
    <row r="112">
      <c r="A112" s="4" t="inlineStr">
        <is>
          <t>Mortgage- Backed Securities | US Government-sponsored Enterprises Debt Securities</t>
        </is>
      </c>
    </row>
    <row r="113">
      <c r="A113" s="3" t="inlineStr">
        <is>
          <t>Available-For-Sale Securities</t>
        </is>
      </c>
    </row>
    <row r="114">
      <c r="A114" s="4" t="inlineStr">
        <is>
          <t>Available-For-Sale Securities, at Amortized Cost</t>
        </is>
      </c>
      <c r="B114" s="5" t="n">
        <v>362923</v>
      </c>
      <c r="C114" s="5" t="n">
        <v>278271</v>
      </c>
      <c r="D114" s="5" t="n">
        <v>260312</v>
      </c>
    </row>
    <row r="115">
      <c r="A115" s="4" t="inlineStr">
        <is>
          <t>Available-for-Sale at Fair Value</t>
        </is>
      </c>
      <c r="B115" s="5" t="n">
        <v>366230</v>
      </c>
      <c r="C115" s="5" t="n">
        <v>286164</v>
      </c>
      <c r="D115" s="5" t="n">
        <v>268961</v>
      </c>
    </row>
    <row r="116">
      <c r="A116" s="4" t="inlineStr">
        <is>
          <t>Corporate and Other Debt Securities</t>
        </is>
      </c>
    </row>
    <row r="117">
      <c r="A117" s="3" t="inlineStr">
        <is>
          <t>Available-For-Sale Securities</t>
        </is>
      </c>
    </row>
    <row r="118">
      <c r="A118" s="4" t="inlineStr">
        <is>
          <t>Available-For-Sale Securities, at Amortized Cost</t>
        </is>
      </c>
      <c r="B118" s="5" t="n">
        <v>1000</v>
      </c>
      <c r="C118" s="5" t="n">
        <v>1000</v>
      </c>
      <c r="D118" s="5" t="n">
        <v>1000</v>
      </c>
    </row>
    <row r="119">
      <c r="A119" s="4" t="inlineStr">
        <is>
          <t>Gross Unrealized Gains</t>
        </is>
      </c>
      <c r="B119" s="5" t="n">
        <v>0</v>
      </c>
      <c r="C119" s="5" t="n">
        <v>0</v>
      </c>
      <c r="D119" s="5" t="n">
        <v>0</v>
      </c>
    </row>
    <row r="120">
      <c r="A120" s="4" t="inlineStr">
        <is>
          <t>Gross Unrealized Losses</t>
        </is>
      </c>
      <c r="B120" s="5" t="n">
        <v>-200</v>
      </c>
      <c r="C120" s="5" t="n">
        <v>-200</v>
      </c>
      <c r="D120" s="5" t="n">
        <v>-200</v>
      </c>
    </row>
    <row r="121">
      <c r="A121" s="4" t="inlineStr">
        <is>
          <t>Available-for-Sale at Fair Value</t>
        </is>
      </c>
      <c r="B121" s="5" t="n">
        <v>800</v>
      </c>
      <c r="C121" s="5" t="n">
        <v>800</v>
      </c>
      <c r="D121" s="5" t="n">
        <v>800</v>
      </c>
    </row>
    <row r="122">
      <c r="A122" s="3" t="inlineStr">
        <is>
          <t>Maturities of Debt Securities, at Amortized Cost:</t>
        </is>
      </c>
    </row>
    <row r="123">
      <c r="A123" s="4" t="inlineStr">
        <is>
          <t>Within One Year</t>
        </is>
      </c>
      <c r="B123" s="5" t="n">
        <v>0</v>
      </c>
    </row>
    <row r="124">
      <c r="A124" s="4" t="inlineStr">
        <is>
          <t>From 1 - 5 Years</t>
        </is>
      </c>
      <c r="B124" s="5" t="n">
        <v>0</v>
      </c>
    </row>
    <row r="125">
      <c r="A125" s="4" t="inlineStr">
        <is>
          <t>From 5 - 10 Years</t>
        </is>
      </c>
      <c r="B125" s="5" t="n">
        <v>1000</v>
      </c>
    </row>
    <row r="126">
      <c r="A126" s="4" t="inlineStr">
        <is>
          <t>Over 10 Years</t>
        </is>
      </c>
      <c r="B126" s="5" t="n">
        <v>0</v>
      </c>
    </row>
    <row r="127">
      <c r="A127" s="3" t="inlineStr">
        <is>
          <t>Maturities of Debt Securities, at Fair Value:</t>
        </is>
      </c>
    </row>
    <row r="128">
      <c r="A128" s="4" t="inlineStr">
        <is>
          <t>Within One Year</t>
        </is>
      </c>
      <c r="B128" s="5" t="n">
        <v>0</v>
      </c>
    </row>
    <row r="129">
      <c r="A129" s="4" t="inlineStr">
        <is>
          <t>From 1 - 5 Years</t>
        </is>
      </c>
      <c r="B129" s="5" t="n">
        <v>0</v>
      </c>
    </row>
    <row r="130">
      <c r="A130" s="4" t="inlineStr">
        <is>
          <t>From 5 - 10 Years</t>
        </is>
      </c>
      <c r="B130" s="5" t="n">
        <v>800</v>
      </c>
    </row>
    <row r="131">
      <c r="A131" s="4" t="inlineStr">
        <is>
          <t>Over 10 Years</t>
        </is>
      </c>
      <c r="B131" s="5" t="n">
        <v>0</v>
      </c>
    </row>
    <row r="132">
      <c r="A132" s="3" t="inlineStr">
        <is>
          <t>Securities in a Continuous Loss Position, at Fair Value:</t>
        </is>
      </c>
    </row>
    <row r="133">
      <c r="A133" s="4" t="inlineStr">
        <is>
          <t>Less than 12 Months</t>
        </is>
      </c>
      <c r="B133" s="5" t="n">
        <v>0</v>
      </c>
      <c r="C133" s="5" t="n">
        <v>0</v>
      </c>
      <c r="D133" s="5" t="n">
        <v>0</v>
      </c>
    </row>
    <row r="134">
      <c r="A134" s="4" t="inlineStr">
        <is>
          <t>12 Months or Longer</t>
        </is>
      </c>
      <c r="B134" s="5" t="n">
        <v>800</v>
      </c>
      <c r="C134" s="5" t="n">
        <v>800</v>
      </c>
      <c r="D134" s="5" t="n">
        <v>800</v>
      </c>
    </row>
    <row r="135">
      <c r="A135" s="4" t="inlineStr">
        <is>
          <t>Total</t>
        </is>
      </c>
      <c r="B135" s="6" t="n">
        <v>800</v>
      </c>
      <c r="C135" s="6" t="n">
        <v>800</v>
      </c>
      <c r="D135" s="6" t="n">
        <v>800</v>
      </c>
    </row>
    <row r="136">
      <c r="A136" s="4" t="inlineStr">
        <is>
          <t>Number of Securities in a Continuous Loss Position | security</t>
        </is>
      </c>
      <c r="B136" s="5" t="n">
        <v>1</v>
      </c>
      <c r="C136" s="5" t="n">
        <v>1</v>
      </c>
      <c r="D136" s="5" t="n">
        <v>1</v>
      </c>
    </row>
    <row r="137">
      <c r="A137" s="3" t="inlineStr">
        <is>
          <t>Unrealized Losses on Securities in a Continuous Loss Position:</t>
        </is>
      </c>
    </row>
    <row r="138">
      <c r="A138" s="4" t="inlineStr">
        <is>
          <t>Less than 12 Months</t>
        </is>
      </c>
      <c r="B138" s="6" t="n">
        <v>0</v>
      </c>
      <c r="C138" s="6" t="n">
        <v>0</v>
      </c>
      <c r="D138" s="6" t="n">
        <v>0</v>
      </c>
    </row>
    <row r="139">
      <c r="A139" s="4" t="inlineStr">
        <is>
          <t>12 Months or Longer</t>
        </is>
      </c>
      <c r="B139" s="5" t="n">
        <v>200</v>
      </c>
      <c r="C139" s="5" t="n">
        <v>200</v>
      </c>
      <c r="D139" s="5" t="n">
        <v>200</v>
      </c>
    </row>
    <row r="140">
      <c r="A140" s="4" t="inlineStr">
        <is>
          <t>Total</t>
        </is>
      </c>
      <c r="B140" s="6" t="n">
        <v>200</v>
      </c>
      <c r="C140" s="6" t="n">
        <v>200</v>
      </c>
      <c r="D140"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Held to Maturity (Details)</t>
        </is>
      </c>
      <c r="B1" s="2" t="inlineStr">
        <is>
          <t>9 Months Ended</t>
        </is>
      </c>
    </row>
    <row r="2">
      <c r="B2" s="2" t="inlineStr">
        <is>
          <t>Sep. 30, 2021USD ($)security</t>
        </is>
      </c>
      <c r="C2" s="2" t="inlineStr">
        <is>
          <t>Dec. 31, 2020USD ($)security</t>
        </is>
      </c>
      <c r="D2" s="2" t="inlineStr">
        <is>
          <t>Sep. 30, 2020USD ($)security</t>
        </is>
      </c>
    </row>
    <row r="3">
      <c r="A3" s="3" t="inlineStr">
        <is>
          <t>Schedule of Held-to-maturity Securities [Line Items]</t>
        </is>
      </c>
    </row>
    <row r="4">
      <c r="A4" s="4" t="inlineStr">
        <is>
          <t>Debt securities, available-for-sale, allowance for credit loss</t>
        </is>
      </c>
      <c r="B4" s="6" t="n">
        <v>0</v>
      </c>
    </row>
    <row r="5">
      <c r="A5" s="4" t="inlineStr">
        <is>
          <t>Held-To-Maturity Securities, at Amortized Cost</t>
        </is>
      </c>
      <c r="B5" s="5" t="n">
        <v>198337000</v>
      </c>
      <c r="C5" s="6" t="n">
        <v>218405000</v>
      </c>
      <c r="D5" s="6" t="n">
        <v>224799000</v>
      </c>
    </row>
    <row r="6">
      <c r="A6" s="4" t="inlineStr">
        <is>
          <t>Gross Unrealized Gains</t>
        </is>
      </c>
      <c r="B6" s="5" t="n">
        <v>5599000</v>
      </c>
      <c r="C6" s="5" t="n">
        <v>8174000</v>
      </c>
      <c r="D6" s="5" t="n">
        <v>8745000</v>
      </c>
    </row>
    <row r="7">
      <c r="A7" s="4" t="inlineStr">
        <is>
          <t>Gross Unrealized Losses</t>
        </is>
      </c>
      <c r="B7" s="5" t="n">
        <v>0</v>
      </c>
      <c r="C7" s="5" t="n">
        <v>-3000</v>
      </c>
      <c r="D7" s="5" t="n">
        <v>-43000</v>
      </c>
    </row>
    <row r="8">
      <c r="A8" s="4" t="inlineStr">
        <is>
          <t>Held-To-Maturity Securities, at Fair Value</t>
        </is>
      </c>
      <c r="B8" s="5" t="n">
        <v>203936000</v>
      </c>
      <c r="C8" s="5" t="n">
        <v>226576000</v>
      </c>
      <c r="D8" s="5" t="n">
        <v>233501000</v>
      </c>
    </row>
    <row r="9">
      <c r="A9" s="3" t="inlineStr">
        <is>
          <t>Maturities of Debt Securities, at Amortized Cost:</t>
        </is>
      </c>
    </row>
    <row r="10">
      <c r="A10" s="4" t="inlineStr">
        <is>
          <t>Within One Year</t>
        </is>
      </c>
      <c r="B10" s="5" t="n">
        <v>24221000</v>
      </c>
    </row>
    <row r="11">
      <c r="A11" s="4" t="inlineStr">
        <is>
          <t>From 1 - 5 Years</t>
        </is>
      </c>
      <c r="B11" s="5" t="n">
        <v>157459000</v>
      </c>
    </row>
    <row r="12">
      <c r="A12" s="4" t="inlineStr">
        <is>
          <t>From 5 - 10 Years</t>
        </is>
      </c>
      <c r="B12" s="5" t="n">
        <v>15791000</v>
      </c>
    </row>
    <row r="13">
      <c r="A13" s="4" t="inlineStr">
        <is>
          <t>Over 10 Years</t>
        </is>
      </c>
      <c r="B13" s="5" t="n">
        <v>866000</v>
      </c>
    </row>
    <row r="14">
      <c r="A14" s="3" t="inlineStr">
        <is>
          <t>Maturities of Debt Securities, at Fair Value:</t>
        </is>
      </c>
    </row>
    <row r="15">
      <c r="A15" s="4" t="inlineStr">
        <is>
          <t>Within One Year</t>
        </is>
      </c>
      <c r="B15" s="5" t="n">
        <v>24407000</v>
      </c>
    </row>
    <row r="16">
      <c r="A16" s="4" t="inlineStr">
        <is>
          <t>From 1 - 5 Years</t>
        </is>
      </c>
      <c r="B16" s="5" t="n">
        <v>162185000</v>
      </c>
    </row>
    <row r="17">
      <c r="A17" s="4" t="inlineStr">
        <is>
          <t>From 5 - 10 Years</t>
        </is>
      </c>
      <c r="B17" s="5" t="n">
        <v>16473000</v>
      </c>
    </row>
    <row r="18">
      <c r="A18" s="4" t="inlineStr">
        <is>
          <t>Over 10 Years</t>
        </is>
      </c>
      <c r="B18" s="5" t="n">
        <v>871000</v>
      </c>
    </row>
    <row r="19">
      <c r="A19" s="3" t="inlineStr">
        <is>
          <t>Securities in a Continuous Loss Position, at Fair Value:</t>
        </is>
      </c>
    </row>
    <row r="20">
      <c r="A20" s="4" t="inlineStr">
        <is>
          <t>Less than 12 Months</t>
        </is>
      </c>
      <c r="B20" s="5" t="n">
        <v>0</v>
      </c>
      <c r="C20" s="5" t="n">
        <v>1513000</v>
      </c>
      <c r="D20" s="5" t="n">
        <v>1476000</v>
      </c>
    </row>
    <row r="21">
      <c r="A21" s="4" t="inlineStr">
        <is>
          <t>12 Months or Longer</t>
        </is>
      </c>
      <c r="B21" s="5" t="n">
        <v>0</v>
      </c>
      <c r="C21" s="5" t="n">
        <v>0</v>
      </c>
      <c r="D21" s="5" t="n">
        <v>0</v>
      </c>
    </row>
    <row r="22">
      <c r="A22" s="4" t="inlineStr">
        <is>
          <t>Total</t>
        </is>
      </c>
      <c r="B22" s="6" t="n">
        <v>0</v>
      </c>
      <c r="C22" s="6" t="n">
        <v>1513000</v>
      </c>
      <c r="D22" s="6" t="n">
        <v>1476000</v>
      </c>
    </row>
    <row r="23">
      <c r="A23" s="4" t="inlineStr">
        <is>
          <t>Number of Securities in a Continuous Loss Position | security</t>
        </is>
      </c>
      <c r="B23" s="5" t="n">
        <v>0</v>
      </c>
      <c r="C23" s="5" t="n">
        <v>4</v>
      </c>
      <c r="D23" s="5" t="n">
        <v>4</v>
      </c>
    </row>
    <row r="24">
      <c r="A24" s="3" t="inlineStr">
        <is>
          <t>Unrealized Losses on Securities in a Continuous Loss Position:</t>
        </is>
      </c>
    </row>
    <row r="25">
      <c r="A25" s="4" t="inlineStr">
        <is>
          <t>Less than 12 Months</t>
        </is>
      </c>
      <c r="B25" s="6" t="n">
        <v>0</v>
      </c>
      <c r="C25" s="6" t="n">
        <v>3000</v>
      </c>
      <c r="D25" s="6" t="n">
        <v>42000</v>
      </c>
    </row>
    <row r="26">
      <c r="A26" s="4" t="inlineStr">
        <is>
          <t>12 Months or Longer</t>
        </is>
      </c>
      <c r="B26" s="5" t="n">
        <v>0</v>
      </c>
      <c r="C26" s="5" t="n">
        <v>0</v>
      </c>
      <c r="D26" s="5" t="n">
        <v>1000</v>
      </c>
    </row>
    <row r="27">
      <c r="A27" s="4" t="inlineStr">
        <is>
          <t>Total</t>
        </is>
      </c>
      <c r="B27" s="5" t="n">
        <v>0</v>
      </c>
      <c r="C27" s="5" t="n">
        <v>3000</v>
      </c>
      <c r="D27" s="5" t="n">
        <v>43000</v>
      </c>
    </row>
    <row r="28">
      <c r="A28" s="4" t="inlineStr">
        <is>
          <t>Debt securities, available-for-sale, allowance for credit loss, not to sell before recovery, credit loss, previously recorded, expense (reversal)</t>
        </is>
      </c>
      <c r="B28" s="5" t="n">
        <v>0</v>
      </c>
    </row>
    <row r="29">
      <c r="A29" s="4" t="inlineStr">
        <is>
          <t>Debt securities, held-to-maturity, allowance for credit loss</t>
        </is>
      </c>
      <c r="B29" s="5" t="n">
        <v>0</v>
      </c>
    </row>
    <row r="30">
      <c r="A30" s="4" t="inlineStr">
        <is>
          <t>Equity Securities</t>
        </is>
      </c>
      <c r="B30" s="5" t="n">
        <v>1886000</v>
      </c>
      <c r="C30" s="5" t="n">
        <v>1636000</v>
      </c>
      <c r="D30" s="5" t="n">
        <v>1511000</v>
      </c>
    </row>
    <row r="31">
      <c r="A31" s="4" t="inlineStr">
        <is>
          <t>State and Municipal Obligations</t>
        </is>
      </c>
    </row>
    <row r="32">
      <c r="A32" s="3" t="inlineStr">
        <is>
          <t>Schedule of Held-to-maturity Securities [Line Items]</t>
        </is>
      </c>
    </row>
    <row r="33">
      <c r="A33" s="4" t="inlineStr">
        <is>
          <t>Held-To-Maturity Securities, at Amortized Cost</t>
        </is>
      </c>
      <c r="B33" s="5" t="n">
        <v>179952000</v>
      </c>
      <c r="C33" s="5" t="n">
        <v>192352000</v>
      </c>
      <c r="D33" s="5" t="n">
        <v>195735000</v>
      </c>
    </row>
    <row r="34">
      <c r="A34" s="4" t="inlineStr">
        <is>
          <t>Gross Unrealized Gains</t>
        </is>
      </c>
      <c r="B34" s="5" t="n">
        <v>4834000</v>
      </c>
      <c r="C34" s="5" t="n">
        <v>7080000</v>
      </c>
      <c r="D34" s="5" t="n">
        <v>7488000</v>
      </c>
    </row>
    <row r="35">
      <c r="A35" s="4" t="inlineStr">
        <is>
          <t>Gross Unrealized Losses</t>
        </is>
      </c>
      <c r="B35" s="5" t="n">
        <v>0</v>
      </c>
      <c r="C35" s="5" t="n">
        <v>-3000</v>
      </c>
      <c r="D35" s="5" t="n">
        <v>-43000</v>
      </c>
    </row>
    <row r="36">
      <c r="A36" s="4" t="inlineStr">
        <is>
          <t>Held-To-Maturity Securities, at Fair Value</t>
        </is>
      </c>
      <c r="B36" s="5" t="n">
        <v>184786000</v>
      </c>
      <c r="C36" s="5" t="n">
        <v>199429000</v>
      </c>
      <c r="D36" s="5" t="n">
        <v>203180000</v>
      </c>
    </row>
    <row r="37">
      <c r="A37" s="3" t="inlineStr">
        <is>
          <t>Maturities of Debt Securities, at Amortized Cost:</t>
        </is>
      </c>
    </row>
    <row r="38">
      <c r="A38" s="4" t="inlineStr">
        <is>
          <t>Within One Year</t>
        </is>
      </c>
      <c r="B38" s="5" t="n">
        <v>23281000</v>
      </c>
    </row>
    <row r="39">
      <c r="A39" s="4" t="inlineStr">
        <is>
          <t>From 1 - 5 Years</t>
        </is>
      </c>
      <c r="B39" s="5" t="n">
        <v>140014000</v>
      </c>
    </row>
    <row r="40">
      <c r="A40" s="4" t="inlineStr">
        <is>
          <t>From 5 - 10 Years</t>
        </is>
      </c>
      <c r="B40" s="5" t="n">
        <v>15791000</v>
      </c>
    </row>
    <row r="41">
      <c r="A41" s="4" t="inlineStr">
        <is>
          <t>Over 10 Years</t>
        </is>
      </c>
      <c r="B41" s="5" t="n">
        <v>866000</v>
      </c>
    </row>
    <row r="42">
      <c r="A42" s="3" t="inlineStr">
        <is>
          <t>Maturities of Debt Securities, at Fair Value:</t>
        </is>
      </c>
    </row>
    <row r="43">
      <c r="A43" s="4" t="inlineStr">
        <is>
          <t>Within One Year</t>
        </is>
      </c>
      <c r="B43" s="5" t="n">
        <v>23448000</v>
      </c>
    </row>
    <row r="44">
      <c r="A44" s="4" t="inlineStr">
        <is>
          <t>From 1 - 5 Years</t>
        </is>
      </c>
      <c r="B44" s="5" t="n">
        <v>143994000</v>
      </c>
    </row>
    <row r="45">
      <c r="A45" s="4" t="inlineStr">
        <is>
          <t>From 5 - 10 Years</t>
        </is>
      </c>
      <c r="B45" s="5" t="n">
        <v>16473000</v>
      </c>
    </row>
    <row r="46">
      <c r="A46" s="4" t="inlineStr">
        <is>
          <t>Over 10 Years</t>
        </is>
      </c>
      <c r="B46" s="5" t="n">
        <v>871000</v>
      </c>
    </row>
    <row r="47">
      <c r="A47" s="3" t="inlineStr">
        <is>
          <t>Securities in a Continuous Loss Position, at Fair Value:</t>
        </is>
      </c>
    </row>
    <row r="48">
      <c r="A48" s="4" t="inlineStr">
        <is>
          <t>Less than 12 Months</t>
        </is>
      </c>
      <c r="B48" s="5" t="n">
        <v>0</v>
      </c>
      <c r="C48" s="5" t="n">
        <v>1513000</v>
      </c>
      <c r="D48" s="5" t="n">
        <v>1476000</v>
      </c>
    </row>
    <row r="49">
      <c r="A49" s="4" t="inlineStr">
        <is>
          <t>12 Months or Longer</t>
        </is>
      </c>
      <c r="B49" s="5" t="n">
        <v>0</v>
      </c>
      <c r="C49" s="5" t="n">
        <v>0</v>
      </c>
      <c r="D49" s="5" t="n">
        <v>0</v>
      </c>
    </row>
    <row r="50">
      <c r="A50" s="4" t="inlineStr">
        <is>
          <t>Total</t>
        </is>
      </c>
      <c r="B50" s="6" t="n">
        <v>0</v>
      </c>
      <c r="C50" s="6" t="n">
        <v>1513000</v>
      </c>
      <c r="D50" s="6" t="n">
        <v>1476000</v>
      </c>
    </row>
    <row r="51">
      <c r="A51" s="4" t="inlineStr">
        <is>
          <t>Number of Securities in a Continuous Loss Position | security</t>
        </is>
      </c>
      <c r="B51" s="5" t="n">
        <v>0</v>
      </c>
      <c r="C51" s="5" t="n">
        <v>4</v>
      </c>
      <c r="D51" s="5" t="n">
        <v>4</v>
      </c>
    </row>
    <row r="52">
      <c r="A52" s="3" t="inlineStr">
        <is>
          <t>Unrealized Losses on Securities in a Continuous Loss Position:</t>
        </is>
      </c>
    </row>
    <row r="53">
      <c r="A53" s="4" t="inlineStr">
        <is>
          <t>Less than 12 Months</t>
        </is>
      </c>
      <c r="B53" s="6" t="n">
        <v>0</v>
      </c>
      <c r="C53" s="6" t="n">
        <v>3000</v>
      </c>
      <c r="D53" s="6" t="n">
        <v>42000</v>
      </c>
    </row>
    <row r="54">
      <c r="A54" s="4" t="inlineStr">
        <is>
          <t>12 Months or Longer</t>
        </is>
      </c>
      <c r="B54" s="5" t="n">
        <v>0</v>
      </c>
      <c r="C54" s="5" t="n">
        <v>0</v>
      </c>
      <c r="D54" s="5" t="n">
        <v>1000</v>
      </c>
    </row>
    <row r="55">
      <c r="A55" s="4" t="inlineStr">
        <is>
          <t>Total</t>
        </is>
      </c>
      <c r="B55" s="5" t="n">
        <v>0</v>
      </c>
      <c r="C55" s="5" t="n">
        <v>3000</v>
      </c>
      <c r="D55" s="5" t="n">
        <v>43000</v>
      </c>
    </row>
    <row r="56">
      <c r="A56" s="4" t="inlineStr">
        <is>
          <t>Mortgage-Backed Securities - Residential</t>
        </is>
      </c>
    </row>
    <row r="57">
      <c r="A57" s="3" t="inlineStr">
        <is>
          <t>Schedule of Held-to-maturity Securities [Line Items]</t>
        </is>
      </c>
    </row>
    <row r="58">
      <c r="A58" s="4" t="inlineStr">
        <is>
          <t>Held-To-Maturity Securities, at Amortized Cost</t>
        </is>
      </c>
      <c r="B58" s="5" t="n">
        <v>18385000</v>
      </c>
      <c r="C58" s="5" t="n">
        <v>26053000</v>
      </c>
      <c r="D58" s="5" t="n">
        <v>29064000</v>
      </c>
    </row>
    <row r="59">
      <c r="A59" s="4" t="inlineStr">
        <is>
          <t>Gross Unrealized Gains</t>
        </is>
      </c>
      <c r="B59" s="5" t="n">
        <v>765000</v>
      </c>
      <c r="C59" s="5" t="n">
        <v>1094000</v>
      </c>
      <c r="D59" s="5" t="n">
        <v>1257000</v>
      </c>
    </row>
    <row r="60">
      <c r="A60" s="4" t="inlineStr">
        <is>
          <t>Gross Unrealized Losses</t>
        </is>
      </c>
      <c r="B60" s="5" t="n">
        <v>0</v>
      </c>
      <c r="C60" s="5" t="n">
        <v>0</v>
      </c>
      <c r="D60" s="5" t="n">
        <v>0</v>
      </c>
    </row>
    <row r="61">
      <c r="A61" s="4" t="inlineStr">
        <is>
          <t>Held-To-Maturity Securities, at Fair Value</t>
        </is>
      </c>
      <c r="B61" s="5" t="n">
        <v>19150000</v>
      </c>
      <c r="C61" s="5" t="n">
        <v>27147000</v>
      </c>
      <c r="D61" s="5" t="n">
        <v>30321000</v>
      </c>
    </row>
    <row r="62">
      <c r="A62" s="3" t="inlineStr">
        <is>
          <t>Maturities of Debt Securities, at Amortized Cost:</t>
        </is>
      </c>
    </row>
    <row r="63">
      <c r="A63" s="4" t="inlineStr">
        <is>
          <t>Within One Year</t>
        </is>
      </c>
      <c r="B63" s="5" t="n">
        <v>940000</v>
      </c>
    </row>
    <row r="64">
      <c r="A64" s="4" t="inlineStr">
        <is>
          <t>From 1 - 5 Years</t>
        </is>
      </c>
      <c r="B64" s="5" t="n">
        <v>17445000</v>
      </c>
    </row>
    <row r="65">
      <c r="A65" s="4" t="inlineStr">
        <is>
          <t>From 5 - 10 Years</t>
        </is>
      </c>
      <c r="B65" s="5" t="n">
        <v>0</v>
      </c>
    </row>
    <row r="66">
      <c r="A66" s="4" t="inlineStr">
        <is>
          <t>Over 10 Years</t>
        </is>
      </c>
      <c r="B66" s="5" t="n">
        <v>0</v>
      </c>
    </row>
    <row r="67">
      <c r="A67" s="3" t="inlineStr">
        <is>
          <t>Maturities of Debt Securities, at Fair Value:</t>
        </is>
      </c>
    </row>
    <row r="68">
      <c r="A68" s="4" t="inlineStr">
        <is>
          <t>Within One Year</t>
        </is>
      </c>
      <c r="B68" s="5" t="n">
        <v>959000</v>
      </c>
    </row>
    <row r="69">
      <c r="A69" s="4" t="inlineStr">
        <is>
          <t>From 1 - 5 Years</t>
        </is>
      </c>
      <c r="B69" s="5" t="n">
        <v>18191000</v>
      </c>
    </row>
    <row r="70">
      <c r="A70" s="4" t="inlineStr">
        <is>
          <t>From 5 - 10 Years</t>
        </is>
      </c>
      <c r="B70" s="5" t="n">
        <v>0</v>
      </c>
    </row>
    <row r="71">
      <c r="A71" s="4" t="inlineStr">
        <is>
          <t>Over 10 Years</t>
        </is>
      </c>
      <c r="B71" s="5" t="n">
        <v>0</v>
      </c>
    </row>
    <row r="72">
      <c r="A72" s="3" t="inlineStr">
        <is>
          <t>Securities in a Continuous Loss Position, at Fair Value:</t>
        </is>
      </c>
    </row>
    <row r="73">
      <c r="A73" s="4" t="inlineStr">
        <is>
          <t>Less than 12 Months</t>
        </is>
      </c>
      <c r="B73" s="5" t="n">
        <v>0</v>
      </c>
      <c r="C73" s="5" t="n">
        <v>0</v>
      </c>
      <c r="D73" s="5" t="n">
        <v>0</v>
      </c>
    </row>
    <row r="74">
      <c r="A74" s="4" t="inlineStr">
        <is>
          <t>12 Months or Longer</t>
        </is>
      </c>
      <c r="B74" s="5" t="n">
        <v>0</v>
      </c>
      <c r="C74" s="5" t="n">
        <v>0</v>
      </c>
      <c r="D74" s="5" t="n">
        <v>0</v>
      </c>
    </row>
    <row r="75">
      <c r="A75" s="4" t="inlineStr">
        <is>
          <t>Total</t>
        </is>
      </c>
      <c r="B75" s="6" t="n">
        <v>0</v>
      </c>
      <c r="C75" s="6" t="n">
        <v>0</v>
      </c>
      <c r="D75" s="6" t="n">
        <v>0</v>
      </c>
    </row>
    <row r="76">
      <c r="A76" s="4" t="inlineStr">
        <is>
          <t>Number of Securities in a Continuous Loss Position | security</t>
        </is>
      </c>
      <c r="B76" s="5" t="n">
        <v>0</v>
      </c>
      <c r="C76" s="5" t="n">
        <v>0</v>
      </c>
      <c r="D76" s="5" t="n">
        <v>0</v>
      </c>
    </row>
    <row r="77">
      <c r="A77" s="3" t="inlineStr">
        <is>
          <t>Unrealized Losses on Securities in a Continuous Loss Position:</t>
        </is>
      </c>
    </row>
    <row r="78">
      <c r="A78" s="4" t="inlineStr">
        <is>
          <t>Less than 12 Months</t>
        </is>
      </c>
      <c r="B78" s="6" t="n">
        <v>0</v>
      </c>
      <c r="C78" s="6" t="n">
        <v>0</v>
      </c>
      <c r="D78" s="6" t="n">
        <v>0</v>
      </c>
    </row>
    <row r="79">
      <c r="A79" s="4" t="inlineStr">
        <is>
          <t>12 Months or Longer</t>
        </is>
      </c>
      <c r="B79" s="5" t="n">
        <v>0</v>
      </c>
      <c r="C79" s="5" t="n">
        <v>0</v>
      </c>
      <c r="D79" s="5" t="n">
        <v>0</v>
      </c>
    </row>
    <row r="80">
      <c r="A80" s="4" t="inlineStr">
        <is>
          <t>Total</t>
        </is>
      </c>
      <c r="B80" s="5" t="n">
        <v>0</v>
      </c>
      <c r="C80" s="5" t="n">
        <v>0</v>
      </c>
      <c r="D80" s="5" t="n">
        <v>0</v>
      </c>
    </row>
    <row r="81">
      <c r="A81" s="4" t="inlineStr">
        <is>
          <t>Fair Value, Measurements, Recurring</t>
        </is>
      </c>
    </row>
    <row r="82">
      <c r="A82" s="3" t="inlineStr">
        <is>
          <t>Unrealized Losses on Securities in a Continuous Loss Position:</t>
        </is>
      </c>
    </row>
    <row r="83">
      <c r="A83" s="4" t="inlineStr">
        <is>
          <t>Equity Securities</t>
        </is>
      </c>
      <c r="B83" s="5" t="n">
        <v>1886000</v>
      </c>
      <c r="C83" s="5" t="n">
        <v>1636000</v>
      </c>
      <c r="D83" s="5" t="n">
        <v>1511000</v>
      </c>
    </row>
    <row r="84">
      <c r="A84" s="4" t="inlineStr">
        <is>
          <t>Collateral Pledged</t>
        </is>
      </c>
    </row>
    <row r="85">
      <c r="A85" s="3" t="inlineStr">
        <is>
          <t>Schedule of Held-to-maturity Securities [Line Items]</t>
        </is>
      </c>
    </row>
    <row r="86">
      <c r="A86" s="4" t="inlineStr">
        <is>
          <t>Held-To-Maturity Securities, Pledged as Collateral, at Fair Value</t>
        </is>
      </c>
      <c r="B86" s="5" t="n">
        <v>192929000</v>
      </c>
      <c r="C86" s="5" t="n">
        <v>211176000</v>
      </c>
      <c r="D86" s="5" t="n">
        <v>221844000</v>
      </c>
    </row>
    <row r="87">
      <c r="A87" s="4" t="inlineStr">
        <is>
          <t>US Government Agencies Debt Securities | Mortgage-Backed Securities - Residential</t>
        </is>
      </c>
    </row>
    <row r="88">
      <c r="A88" s="3" t="inlineStr">
        <is>
          <t>Schedule of Held-to-maturity Securities [Line Items]</t>
        </is>
      </c>
    </row>
    <row r="89">
      <c r="A89" s="4" t="inlineStr">
        <is>
          <t>Held-To-Maturity Securities, at Amortized Cost</t>
        </is>
      </c>
      <c r="B89" s="5" t="n">
        <v>6302000</v>
      </c>
      <c r="C89" s="5" t="n">
        <v>9440000</v>
      </c>
      <c r="D89" s="5" t="n">
        <v>10669000</v>
      </c>
    </row>
    <row r="90">
      <c r="A90" s="4" t="inlineStr">
        <is>
          <t>US Government Agencies Debt Securities | Fair Value, Measurements, Recurring | Mortgage-Backed Securities - Residential</t>
        </is>
      </c>
    </row>
    <row r="91">
      <c r="A91" s="3" t="inlineStr">
        <is>
          <t>Schedule of Held-to-maturity Securities [Line Items]</t>
        </is>
      </c>
    </row>
    <row r="92">
      <c r="A92" s="4" t="inlineStr">
        <is>
          <t>Held-To-Maturity Securities, at Fair Value</t>
        </is>
      </c>
      <c r="B92" s="5" t="n">
        <v>6506000</v>
      </c>
      <c r="C92" s="5" t="n">
        <v>9762000</v>
      </c>
      <c r="D92" s="5" t="n">
        <v>11049000</v>
      </c>
    </row>
    <row r="93">
      <c r="A93" s="4" t="inlineStr">
        <is>
          <t>US Government-sponsored Enterprises Debt Securities | Mortgage-Backed Securities - Residential</t>
        </is>
      </c>
    </row>
    <row r="94">
      <c r="A94" s="3" t="inlineStr">
        <is>
          <t>Schedule of Held-to-maturity Securities [Line Items]</t>
        </is>
      </c>
    </row>
    <row r="95">
      <c r="A95" s="4" t="inlineStr">
        <is>
          <t>Held-To-Maturity Securities, at Amortized Cost</t>
        </is>
      </c>
      <c r="B95" s="5" t="n">
        <v>12083000</v>
      </c>
      <c r="C95" s="5" t="n">
        <v>16613000</v>
      </c>
      <c r="D95" s="5" t="n">
        <v>18392000</v>
      </c>
    </row>
    <row r="96">
      <c r="A96" s="4" t="inlineStr">
        <is>
          <t>US Government-sponsored Enterprises Debt Securities | Fair Value, Measurements, Recurring | Mortgage-Backed Securities - Residential</t>
        </is>
      </c>
    </row>
    <row r="97">
      <c r="A97" s="3" t="inlineStr">
        <is>
          <t>Schedule of Held-to-maturity Securities [Line Items]</t>
        </is>
      </c>
    </row>
    <row r="98">
      <c r="A98" s="4" t="inlineStr">
        <is>
          <t>Held-To-Maturity Securities, at Fair Value</t>
        </is>
      </c>
      <c r="B98" s="6" t="n">
        <v>12644000</v>
      </c>
      <c r="C98" s="6" t="n">
        <v>17385000</v>
      </c>
      <c r="D98" s="6" t="n">
        <v>1927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Loss) Gain on Equity Securities</t>
        </is>
      </c>
      <c r="B4" s="6" t="n">
        <v>-106</v>
      </c>
      <c r="C4" s="6" t="n">
        <v>-72</v>
      </c>
      <c r="D4" s="6" t="n">
        <v>250</v>
      </c>
      <c r="E4" s="6" t="n">
        <v>-552</v>
      </c>
    </row>
    <row r="5">
      <c r="A5" s="4" t="inlineStr">
        <is>
          <t>Less: Net (loss) gain recognized during the reporting period on equity securities sold during the period</t>
        </is>
      </c>
      <c r="B5" s="5" t="n">
        <v>0</v>
      </c>
      <c r="C5" s="5" t="n">
        <v>0</v>
      </c>
      <c r="D5" s="5" t="n">
        <v>0</v>
      </c>
      <c r="E5" s="5" t="n">
        <v>0</v>
      </c>
    </row>
    <row r="6">
      <c r="A6" s="4" t="inlineStr">
        <is>
          <t>Unrealized net (loss) gain recognized during the reporting period on equity securities still held at the reporting date</t>
        </is>
      </c>
      <c r="B6" s="6" t="n">
        <v>-106</v>
      </c>
      <c r="C6" s="6" t="n">
        <v>-72</v>
      </c>
      <c r="D6" s="6" t="n">
        <v>250</v>
      </c>
      <c r="E6" s="6" t="n">
        <v>-5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AND DIVIDEND INCOME</t>
        </is>
      </c>
    </row>
    <row r="4">
      <c r="A4" s="4" t="inlineStr">
        <is>
          <t>Interest and Fees on Loans</t>
        </is>
      </c>
      <c r="C4" s="6" t="n">
        <v>27157</v>
      </c>
      <c r="D4" s="6" t="n">
        <v>24706</v>
      </c>
      <c r="E4" s="6" t="n">
        <v>79354</v>
      </c>
      <c r="F4" s="6" t="n">
        <v>74657</v>
      </c>
    </row>
    <row r="5">
      <c r="A5" s="4" t="inlineStr">
        <is>
          <t>Interest on Deposits at Banks</t>
        </is>
      </c>
      <c r="C5" s="5" t="n">
        <v>163</v>
      </c>
      <c r="D5" s="5" t="n">
        <v>64</v>
      </c>
      <c r="E5" s="5" t="n">
        <v>351</v>
      </c>
      <c r="F5" s="5" t="n">
        <v>229</v>
      </c>
    </row>
    <row r="6">
      <c r="A6" s="3" t="inlineStr">
        <is>
          <t>Interest and Dividends on Investment Securities:</t>
        </is>
      </c>
    </row>
    <row r="7">
      <c r="A7" s="4" t="inlineStr">
        <is>
          <t>Fully Taxable</t>
        </is>
      </c>
      <c r="C7" s="5" t="n">
        <v>1632</v>
      </c>
      <c r="D7" s="5" t="n">
        <v>1557</v>
      </c>
      <c r="E7" s="5" t="n">
        <v>4809</v>
      </c>
      <c r="F7" s="5" t="n">
        <v>5621</v>
      </c>
    </row>
    <row r="8">
      <c r="A8" s="4" t="inlineStr">
        <is>
          <t>Exempt from Federal Taxes</t>
        </is>
      </c>
      <c r="C8" s="5" t="n">
        <v>855</v>
      </c>
      <c r="D8" s="5" t="n">
        <v>969</v>
      </c>
      <c r="E8" s="5" t="n">
        <v>2682</v>
      </c>
      <c r="F8" s="5" t="n">
        <v>3017</v>
      </c>
    </row>
    <row r="9">
      <c r="A9" s="4" t="inlineStr">
        <is>
          <t>Total Interest and Dividend Income</t>
        </is>
      </c>
      <c r="C9" s="5" t="n">
        <v>29807</v>
      </c>
      <c r="D9" s="5" t="n">
        <v>27296</v>
      </c>
      <c r="E9" s="5" t="n">
        <v>87196</v>
      </c>
      <c r="F9" s="5" t="n">
        <v>83524</v>
      </c>
    </row>
    <row r="10">
      <c r="A10" s="3" t="inlineStr">
        <is>
          <t>INTEREST EXPENSE</t>
        </is>
      </c>
    </row>
    <row r="11">
      <c r="A11" s="4" t="inlineStr">
        <is>
          <t>Interest-Bearing Checking Accounts</t>
        </is>
      </c>
      <c r="C11" s="5" t="n">
        <v>155</v>
      </c>
      <c r="D11" s="5" t="n">
        <v>264</v>
      </c>
      <c r="E11" s="5" t="n">
        <v>566</v>
      </c>
      <c r="F11" s="5" t="n">
        <v>1061</v>
      </c>
    </row>
    <row r="12">
      <c r="A12" s="4" t="inlineStr">
        <is>
          <t>Savings Deposits</t>
        </is>
      </c>
      <c r="C12" s="5" t="n">
        <v>424</v>
      </c>
      <c r="D12" s="5" t="n">
        <v>806</v>
      </c>
      <c r="E12" s="5" t="n">
        <v>1490</v>
      </c>
      <c r="F12" s="5" t="n">
        <v>4450</v>
      </c>
    </row>
    <row r="13">
      <c r="A13" s="4" t="inlineStr">
        <is>
          <t>Time Deposits over $250,000</t>
        </is>
      </c>
      <c r="C13" s="5" t="n">
        <v>39</v>
      </c>
      <c r="D13" s="5" t="n">
        <v>292</v>
      </c>
      <c r="E13" s="5" t="n">
        <v>228</v>
      </c>
      <c r="F13" s="5" t="n">
        <v>1263</v>
      </c>
    </row>
    <row r="14">
      <c r="A14" s="4" t="inlineStr">
        <is>
          <t>Other Time Deposits</t>
        </is>
      </c>
      <c r="C14" s="5" t="n">
        <v>133</v>
      </c>
      <c r="D14" s="5" t="n">
        <v>576</v>
      </c>
      <c r="E14" s="5" t="n">
        <v>511</v>
      </c>
      <c r="F14" s="5" t="n">
        <v>2360</v>
      </c>
    </row>
    <row r="15">
      <c r="A15" s="4" t="inlineStr">
        <is>
          <t>Federal Funds Purchased and Securities Sold Under Agreements to Repurchase</t>
        </is>
      </c>
      <c r="C15" s="5" t="n">
        <v>0</v>
      </c>
      <c r="D15" s="5" t="n">
        <v>17</v>
      </c>
      <c r="E15" s="5" t="n">
        <v>3</v>
      </c>
      <c r="F15" s="5" t="n">
        <v>55</v>
      </c>
    </row>
    <row r="16">
      <c r="A16" s="4" t="inlineStr">
        <is>
          <t>Federal Home Loan Bank Advances</t>
        </is>
      </c>
      <c r="C16" s="5" t="n">
        <v>197</v>
      </c>
      <c r="D16" s="5" t="n">
        <v>219</v>
      </c>
      <c r="E16" s="5" t="n">
        <v>586</v>
      </c>
      <c r="F16" s="5" t="n">
        <v>865</v>
      </c>
    </row>
    <row r="17">
      <c r="A17" s="4" t="inlineStr">
        <is>
          <t>Junior Subordinated Obligations Issued to Unconsolidated Subsidiary Trusts</t>
        </is>
      </c>
      <c r="C17" s="5" t="n">
        <v>173</v>
      </c>
      <c r="D17" s="5" t="n">
        <v>173</v>
      </c>
      <c r="E17" s="5" t="n">
        <v>513</v>
      </c>
      <c r="F17" s="5" t="n">
        <v>574</v>
      </c>
    </row>
    <row r="18">
      <c r="A18" s="4" t="inlineStr">
        <is>
          <t>Interest on Financing Leases</t>
        </is>
      </c>
      <c r="C18" s="5" t="n">
        <v>48</v>
      </c>
      <c r="D18" s="5" t="n">
        <v>49</v>
      </c>
      <c r="E18" s="5" t="n">
        <v>146</v>
      </c>
      <c r="F18" s="5" t="n">
        <v>148</v>
      </c>
    </row>
    <row r="19">
      <c r="A19" s="4" t="inlineStr">
        <is>
          <t>Total Interest Expense</t>
        </is>
      </c>
      <c r="C19" s="5" t="n">
        <v>1169</v>
      </c>
      <c r="D19" s="5" t="n">
        <v>2396</v>
      </c>
      <c r="E19" s="5" t="n">
        <v>4043</v>
      </c>
      <c r="F19" s="5" t="n">
        <v>10776</v>
      </c>
    </row>
    <row r="20">
      <c r="A20" s="4" t="inlineStr">
        <is>
          <t>NET INTEREST INCOME</t>
        </is>
      </c>
      <c r="C20" s="5" t="n">
        <v>28638</v>
      </c>
      <c r="D20" s="5" t="n">
        <v>24900</v>
      </c>
      <c r="E20" s="5" t="n">
        <v>83153</v>
      </c>
      <c r="F20" s="5" t="n">
        <v>72748</v>
      </c>
    </row>
    <row r="21">
      <c r="A21" s="4" t="inlineStr">
        <is>
          <t>Provision for Credit Losses</t>
        </is>
      </c>
      <c r="C21" s="5" t="n">
        <v>99</v>
      </c>
      <c r="D21" s="5" t="n">
        <v>2271</v>
      </c>
      <c r="E21" s="5" t="n">
        <v>-286</v>
      </c>
      <c r="F21" s="5" t="n">
        <v>8083</v>
      </c>
    </row>
    <row r="22">
      <c r="A22" s="4" t="inlineStr">
        <is>
          <t>NET INTEREST INCOME AFTER PROVISION FOR CREDIT LOSSES</t>
        </is>
      </c>
      <c r="C22" s="5" t="n">
        <v>28539</v>
      </c>
      <c r="D22" s="5" t="n">
        <v>22629</v>
      </c>
      <c r="E22" s="5" t="n">
        <v>83439</v>
      </c>
      <c r="F22" s="5" t="n">
        <v>64665</v>
      </c>
    </row>
    <row r="23">
      <c r="A23" s="3" t="inlineStr">
        <is>
          <t>NONINTEREST INCOME</t>
        </is>
      </c>
    </row>
    <row r="24">
      <c r="A24" s="4" t="inlineStr">
        <is>
          <t>Insurance Commissions</t>
        </is>
      </c>
      <c r="C24" s="5" t="n">
        <v>1576</v>
      </c>
      <c r="D24" s="5" t="n">
        <v>1713</v>
      </c>
      <c r="E24" s="5" t="n">
        <v>4842</v>
      </c>
      <c r="F24" s="5" t="n">
        <v>5077</v>
      </c>
    </row>
    <row r="25">
      <c r="A25" s="4" t="inlineStr">
        <is>
          <t>Net (Loss) Gain on Securities</t>
        </is>
      </c>
      <c r="C25" s="5" t="n">
        <v>-106</v>
      </c>
      <c r="D25" s="5" t="n">
        <v>-72</v>
      </c>
      <c r="E25" s="5" t="n">
        <v>250</v>
      </c>
      <c r="F25" s="5" t="n">
        <v>-552</v>
      </c>
    </row>
    <row r="26">
      <c r="A26" s="4" t="inlineStr">
        <is>
          <t>Net Gain on Sales of Loans</t>
        </is>
      </c>
      <c r="C26" s="5" t="n">
        <v>211</v>
      </c>
      <c r="D26" s="5" t="n">
        <v>1433</v>
      </c>
      <c r="E26" s="5" t="n">
        <v>2251</v>
      </c>
      <c r="F26" s="5" t="n">
        <v>2193</v>
      </c>
    </row>
    <row r="27">
      <c r="A27" s="4" t="inlineStr">
        <is>
          <t>Other Operating Income</t>
        </is>
      </c>
      <c r="C27" s="5" t="n">
        <v>476</v>
      </c>
      <c r="D27" s="5" t="n">
        <v>739</v>
      </c>
      <c r="E27" s="5" t="n">
        <v>1405</v>
      </c>
      <c r="F27" s="5" t="n">
        <v>2876</v>
      </c>
    </row>
    <row r="28">
      <c r="A28" s="4" t="inlineStr">
        <is>
          <t>Total Noninterest Income</t>
        </is>
      </c>
      <c r="C28" s="5" t="n">
        <v>7694</v>
      </c>
      <c r="D28" s="5" t="n">
        <v>8697</v>
      </c>
      <c r="E28" s="5" t="n">
        <v>24780</v>
      </c>
      <c r="F28" s="5" t="n">
        <v>23555</v>
      </c>
    </row>
    <row r="29">
      <c r="A29" s="3" t="inlineStr">
        <is>
          <t>NONINTEREST EXPENSE</t>
        </is>
      </c>
    </row>
    <row r="30">
      <c r="A30" s="4" t="inlineStr">
        <is>
          <t>Salaries and Employee Benefits</t>
        </is>
      </c>
      <c r="C30" s="5" t="n">
        <v>11377</v>
      </c>
      <c r="D30" s="5" t="n">
        <v>10408</v>
      </c>
      <c r="E30" s="5" t="n">
        <v>33360</v>
      </c>
      <c r="F30" s="5" t="n">
        <v>31003</v>
      </c>
    </row>
    <row r="31">
      <c r="A31" s="4" t="inlineStr">
        <is>
          <t>Occupancy Expenses, Net</t>
        </is>
      </c>
      <c r="C31" s="5" t="n">
        <v>1403</v>
      </c>
      <c r="D31" s="5" t="n">
        <v>1427</v>
      </c>
      <c r="E31" s="5" t="n">
        <v>4480</v>
      </c>
      <c r="F31" s="5" t="n">
        <v>4221</v>
      </c>
    </row>
    <row r="32">
      <c r="A32" s="4" t="inlineStr">
        <is>
          <t>Technology and Equipment Expense</t>
        </is>
      </c>
      <c r="C32" s="5" t="n">
        <v>3833</v>
      </c>
      <c r="D32" s="5" t="n">
        <v>3228</v>
      </c>
      <c r="E32" s="5" t="n">
        <v>11002</v>
      </c>
      <c r="F32" s="5" t="n">
        <v>9807</v>
      </c>
    </row>
    <row r="33">
      <c r="A33" s="4" t="inlineStr">
        <is>
          <t>FDIC Assessments</t>
        </is>
      </c>
      <c r="C33" s="5" t="n">
        <v>249</v>
      </c>
      <c r="D33" s="5" t="n">
        <v>309</v>
      </c>
      <c r="E33" s="5" t="n">
        <v>764</v>
      </c>
      <c r="F33" s="5" t="n">
        <v>770</v>
      </c>
    </row>
    <row r="34">
      <c r="A34" s="4" t="inlineStr">
        <is>
          <t>Other Operating Expense</t>
        </is>
      </c>
      <c r="C34" s="5" t="n">
        <v>2561</v>
      </c>
      <c r="D34" s="5" t="n">
        <v>2115</v>
      </c>
      <c r="E34" s="5" t="n">
        <v>7582</v>
      </c>
      <c r="F34" s="5" t="n">
        <v>6685</v>
      </c>
    </row>
    <row r="35">
      <c r="A35" s="4" t="inlineStr">
        <is>
          <t>Total Noninterest Expense</t>
        </is>
      </c>
      <c r="C35" s="5" t="n">
        <v>19423</v>
      </c>
      <c r="D35" s="5" t="n">
        <v>17487</v>
      </c>
      <c r="E35" s="5" t="n">
        <v>57188</v>
      </c>
      <c r="F35" s="5" t="n">
        <v>52486</v>
      </c>
    </row>
    <row r="36">
      <c r="A36" s="4" t="inlineStr">
        <is>
          <t>INCOME BEFORE PROVISION FOR INCOME TAXES</t>
        </is>
      </c>
      <c r="C36" s="5" t="n">
        <v>16810</v>
      </c>
      <c r="D36" s="5" t="n">
        <v>13839</v>
      </c>
      <c r="E36" s="5" t="n">
        <v>51031</v>
      </c>
      <c r="F36" s="5" t="n">
        <v>35734</v>
      </c>
    </row>
    <row r="37">
      <c r="A37" s="4" t="inlineStr">
        <is>
          <t>Provision for Income Taxes</t>
        </is>
      </c>
      <c r="C37" s="5" t="n">
        <v>3821</v>
      </c>
      <c r="D37" s="5" t="n">
        <v>2793</v>
      </c>
      <c r="E37" s="5" t="n">
        <v>11483</v>
      </c>
      <c r="F37" s="5" t="n">
        <v>7402</v>
      </c>
    </row>
    <row r="38">
      <c r="A38" s="4" t="inlineStr">
        <is>
          <t>NET INCOME</t>
        </is>
      </c>
      <c r="C38" s="6" t="n">
        <v>12989</v>
      </c>
      <c r="D38" s="6" t="n">
        <v>11046</v>
      </c>
      <c r="E38" s="6" t="n">
        <v>39548</v>
      </c>
      <c r="F38" s="6" t="n">
        <v>28332</v>
      </c>
    </row>
    <row r="39">
      <c r="A39" s="3" t="inlineStr">
        <is>
          <t>Average Shares Outstanding:</t>
        </is>
      </c>
    </row>
    <row r="40">
      <c r="A40" s="4" t="inlineStr">
        <is>
          <t>Basic (in shares)</t>
        </is>
      </c>
      <c r="B40" s="4" t="inlineStr">
        <is>
          <t>[1]</t>
        </is>
      </c>
      <c r="C40" s="5" t="n">
        <v>16027</v>
      </c>
      <c r="D40" s="5" t="n">
        <v>15936</v>
      </c>
      <c r="E40" s="5" t="n">
        <v>16015</v>
      </c>
      <c r="F40" s="5" t="n">
        <v>15917</v>
      </c>
    </row>
    <row r="41">
      <c r="A41" s="4" t="inlineStr">
        <is>
          <t>Diluted (in shares)</t>
        </is>
      </c>
      <c r="B41" s="4" t="inlineStr">
        <is>
          <t>[1]</t>
        </is>
      </c>
      <c r="C41" s="5" t="n">
        <v>16085</v>
      </c>
      <c r="D41" s="5" t="n">
        <v>15946</v>
      </c>
      <c r="E41" s="5" t="n">
        <v>16072</v>
      </c>
      <c r="F41" s="5" t="n">
        <v>15931</v>
      </c>
    </row>
    <row r="42">
      <c r="A42" s="3" t="inlineStr">
        <is>
          <t>Per Common Share:</t>
        </is>
      </c>
    </row>
    <row r="43">
      <c r="A43" s="4" t="inlineStr">
        <is>
          <t>Basic Earnings (in dollars per share)</t>
        </is>
      </c>
      <c r="C43" s="7" t="n">
        <v>0.8100000000000001</v>
      </c>
      <c r="D43" s="7" t="n">
        <v>0.6899999999999999</v>
      </c>
      <c r="E43" s="7" t="n">
        <v>2.47</v>
      </c>
      <c r="F43" s="7" t="n">
        <v>1.78</v>
      </c>
    </row>
    <row r="44">
      <c r="A44" s="4" t="inlineStr">
        <is>
          <t>Diluted Earnings (in dollars per share)</t>
        </is>
      </c>
      <c r="C44" s="7" t="n">
        <v>0.8100000000000001</v>
      </c>
      <c r="D44" s="7" t="n">
        <v>0.6899999999999999</v>
      </c>
      <c r="E44" s="7" t="n">
        <v>2.46</v>
      </c>
      <c r="F44" s="7" t="n">
        <v>1.78</v>
      </c>
    </row>
    <row r="45">
      <c r="A45" s="4" t="inlineStr">
        <is>
          <t>Income From Fiduciary Activities</t>
        </is>
      </c>
    </row>
    <row r="46">
      <c r="A46" s="3" t="inlineStr">
        <is>
          <t>NONINTEREST INCOME</t>
        </is>
      </c>
    </row>
    <row r="47">
      <c r="A47" s="4" t="inlineStr">
        <is>
          <t>Revenue from contract with customer</t>
        </is>
      </c>
      <c r="C47" s="6" t="n">
        <v>2571</v>
      </c>
      <c r="D47" s="6" t="n">
        <v>2265</v>
      </c>
      <c r="E47" s="6" t="n">
        <v>7538</v>
      </c>
      <c r="F47" s="6" t="n">
        <v>6613</v>
      </c>
    </row>
    <row r="48">
      <c r="A48" s="4" t="inlineStr">
        <is>
          <t>Fees for Other Services to Customers</t>
        </is>
      </c>
    </row>
    <row r="49">
      <c r="A49" s="3" t="inlineStr">
        <is>
          <t>NONINTEREST INCOME</t>
        </is>
      </c>
    </row>
    <row r="50">
      <c r="A50" s="4" t="inlineStr">
        <is>
          <t>Revenue from contract with customer</t>
        </is>
      </c>
      <c r="C50" s="6" t="n">
        <v>2966</v>
      </c>
      <c r="D50" s="6" t="n">
        <v>2619</v>
      </c>
      <c r="E50" s="6" t="n">
        <v>8494</v>
      </c>
      <c r="F50" s="6" t="n">
        <v>7348</v>
      </c>
    </row>
    <row r="51"/>
    <row r="52">
      <c r="A52" s="4" t="inlineStr">
        <is>
          <t>[1]</t>
        </is>
      </c>
      <c r="B52" s="4" t="inlineStr">
        <is>
          <t>2020 Share and Per Share Amounts have been restated for the September 24, 2021 3% stock dividend.</t>
        </is>
      </c>
    </row>
  </sheetData>
  <mergeCells count="5">
    <mergeCell ref="A1:B2"/>
    <mergeCell ref="C1:D1"/>
    <mergeCell ref="E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Categories and Past Due Loans (Details) - USD ($) $ in Thousands</t>
        </is>
      </c>
      <c r="B1" s="2" t="inlineStr">
        <is>
          <t>9 Months Ended</t>
        </is>
      </c>
    </row>
    <row r="2">
      <c r="B2" s="2" t="inlineStr">
        <is>
          <t>Sep. 30, 2021</t>
        </is>
      </c>
      <c r="C2" s="2" t="inlineStr">
        <is>
          <t>Dec. 31, 2020</t>
        </is>
      </c>
      <c r="D2" s="2" t="inlineStr">
        <is>
          <t>Sep. 30, 2020</t>
        </is>
      </c>
    </row>
    <row r="3">
      <c r="A3" s="3" t="inlineStr">
        <is>
          <t>Financing Receivable, Past Due [Line Items]</t>
        </is>
      </c>
    </row>
    <row r="4">
      <c r="A4" s="4" t="inlineStr">
        <is>
          <t>Loans receivable held-for-sale, net, not part of disposal group</t>
        </is>
      </c>
      <c r="B4" s="6" t="n">
        <v>2169</v>
      </c>
      <c r="C4" s="6" t="n">
        <v>11085</v>
      </c>
      <c r="D4" s="6" t="n">
        <v>10580</v>
      </c>
    </row>
    <row r="5">
      <c r="A5" s="4" t="inlineStr">
        <is>
          <t>Total</t>
        </is>
      </c>
      <c r="B5" s="5" t="n">
        <v>2654751</v>
      </c>
      <c r="C5" s="5" t="n">
        <v>2595030</v>
      </c>
      <c r="D5" s="5" t="n">
        <v>2592455</v>
      </c>
    </row>
    <row r="6">
      <c r="A6" s="4" t="inlineStr">
        <is>
          <t>Loans 90 or More Days Past Due and Still Accruing Interest</t>
        </is>
      </c>
      <c r="B6" s="5" t="n">
        <v>555</v>
      </c>
      <c r="C6" s="5" t="n">
        <v>228</v>
      </c>
      <c r="D6" s="5" t="n">
        <v>121</v>
      </c>
    </row>
    <row r="7">
      <c r="A7" s="4" t="inlineStr">
        <is>
          <t>Nonaccrual Loans</t>
        </is>
      </c>
      <c r="B7" s="5" t="n">
        <v>10723</v>
      </c>
      <c r="C7" s="5" t="n">
        <v>6033</v>
      </c>
      <c r="D7" s="5" t="n">
        <v>6004</v>
      </c>
    </row>
    <row r="8">
      <c r="A8" s="4" t="inlineStr">
        <is>
          <t>Nonaccrual With No Allowance for Credit Loss</t>
        </is>
      </c>
      <c r="B8" s="5" t="n">
        <v>7940</v>
      </c>
    </row>
    <row r="9">
      <c r="A9" s="4" t="inlineStr">
        <is>
          <t>Interest Income on Nonaccrual Loans</t>
        </is>
      </c>
      <c r="B9" s="5" t="n">
        <v>111</v>
      </c>
    </row>
    <row r="10">
      <c r="A10" s="4" t="inlineStr">
        <is>
          <t>Commercial</t>
        </is>
      </c>
    </row>
    <row r="11">
      <c r="A11" s="3" t="inlineStr">
        <is>
          <t>Financing Receivable, Past Due [Line Items]</t>
        </is>
      </c>
    </row>
    <row r="12">
      <c r="A12" s="4" t="inlineStr">
        <is>
          <t>Total</t>
        </is>
      </c>
      <c r="B12" s="5" t="n">
        <v>188191</v>
      </c>
      <c r="C12" s="5" t="n">
        <v>240554</v>
      </c>
      <c r="D12" s="5" t="n">
        <v>275921</v>
      </c>
    </row>
    <row r="13">
      <c r="A13" s="4" t="inlineStr">
        <is>
          <t>Loans 90 or More Days Past Due and Still Accruing Interest</t>
        </is>
      </c>
      <c r="B13" s="5" t="n">
        <v>0</v>
      </c>
      <c r="C13" s="5" t="n">
        <v>0</v>
      </c>
      <c r="D13" s="5" t="n">
        <v>0</v>
      </c>
    </row>
    <row r="14">
      <c r="A14" s="4" t="inlineStr">
        <is>
          <t>Nonaccrual Loans</t>
        </is>
      </c>
      <c r="B14" s="5" t="n">
        <v>91</v>
      </c>
      <c r="C14" s="5" t="n">
        <v>78</v>
      </c>
      <c r="D14" s="5" t="n">
        <v>72</v>
      </c>
    </row>
    <row r="15">
      <c r="A15" s="4" t="inlineStr">
        <is>
          <t>Nonaccrual With No Allowance for Credit Loss</t>
        </is>
      </c>
      <c r="B15" s="5" t="n">
        <v>91</v>
      </c>
    </row>
    <row r="16">
      <c r="A16" s="4" t="inlineStr">
        <is>
          <t>Interest Income on Nonaccrual Loans</t>
        </is>
      </c>
      <c r="B16" s="5" t="n">
        <v>0</v>
      </c>
    </row>
    <row r="17">
      <c r="A17" s="4" t="inlineStr">
        <is>
          <t>Commercial Real Estate</t>
        </is>
      </c>
    </row>
    <row r="18">
      <c r="A18" s="3" t="inlineStr">
        <is>
          <t>Financing Receivable, Past Due [Line Items]</t>
        </is>
      </c>
    </row>
    <row r="19">
      <c r="A19" s="4" t="inlineStr">
        <is>
          <t>Total</t>
        </is>
      </c>
      <c r="B19" s="5" t="n">
        <v>615081</v>
      </c>
      <c r="C19" s="5" t="n">
        <v>571787</v>
      </c>
      <c r="D19" s="5" t="n">
        <v>541233</v>
      </c>
    </row>
    <row r="20">
      <c r="A20" s="4" t="inlineStr">
        <is>
          <t>Loans 90 or More Days Past Due and Still Accruing Interest</t>
        </is>
      </c>
      <c r="B20" s="5" t="n">
        <v>0</v>
      </c>
      <c r="C20" s="5" t="n">
        <v>184</v>
      </c>
      <c r="D20" s="5" t="n">
        <v>0</v>
      </c>
    </row>
    <row r="21">
      <c r="A21" s="4" t="inlineStr">
        <is>
          <t>Nonaccrual Loans</t>
        </is>
      </c>
      <c r="B21" s="5" t="n">
        <v>7766</v>
      </c>
      <c r="C21" s="5" t="n">
        <v>1475</v>
      </c>
      <c r="D21" s="5" t="n">
        <v>1475</v>
      </c>
    </row>
    <row r="22">
      <c r="A22" s="4" t="inlineStr">
        <is>
          <t>Nonaccrual With No Allowance for Credit Loss</t>
        </is>
      </c>
      <c r="B22" s="5" t="n">
        <v>4983</v>
      </c>
    </row>
    <row r="23">
      <c r="A23" s="4" t="inlineStr">
        <is>
          <t>Interest Income on Nonaccrual Loans</t>
        </is>
      </c>
      <c r="B23" s="5" t="n">
        <v>111</v>
      </c>
    </row>
    <row r="24">
      <c r="A24" s="4" t="inlineStr">
        <is>
          <t>Consumer</t>
        </is>
      </c>
    </row>
    <row r="25">
      <c r="A25" s="3" t="inlineStr">
        <is>
          <t>Financing Receivable, Past Due [Line Items]</t>
        </is>
      </c>
    </row>
    <row r="26">
      <c r="A26" s="4" t="inlineStr">
        <is>
          <t>Total</t>
        </is>
      </c>
      <c r="B26" s="5" t="n">
        <v>921189</v>
      </c>
      <c r="C26" s="5" t="n">
        <v>859768</v>
      </c>
      <c r="D26" s="5" t="n">
        <v>849526</v>
      </c>
    </row>
    <row r="27">
      <c r="A27" s="4" t="inlineStr">
        <is>
          <t>Loans 90 or More Days Past Due and Still Accruing Interest</t>
        </is>
      </c>
      <c r="B27" s="5" t="n">
        <v>0</v>
      </c>
      <c r="C27" s="5" t="n">
        <v>0</v>
      </c>
      <c r="D27" s="5" t="n">
        <v>0</v>
      </c>
    </row>
    <row r="28">
      <c r="A28" s="4" t="inlineStr">
        <is>
          <t>Nonaccrual Loans</t>
        </is>
      </c>
      <c r="B28" s="5" t="n">
        <v>1101</v>
      </c>
      <c r="C28" s="5" t="n">
        <v>1470</v>
      </c>
      <c r="D28" s="5" t="n">
        <v>1559</v>
      </c>
    </row>
    <row r="29">
      <c r="A29" s="4" t="inlineStr">
        <is>
          <t>Nonaccrual With No Allowance for Credit Loss</t>
        </is>
      </c>
      <c r="B29" s="5" t="n">
        <v>1101</v>
      </c>
    </row>
    <row r="30">
      <c r="A30" s="4" t="inlineStr">
        <is>
          <t>Interest Income on Nonaccrual Loans</t>
        </is>
      </c>
      <c r="B30" s="5" t="n">
        <v>0</v>
      </c>
    </row>
    <row r="31">
      <c r="A31" s="4" t="inlineStr">
        <is>
          <t>Residential</t>
        </is>
      </c>
    </row>
    <row r="32">
      <c r="A32" s="3" t="inlineStr">
        <is>
          <t>Financing Receivable, Past Due [Line Items]</t>
        </is>
      </c>
    </row>
    <row r="33">
      <c r="A33" s="4" t="inlineStr">
        <is>
          <t>Total</t>
        </is>
      </c>
      <c r="B33" s="5" t="n">
        <v>930290</v>
      </c>
      <c r="C33" s="5" t="n">
        <v>922921</v>
      </c>
      <c r="D33" s="5" t="n">
        <v>925775</v>
      </c>
    </row>
    <row r="34">
      <c r="A34" s="4" t="inlineStr">
        <is>
          <t>Loans 90 or More Days Past Due and Still Accruing Interest</t>
        </is>
      </c>
      <c r="B34" s="5" t="n">
        <v>555</v>
      </c>
      <c r="C34" s="5" t="n">
        <v>44</v>
      </c>
      <c r="D34" s="5" t="n">
        <v>121</v>
      </c>
    </row>
    <row r="35">
      <c r="A35" s="4" t="inlineStr">
        <is>
          <t>Nonaccrual Loans</t>
        </is>
      </c>
      <c r="B35" s="5" t="n">
        <v>1765</v>
      </c>
      <c r="C35" s="5" t="n">
        <v>3010</v>
      </c>
      <c r="D35" s="5" t="n">
        <v>2898</v>
      </c>
    </row>
    <row r="36">
      <c r="A36" s="4" t="inlineStr">
        <is>
          <t>Nonaccrual With No Allowance for Credit Loss</t>
        </is>
      </c>
      <c r="B36" s="5" t="n">
        <v>1765</v>
      </c>
    </row>
    <row r="37">
      <c r="A37" s="4" t="inlineStr">
        <is>
          <t>Interest Income on Nonaccrual Loans</t>
        </is>
      </c>
      <c r="B37" s="5" t="n">
        <v>0</v>
      </c>
    </row>
    <row r="38">
      <c r="A38" s="4" t="inlineStr">
        <is>
          <t>Financial Asset, Past Due</t>
        </is>
      </c>
    </row>
    <row r="39">
      <c r="A39" s="3" t="inlineStr">
        <is>
          <t>Financing Receivable, Past Due [Line Items]</t>
        </is>
      </c>
    </row>
    <row r="40">
      <c r="A40" s="4" t="inlineStr">
        <is>
          <t>Total</t>
        </is>
      </c>
      <c r="B40" s="5" t="n">
        <v>14484</v>
      </c>
      <c r="C40" s="5" t="n">
        <v>13783</v>
      </c>
      <c r="D40" s="5" t="n">
        <v>12808</v>
      </c>
    </row>
    <row r="41">
      <c r="A41" s="4" t="inlineStr">
        <is>
          <t>Financial Asset, Past Due | Commercial</t>
        </is>
      </c>
    </row>
    <row r="42">
      <c r="A42" s="3" t="inlineStr">
        <is>
          <t>Financing Receivable, Past Due [Line Items]</t>
        </is>
      </c>
    </row>
    <row r="43">
      <c r="A43" s="4" t="inlineStr">
        <is>
          <t>Total</t>
        </is>
      </c>
      <c r="B43" s="5" t="n">
        <v>867</v>
      </c>
      <c r="C43" s="5" t="n">
        <v>293</v>
      </c>
      <c r="D43" s="5" t="n">
        <v>144</v>
      </c>
    </row>
    <row r="44">
      <c r="A44" s="4" t="inlineStr">
        <is>
          <t>Financial Asset, Past Due | Commercial Real Estate</t>
        </is>
      </c>
    </row>
    <row r="45">
      <c r="A45" s="3" t="inlineStr">
        <is>
          <t>Financing Receivable, Past Due [Line Items]</t>
        </is>
      </c>
    </row>
    <row r="46">
      <c r="A46" s="4" t="inlineStr">
        <is>
          <t>Total</t>
        </is>
      </c>
      <c r="B46" s="5" t="n">
        <v>1641</v>
      </c>
      <c r="C46" s="5" t="n">
        <v>1658</v>
      </c>
      <c r="D46" s="5" t="n">
        <v>1560</v>
      </c>
    </row>
    <row r="47">
      <c r="A47" s="4" t="inlineStr">
        <is>
          <t>Financial Asset, Past Due | Consumer</t>
        </is>
      </c>
    </row>
    <row r="48">
      <c r="A48" s="3" t="inlineStr">
        <is>
          <t>Financing Receivable, Past Due [Line Items]</t>
        </is>
      </c>
    </row>
    <row r="49">
      <c r="A49" s="4" t="inlineStr">
        <is>
          <t>Total</t>
        </is>
      </c>
      <c r="B49" s="5" t="n">
        <v>8362</v>
      </c>
      <c r="C49" s="5" t="n">
        <v>9068</v>
      </c>
      <c r="D49" s="5" t="n">
        <v>8394</v>
      </c>
    </row>
    <row r="50">
      <c r="A50" s="4" t="inlineStr">
        <is>
          <t>Financial Asset, Past Due | Residential</t>
        </is>
      </c>
    </row>
    <row r="51">
      <c r="A51" s="3" t="inlineStr">
        <is>
          <t>Financing Receivable, Past Due [Line Items]</t>
        </is>
      </c>
    </row>
    <row r="52">
      <c r="A52" s="4" t="inlineStr">
        <is>
          <t>Total</t>
        </is>
      </c>
      <c r="B52" s="5" t="n">
        <v>3614</v>
      </c>
      <c r="C52" s="5" t="n">
        <v>2764</v>
      </c>
      <c r="D52" s="5" t="n">
        <v>2710</v>
      </c>
    </row>
    <row r="53">
      <c r="A53" s="4" t="inlineStr">
        <is>
          <t>Financing Receivables, 30 to 59 Days Past Due</t>
        </is>
      </c>
    </row>
    <row r="54">
      <c r="A54" s="3" t="inlineStr">
        <is>
          <t>Financing Receivable, Past Due [Line Items]</t>
        </is>
      </c>
    </row>
    <row r="55">
      <c r="A55" s="4" t="inlineStr">
        <is>
          <t>Total</t>
        </is>
      </c>
      <c r="B55" s="5" t="n">
        <v>5906</v>
      </c>
      <c r="C55" s="5" t="n">
        <v>5339</v>
      </c>
      <c r="D55" s="5" t="n">
        <v>4709</v>
      </c>
    </row>
    <row r="56">
      <c r="A56" s="4" t="inlineStr">
        <is>
          <t>Financing Receivables, 30 to 59 Days Past Due | Commercial</t>
        </is>
      </c>
    </row>
    <row r="57">
      <c r="A57" s="3" t="inlineStr">
        <is>
          <t>Financing Receivable, Past Due [Line Items]</t>
        </is>
      </c>
    </row>
    <row r="58">
      <c r="A58" s="4" t="inlineStr">
        <is>
          <t>Total</t>
        </is>
      </c>
      <c r="B58" s="5" t="n">
        <v>729</v>
      </c>
      <c r="C58" s="5" t="n">
        <v>102</v>
      </c>
      <c r="D58" s="5" t="n">
        <v>43</v>
      </c>
    </row>
    <row r="59">
      <c r="A59" s="4" t="inlineStr">
        <is>
          <t>Financing Receivables, 30 to 59 Days Past Due | Commercial Real Estate</t>
        </is>
      </c>
    </row>
    <row r="60">
      <c r="A60" s="3" t="inlineStr">
        <is>
          <t>Financing Receivable, Past Due [Line Items]</t>
        </is>
      </c>
    </row>
    <row r="61">
      <c r="A61" s="4" t="inlineStr">
        <is>
          <t>Total</t>
        </is>
      </c>
      <c r="B61" s="5" t="n">
        <v>0</v>
      </c>
      <c r="C61" s="5" t="n">
        <v>0</v>
      </c>
      <c r="D61" s="5" t="n">
        <v>0</v>
      </c>
    </row>
    <row r="62">
      <c r="A62" s="4" t="inlineStr">
        <is>
          <t>Financing Receivables, 30 to 59 Days Past Due | Consumer</t>
        </is>
      </c>
    </row>
    <row r="63">
      <c r="A63" s="3" t="inlineStr">
        <is>
          <t>Financing Receivable, Past Due [Line Items]</t>
        </is>
      </c>
    </row>
    <row r="64">
      <c r="A64" s="4" t="inlineStr">
        <is>
          <t>Total</t>
        </is>
      </c>
      <c r="B64" s="5" t="n">
        <v>4809</v>
      </c>
      <c r="C64" s="5" t="n">
        <v>4976</v>
      </c>
      <c r="D64" s="5" t="n">
        <v>4238</v>
      </c>
    </row>
    <row r="65">
      <c r="A65" s="4" t="inlineStr">
        <is>
          <t>Financing Receivables, 30 to 59 Days Past Due | Residential</t>
        </is>
      </c>
    </row>
    <row r="66">
      <c r="A66" s="3" t="inlineStr">
        <is>
          <t>Financing Receivable, Past Due [Line Items]</t>
        </is>
      </c>
    </row>
    <row r="67">
      <c r="A67" s="4" t="inlineStr">
        <is>
          <t>Total</t>
        </is>
      </c>
      <c r="B67" s="5" t="n">
        <v>368</v>
      </c>
      <c r="C67" s="5" t="n">
        <v>261</v>
      </c>
      <c r="D67" s="5" t="n">
        <v>428</v>
      </c>
    </row>
    <row r="68">
      <c r="A68" s="4" t="inlineStr">
        <is>
          <t>Financing Receivables, 60 to 89 Days Past Due</t>
        </is>
      </c>
    </row>
    <row r="69">
      <c r="A69" s="3" t="inlineStr">
        <is>
          <t>Financing Receivable, Past Due [Line Items]</t>
        </is>
      </c>
    </row>
    <row r="70">
      <c r="A70" s="4" t="inlineStr">
        <is>
          <t>Total</t>
        </is>
      </c>
      <c r="B70" s="5" t="n">
        <v>3901</v>
      </c>
      <c r="C70" s="5" t="n">
        <v>4105</v>
      </c>
      <c r="D70" s="5" t="n">
        <v>3782</v>
      </c>
    </row>
    <row r="71">
      <c r="A71" s="4" t="inlineStr">
        <is>
          <t>Financing Receivables, 60 to 89 Days Past Due | Commercial</t>
        </is>
      </c>
    </row>
    <row r="72">
      <c r="A72" s="3" t="inlineStr">
        <is>
          <t>Financing Receivable, Past Due [Line Items]</t>
        </is>
      </c>
    </row>
    <row r="73">
      <c r="A73" s="4" t="inlineStr">
        <is>
          <t>Total</t>
        </is>
      </c>
      <c r="B73" s="5" t="n">
        <v>63</v>
      </c>
      <c r="C73" s="5" t="n">
        <v>113</v>
      </c>
      <c r="D73" s="5" t="n">
        <v>79</v>
      </c>
    </row>
    <row r="74">
      <c r="A74" s="4" t="inlineStr">
        <is>
          <t>Financing Receivables, 60 to 89 Days Past Due | Commercial Real Estate</t>
        </is>
      </c>
    </row>
    <row r="75">
      <c r="A75" s="3" t="inlineStr">
        <is>
          <t>Financing Receivable, Past Due [Line Items]</t>
        </is>
      </c>
    </row>
    <row r="76">
      <c r="A76" s="4" t="inlineStr">
        <is>
          <t>Total</t>
        </is>
      </c>
      <c r="B76" s="5" t="n">
        <v>0</v>
      </c>
      <c r="C76" s="5" t="n">
        <v>0</v>
      </c>
      <c r="D76" s="5" t="n">
        <v>85</v>
      </c>
    </row>
    <row r="77">
      <c r="A77" s="4" t="inlineStr">
        <is>
          <t>Financing Receivables, 60 to 89 Days Past Due | Consumer</t>
        </is>
      </c>
    </row>
    <row r="78">
      <c r="A78" s="3" t="inlineStr">
        <is>
          <t>Financing Receivable, Past Due [Line Items]</t>
        </is>
      </c>
    </row>
    <row r="79">
      <c r="A79" s="4" t="inlineStr">
        <is>
          <t>Total</t>
        </is>
      </c>
      <c r="B79" s="5" t="n">
        <v>2543</v>
      </c>
      <c r="C79" s="5" t="n">
        <v>2713</v>
      </c>
      <c r="D79" s="5" t="n">
        <v>2853</v>
      </c>
    </row>
    <row r="80">
      <c r="A80" s="4" t="inlineStr">
        <is>
          <t>Financing Receivables, 60 to 89 Days Past Due | Residential</t>
        </is>
      </c>
    </row>
    <row r="81">
      <c r="A81" s="3" t="inlineStr">
        <is>
          <t>Financing Receivable, Past Due [Line Items]</t>
        </is>
      </c>
    </row>
    <row r="82">
      <c r="A82" s="4" t="inlineStr">
        <is>
          <t>Total</t>
        </is>
      </c>
      <c r="B82" s="5" t="n">
        <v>1295</v>
      </c>
      <c r="C82" s="5" t="n">
        <v>1279</v>
      </c>
      <c r="D82" s="5" t="n">
        <v>765</v>
      </c>
    </row>
    <row r="83">
      <c r="A83" s="4" t="inlineStr">
        <is>
          <t>Financing Receivables, Equal to Greater than 90 Days Past Due</t>
        </is>
      </c>
    </row>
    <row r="84">
      <c r="A84" s="3" t="inlineStr">
        <is>
          <t>Financing Receivable, Past Due [Line Items]</t>
        </is>
      </c>
    </row>
    <row r="85">
      <c r="A85" s="4" t="inlineStr">
        <is>
          <t>Total</t>
        </is>
      </c>
      <c r="B85" s="5" t="n">
        <v>4677</v>
      </c>
      <c r="C85" s="5" t="n">
        <v>4339</v>
      </c>
      <c r="D85" s="5" t="n">
        <v>4317</v>
      </c>
    </row>
    <row r="86">
      <c r="A86" s="4" t="inlineStr">
        <is>
          <t>Financing Receivables, Equal to Greater than 90 Days Past Due | Commercial</t>
        </is>
      </c>
    </row>
    <row r="87">
      <c r="A87" s="3" t="inlineStr">
        <is>
          <t>Financing Receivable, Past Due [Line Items]</t>
        </is>
      </c>
    </row>
    <row r="88">
      <c r="A88" s="4" t="inlineStr">
        <is>
          <t>Total</t>
        </is>
      </c>
      <c r="B88" s="5" t="n">
        <v>75</v>
      </c>
      <c r="C88" s="5" t="n">
        <v>78</v>
      </c>
      <c r="D88" s="5" t="n">
        <v>22</v>
      </c>
    </row>
    <row r="89">
      <c r="A89" s="4" t="inlineStr">
        <is>
          <t>Financing Receivables, Equal to Greater than 90 Days Past Due | Commercial Real Estate</t>
        </is>
      </c>
    </row>
    <row r="90">
      <c r="A90" s="3" t="inlineStr">
        <is>
          <t>Financing Receivable, Past Due [Line Items]</t>
        </is>
      </c>
    </row>
    <row r="91">
      <c r="A91" s="4" t="inlineStr">
        <is>
          <t>Total</t>
        </is>
      </c>
      <c r="B91" s="5" t="n">
        <v>1641</v>
      </c>
      <c r="C91" s="5" t="n">
        <v>1658</v>
      </c>
      <c r="D91" s="5" t="n">
        <v>1475</v>
      </c>
    </row>
    <row r="92">
      <c r="A92" s="4" t="inlineStr">
        <is>
          <t>Financing Receivables, Equal to Greater than 90 Days Past Due | Consumer</t>
        </is>
      </c>
    </row>
    <row r="93">
      <c r="A93" s="3" t="inlineStr">
        <is>
          <t>Financing Receivable, Past Due [Line Items]</t>
        </is>
      </c>
    </row>
    <row r="94">
      <c r="A94" s="4" t="inlineStr">
        <is>
          <t>Total</t>
        </is>
      </c>
      <c r="B94" s="5" t="n">
        <v>1010</v>
      </c>
      <c r="C94" s="5" t="n">
        <v>1379</v>
      </c>
      <c r="D94" s="5" t="n">
        <v>1303</v>
      </c>
    </row>
    <row r="95">
      <c r="A95" s="4" t="inlineStr">
        <is>
          <t>Financing Receivables, Equal to Greater than 90 Days Past Due | Residential</t>
        </is>
      </c>
    </row>
    <row r="96">
      <c r="A96" s="3" t="inlineStr">
        <is>
          <t>Financing Receivable, Past Due [Line Items]</t>
        </is>
      </c>
    </row>
    <row r="97">
      <c r="A97" s="4" t="inlineStr">
        <is>
          <t>Total</t>
        </is>
      </c>
      <c r="B97" s="5" t="n">
        <v>1951</v>
      </c>
      <c r="C97" s="5" t="n">
        <v>1224</v>
      </c>
      <c r="D97" s="5" t="n">
        <v>1517</v>
      </c>
    </row>
    <row r="98">
      <c r="A98" s="4" t="inlineStr">
        <is>
          <t>Financial Asset, Not Past Due</t>
        </is>
      </c>
    </row>
    <row r="99">
      <c r="A99" s="3" t="inlineStr">
        <is>
          <t>Financing Receivable, Past Due [Line Items]</t>
        </is>
      </c>
    </row>
    <row r="100">
      <c r="A100" s="4" t="inlineStr">
        <is>
          <t>Total</t>
        </is>
      </c>
      <c r="B100" s="5" t="n">
        <v>2640267</v>
      </c>
      <c r="C100" s="5" t="n">
        <v>2581247</v>
      </c>
      <c r="D100" s="5" t="n">
        <v>2579647</v>
      </c>
    </row>
    <row r="101">
      <c r="A101" s="4" t="inlineStr">
        <is>
          <t>Financial Asset, Not Past Due | Commercial</t>
        </is>
      </c>
    </row>
    <row r="102">
      <c r="A102" s="3" t="inlineStr">
        <is>
          <t>Financing Receivable, Past Due [Line Items]</t>
        </is>
      </c>
    </row>
    <row r="103">
      <c r="A103" s="4" t="inlineStr">
        <is>
          <t>Total</t>
        </is>
      </c>
      <c r="B103" s="5" t="n">
        <v>187324</v>
      </c>
      <c r="C103" s="5" t="n">
        <v>240261</v>
      </c>
      <c r="D103" s="5" t="n">
        <v>275777</v>
      </c>
    </row>
    <row r="104">
      <c r="A104" s="4" t="inlineStr">
        <is>
          <t>Financial Asset, Not Past Due | Commercial Real Estate</t>
        </is>
      </c>
    </row>
    <row r="105">
      <c r="A105" s="3" t="inlineStr">
        <is>
          <t>Financing Receivable, Past Due [Line Items]</t>
        </is>
      </c>
    </row>
    <row r="106">
      <c r="A106" s="4" t="inlineStr">
        <is>
          <t>Total</t>
        </is>
      </c>
      <c r="B106" s="5" t="n">
        <v>613440</v>
      </c>
      <c r="C106" s="5" t="n">
        <v>570129</v>
      </c>
      <c r="D106" s="5" t="n">
        <v>539673</v>
      </c>
    </row>
    <row r="107">
      <c r="A107" s="4" t="inlineStr">
        <is>
          <t>Financial Asset, Not Past Due | Consumer</t>
        </is>
      </c>
    </row>
    <row r="108">
      <c r="A108" s="3" t="inlineStr">
        <is>
          <t>Financing Receivable, Past Due [Line Items]</t>
        </is>
      </c>
    </row>
    <row r="109">
      <c r="A109" s="4" t="inlineStr">
        <is>
          <t>Total</t>
        </is>
      </c>
      <c r="B109" s="5" t="n">
        <v>912827</v>
      </c>
      <c r="C109" s="5" t="n">
        <v>850700</v>
      </c>
      <c r="D109" s="5" t="n">
        <v>841132</v>
      </c>
    </row>
    <row r="110">
      <c r="A110" s="4" t="inlineStr">
        <is>
          <t>Financial Asset, Not Past Due | Residential</t>
        </is>
      </c>
    </row>
    <row r="111">
      <c r="A111" s="3" t="inlineStr">
        <is>
          <t>Financing Receivable, Past Due [Line Items]</t>
        </is>
      </c>
    </row>
    <row r="112">
      <c r="A112" s="4" t="inlineStr">
        <is>
          <t>Total</t>
        </is>
      </c>
      <c r="B112" s="6" t="n">
        <v>926676</v>
      </c>
      <c r="C112" s="6" t="n">
        <v>920157</v>
      </c>
      <c r="D112" s="6" t="n">
        <v>9230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5" customWidth="1" min="2" max="2"/>
    <col width="21" customWidth="1" min="3" max="3"/>
  </cols>
  <sheetData>
    <row r="1">
      <c r="A1" s="1" t="inlineStr">
        <is>
          <t>Loans - Additional Information (Details) $ in Millions</t>
        </is>
      </c>
      <c r="B1" s="2" t="inlineStr">
        <is>
          <t>9 Months Ended</t>
        </is>
      </c>
    </row>
    <row r="2">
      <c r="B2" s="2" t="inlineStr">
        <is>
          <t>Sep. 30, 2021USD ($)loan_portfolio</t>
        </is>
      </c>
      <c r="C2" s="2" t="inlineStr">
        <is>
          <t>Dec. 31, 2020USD ($)</t>
        </is>
      </c>
    </row>
    <row r="3">
      <c r="A3" s="3" t="inlineStr">
        <is>
          <t>Financing Receivable, Allowance for Credit Loss [Line Items]</t>
        </is>
      </c>
    </row>
    <row r="4">
      <c r="A4" s="4" t="inlineStr">
        <is>
          <t>Number of loan portfolios | loan_portfolio</t>
        </is>
      </c>
      <c r="B4" s="5" t="n">
        <v>4</v>
      </c>
    </row>
    <row r="5">
      <c r="A5" s="4" t="inlineStr">
        <is>
          <t>Off-balance sheet, credit loss, liability</t>
        </is>
      </c>
      <c r="B5" s="9" t="n">
        <v>1.8</v>
      </c>
    </row>
    <row r="6">
      <c r="A6" s="4" t="inlineStr">
        <is>
          <t>Cumulative Effect, Period of Adoption, Adjusted Balance</t>
        </is>
      </c>
    </row>
    <row r="7">
      <c r="A7" s="3" t="inlineStr">
        <is>
          <t>Financing Receivable, Allowance for Credit Loss [Line Items]</t>
        </is>
      </c>
    </row>
    <row r="8">
      <c r="A8" s="4" t="inlineStr">
        <is>
          <t>Off-balance sheet, credit loss, liability</t>
        </is>
      </c>
      <c r="C8" s="9" t="n">
        <v>1.1</v>
      </c>
    </row>
    <row r="9">
      <c r="A9" s="4" t="inlineStr">
        <is>
          <t>Consumer | Minimum | Automobile Loan</t>
        </is>
      </c>
    </row>
    <row r="10">
      <c r="A10" s="3" t="inlineStr">
        <is>
          <t>Financing Receivable, Allowance for Credit Loss [Line Items]</t>
        </is>
      </c>
    </row>
    <row r="11">
      <c r="A11" s="4" t="inlineStr">
        <is>
          <t>Principal repayment terms, period</t>
        </is>
      </c>
      <c r="B11" s="4" t="inlineStr">
        <is>
          <t>3 years</t>
        </is>
      </c>
    </row>
    <row r="12">
      <c r="A12" s="4" t="inlineStr">
        <is>
          <t>Consumer | Minimum | Credit Card Receivable</t>
        </is>
      </c>
    </row>
    <row r="13">
      <c r="A13" s="3" t="inlineStr">
        <is>
          <t>Financing Receivable, Allowance for Credit Loss [Line Items]</t>
        </is>
      </c>
    </row>
    <row r="14">
      <c r="A14" s="4" t="inlineStr">
        <is>
          <t>Principal repayment terms, period</t>
        </is>
      </c>
      <c r="B14" s="4" t="inlineStr">
        <is>
          <t>1 year</t>
        </is>
      </c>
    </row>
    <row r="15">
      <c r="A15" s="4" t="inlineStr">
        <is>
          <t>Consumer | Maximum | Automobile Loan</t>
        </is>
      </c>
    </row>
    <row r="16">
      <c r="A16" s="3" t="inlineStr">
        <is>
          <t>Financing Receivable, Allowance for Credit Loss [Line Items]</t>
        </is>
      </c>
    </row>
    <row r="17">
      <c r="A17" s="4" t="inlineStr">
        <is>
          <t>Principal repayment terms, period</t>
        </is>
      </c>
      <c r="B17" s="4" t="inlineStr">
        <is>
          <t>7 years</t>
        </is>
      </c>
    </row>
    <row r="18">
      <c r="A18" s="4" t="inlineStr">
        <is>
          <t>Consumer | Maximum | Credit Card Receivable</t>
        </is>
      </c>
    </row>
    <row r="19">
      <c r="A19" s="3" t="inlineStr">
        <is>
          <t>Financing Receivable, Allowance for Credit Loss [Line Items]</t>
        </is>
      </c>
    </row>
    <row r="20">
      <c r="A20" s="4" t="inlineStr">
        <is>
          <t>Principal repayment terms, period</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 Dependent Loans (Details) - USD ($) $ in Thousands</t>
        </is>
      </c>
      <c r="B1" s="2" t="inlineStr">
        <is>
          <t>Sep. 30, 2021</t>
        </is>
      </c>
      <c r="C1" s="2" t="inlineStr">
        <is>
          <t>Dec. 31, 2020</t>
        </is>
      </c>
      <c r="D1" s="2" t="inlineStr">
        <is>
          <t>Sep. 30, 2020</t>
        </is>
      </c>
    </row>
    <row r="2">
      <c r="A2" s="3" t="inlineStr">
        <is>
          <t>Financing Receivable, Allowance for Credit Loss [Line Items]</t>
        </is>
      </c>
    </row>
    <row r="3">
      <c r="A3" s="4" t="inlineStr">
        <is>
          <t>Total Loans</t>
        </is>
      </c>
      <c r="B3" s="6" t="n">
        <v>2627795</v>
      </c>
      <c r="C3" s="6" t="n">
        <v>2565798</v>
      </c>
      <c r="D3" s="6" t="n">
        <v>2564009</v>
      </c>
    </row>
    <row r="4">
      <c r="A4" s="4" t="inlineStr">
        <is>
          <t>Real Estate</t>
        </is>
      </c>
    </row>
    <row r="5">
      <c r="A5" s="3" t="inlineStr">
        <is>
          <t>Financing Receivable, Allowance for Credit Loss [Line Items]</t>
        </is>
      </c>
    </row>
    <row r="6">
      <c r="A6" s="4" t="inlineStr">
        <is>
          <t>Total Loans</t>
        </is>
      </c>
      <c r="B6" s="5" t="n">
        <v>7930</v>
      </c>
    </row>
    <row r="7">
      <c r="A7" s="4" t="inlineStr">
        <is>
          <t>Real Estate | Commercial</t>
        </is>
      </c>
    </row>
    <row r="8">
      <c r="A8" s="3" t="inlineStr">
        <is>
          <t>Financing Receivable, Allowance for Credit Loss [Line Items]</t>
        </is>
      </c>
    </row>
    <row r="9">
      <c r="A9" s="4" t="inlineStr">
        <is>
          <t>Total Loans</t>
        </is>
      </c>
      <c r="B9" s="5" t="n">
        <v>0</v>
      </c>
    </row>
    <row r="10">
      <c r="A10" s="4" t="inlineStr">
        <is>
          <t>Real Estate | Commercial Real Estate</t>
        </is>
      </c>
    </row>
    <row r="11">
      <c r="A11" s="3" t="inlineStr">
        <is>
          <t>Financing Receivable, Allowance for Credit Loss [Line Items]</t>
        </is>
      </c>
    </row>
    <row r="12">
      <c r="A12" s="4" t="inlineStr">
        <is>
          <t>Total Loans</t>
        </is>
      </c>
      <c r="B12" s="5" t="n">
        <v>7254</v>
      </c>
    </row>
    <row r="13">
      <c r="A13" s="4" t="inlineStr">
        <is>
          <t>Real Estate | Consumer</t>
        </is>
      </c>
    </row>
    <row r="14">
      <c r="A14" s="3" t="inlineStr">
        <is>
          <t>Financing Receivable, Allowance for Credit Loss [Line Items]</t>
        </is>
      </c>
    </row>
    <row r="15">
      <c r="A15" s="4" t="inlineStr">
        <is>
          <t>Total Loans</t>
        </is>
      </c>
      <c r="B15" s="5" t="n">
        <v>0</v>
      </c>
    </row>
    <row r="16">
      <c r="A16" s="4" t="inlineStr">
        <is>
          <t>Real Estate | Residential</t>
        </is>
      </c>
    </row>
    <row r="17">
      <c r="A17" s="3" t="inlineStr">
        <is>
          <t>Financing Receivable, Allowance for Credit Loss [Line Items]</t>
        </is>
      </c>
    </row>
    <row r="18">
      <c r="A18" s="4" t="inlineStr">
        <is>
          <t>Total Loans</t>
        </is>
      </c>
      <c r="B18" s="5" t="n">
        <v>676</v>
      </c>
    </row>
    <row r="19">
      <c r="A19" s="4" t="inlineStr">
        <is>
          <t>Residential Real Estate</t>
        </is>
      </c>
    </row>
    <row r="20">
      <c r="A20" s="3" t="inlineStr">
        <is>
          <t>Financing Receivable, Allowance for Credit Loss [Line Items]</t>
        </is>
      </c>
    </row>
    <row r="21">
      <c r="A21" s="4" t="inlineStr">
        <is>
          <t>Total Loans</t>
        </is>
      </c>
      <c r="B21" s="5" t="n">
        <v>676</v>
      </c>
    </row>
    <row r="22">
      <c r="A22" s="4" t="inlineStr">
        <is>
          <t>Residential Real Estate | Commercial</t>
        </is>
      </c>
    </row>
    <row r="23">
      <c r="A23" s="3" t="inlineStr">
        <is>
          <t>Financing Receivable, Allowance for Credit Loss [Line Items]</t>
        </is>
      </c>
    </row>
    <row r="24">
      <c r="A24" s="4" t="inlineStr">
        <is>
          <t>Total Loans</t>
        </is>
      </c>
      <c r="B24" s="5" t="n">
        <v>0</v>
      </c>
    </row>
    <row r="25">
      <c r="A25" s="4" t="inlineStr">
        <is>
          <t>Residential Real Estate | Commercial Real Estate</t>
        </is>
      </c>
    </row>
    <row r="26">
      <c r="A26" s="3" t="inlineStr">
        <is>
          <t>Financing Receivable, Allowance for Credit Loss [Line Items]</t>
        </is>
      </c>
    </row>
    <row r="27">
      <c r="A27" s="4" t="inlineStr">
        <is>
          <t>Total Loans</t>
        </is>
      </c>
      <c r="B27" s="5" t="n">
        <v>0</v>
      </c>
    </row>
    <row r="28">
      <c r="A28" s="4" t="inlineStr">
        <is>
          <t>Residential Real Estate | Consumer</t>
        </is>
      </c>
    </row>
    <row r="29">
      <c r="A29" s="3" t="inlineStr">
        <is>
          <t>Financing Receivable, Allowance for Credit Loss [Line Items]</t>
        </is>
      </c>
    </row>
    <row r="30">
      <c r="A30" s="4" t="inlineStr">
        <is>
          <t>Total Loans</t>
        </is>
      </c>
      <c r="B30" s="5" t="n">
        <v>0</v>
      </c>
    </row>
    <row r="31">
      <c r="A31" s="4" t="inlineStr">
        <is>
          <t>Residential Real Estate | Residential</t>
        </is>
      </c>
    </row>
    <row r="32">
      <c r="A32" s="3" t="inlineStr">
        <is>
          <t>Financing Receivable, Allowance for Credit Loss [Line Items]</t>
        </is>
      </c>
    </row>
    <row r="33">
      <c r="A33" s="4" t="inlineStr">
        <is>
          <t>Total Loans</t>
        </is>
      </c>
      <c r="B33" s="5" t="n">
        <v>676</v>
      </c>
    </row>
    <row r="34">
      <c r="A34" s="4" t="inlineStr">
        <is>
          <t>Commercial Real Estate</t>
        </is>
      </c>
    </row>
    <row r="35">
      <c r="A35" s="3" t="inlineStr">
        <is>
          <t>Financing Receivable, Allowance for Credit Loss [Line Items]</t>
        </is>
      </c>
    </row>
    <row r="36">
      <c r="A36" s="4" t="inlineStr">
        <is>
          <t>Total Loans</t>
        </is>
      </c>
      <c r="B36" s="5" t="n">
        <v>7254</v>
      </c>
    </row>
    <row r="37">
      <c r="A37" s="4" t="inlineStr">
        <is>
          <t>Commercial Real Estate | Commercial</t>
        </is>
      </c>
    </row>
    <row r="38">
      <c r="A38" s="3" t="inlineStr">
        <is>
          <t>Financing Receivable, Allowance for Credit Loss [Line Items]</t>
        </is>
      </c>
    </row>
    <row r="39">
      <c r="A39" s="4" t="inlineStr">
        <is>
          <t>Total Loans</t>
        </is>
      </c>
      <c r="B39" s="5" t="n">
        <v>0</v>
      </c>
    </row>
    <row r="40">
      <c r="A40" s="4" t="inlineStr">
        <is>
          <t>Commercial Real Estate | Commercial Real Estate</t>
        </is>
      </c>
    </row>
    <row r="41">
      <c r="A41" s="3" t="inlineStr">
        <is>
          <t>Financing Receivable, Allowance for Credit Loss [Line Items]</t>
        </is>
      </c>
    </row>
    <row r="42">
      <c r="A42" s="4" t="inlineStr">
        <is>
          <t>Total Loans</t>
        </is>
      </c>
      <c r="B42" s="5" t="n">
        <v>7254</v>
      </c>
    </row>
    <row r="43">
      <c r="A43" s="4" t="inlineStr">
        <is>
          <t>Commercial Real Estate | Consumer</t>
        </is>
      </c>
    </row>
    <row r="44">
      <c r="A44" s="3" t="inlineStr">
        <is>
          <t>Financing Receivable, Allowance for Credit Loss [Line Items]</t>
        </is>
      </c>
    </row>
    <row r="45">
      <c r="A45" s="4" t="inlineStr">
        <is>
          <t>Total Loans</t>
        </is>
      </c>
      <c r="B45" s="5" t="n">
        <v>0</v>
      </c>
    </row>
    <row r="46">
      <c r="A46" s="4" t="inlineStr">
        <is>
          <t>Commercial Real Estate | Residential</t>
        </is>
      </c>
    </row>
    <row r="47">
      <c r="A47" s="3" t="inlineStr">
        <is>
          <t>Financing Receivable, Allowance for Credit Loss [Line Items]</t>
        </is>
      </c>
    </row>
    <row r="48">
      <c r="A48" s="4" t="inlineStr">
        <is>
          <t>Total Loans</t>
        </is>
      </c>
      <c r="B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 Allowance for Loan Losses (Details) $ in Thousand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c r="F2" s="2" t="inlineStr">
        <is>
          <t>Dec. 31, 2020USD ($)</t>
        </is>
      </c>
    </row>
    <row r="3">
      <c r="A3" s="3" t="inlineStr">
        <is>
          <t>Financing Receivable, Allowance for Credit Loss [Line Items]</t>
        </is>
      </c>
    </row>
    <row r="4">
      <c r="A4" s="4" t="inlineStr">
        <is>
          <t>Financing receivable, allowance for credit loss, excluding accrued interest</t>
        </is>
      </c>
      <c r="B4" s="6" t="n">
        <v>26956</v>
      </c>
      <c r="C4" s="6" t="n">
        <v>28446</v>
      </c>
      <c r="D4" s="6" t="n">
        <v>26956</v>
      </c>
      <c r="E4" s="6" t="n">
        <v>28446</v>
      </c>
      <c r="F4" s="6" t="n">
        <v>29232</v>
      </c>
    </row>
    <row r="5">
      <c r="A5" s="3" t="inlineStr">
        <is>
          <t>Financing Receivable, Allowance for Credit Loss [Roll Forward]</t>
        </is>
      </c>
    </row>
    <row r="6">
      <c r="A6" s="4" t="inlineStr">
        <is>
          <t>Allowance for Loan Losses, Beginning balance</t>
        </is>
      </c>
      <c r="B6" s="5" t="n">
        <v>27010</v>
      </c>
      <c r="C6" s="5" t="n">
        <v>26300</v>
      </c>
      <c r="D6" s="5" t="n">
        <v>29232</v>
      </c>
    </row>
    <row r="7">
      <c r="A7" s="4" t="inlineStr">
        <is>
          <t>Charge-offs</t>
        </is>
      </c>
      <c r="B7" s="5" t="n">
        <v>-444</v>
      </c>
      <c r="C7" s="5" t="n">
        <v>-392</v>
      </c>
      <c r="D7" s="5" t="n">
        <v>-1520</v>
      </c>
    </row>
    <row r="8">
      <c r="A8" s="4" t="inlineStr">
        <is>
          <t>Recoveries</t>
        </is>
      </c>
      <c r="B8" s="5" t="n">
        <v>291</v>
      </c>
      <c r="C8" s="5" t="n">
        <v>267</v>
      </c>
      <c r="D8" s="5" t="n">
        <v>830</v>
      </c>
    </row>
    <row r="9">
      <c r="A9" s="4" t="inlineStr">
        <is>
          <t>Provision</t>
        </is>
      </c>
      <c r="B9" s="5" t="n">
        <v>99</v>
      </c>
      <c r="C9" s="5" t="n">
        <v>2271</v>
      </c>
      <c r="D9" s="5" t="n">
        <v>-286</v>
      </c>
      <c r="E9" s="5" t="n">
        <v>8083</v>
      </c>
    </row>
    <row r="10">
      <c r="A10" s="4" t="inlineStr">
        <is>
          <t>Allowance for Loan Losses, Ending balance</t>
        </is>
      </c>
      <c r="B10" s="6" t="n">
        <v>26956</v>
      </c>
      <c r="C10" s="5" t="n">
        <v>28446</v>
      </c>
      <c r="D10" s="6" t="n">
        <v>26956</v>
      </c>
      <c r="E10" s="5" t="n">
        <v>28446</v>
      </c>
    </row>
    <row r="11">
      <c r="A11" s="4" t="inlineStr">
        <is>
          <t>Number of loans individually evaluated for impairment | loan</t>
        </is>
      </c>
      <c r="B11" s="5" t="n">
        <v>6</v>
      </c>
      <c r="D11" s="5" t="n">
        <v>6</v>
      </c>
    </row>
    <row r="12">
      <c r="A12" s="4" t="inlineStr">
        <is>
          <t>Number of loans with an allowance for credit loss on loans individually evaluated for impairment | loan</t>
        </is>
      </c>
      <c r="B12" s="5" t="n">
        <v>1</v>
      </c>
      <c r="D12" s="5" t="n">
        <v>1</v>
      </c>
    </row>
    <row r="13">
      <c r="A13" s="3" t="inlineStr">
        <is>
          <t>Financing Receivable, Allowance for Credit Loss, Additional Information [Abstract]</t>
        </is>
      </c>
    </row>
    <row r="14">
      <c r="A14" s="4" t="inlineStr">
        <is>
          <t>Ending Loan Balance - Collectively Evaluated</t>
        </is>
      </c>
      <c r="B14" s="6" t="n">
        <v>2646821</v>
      </c>
      <c r="C14" s="5" t="n">
        <v>2589729</v>
      </c>
      <c r="D14" s="6" t="n">
        <v>2646821</v>
      </c>
      <c r="E14" s="5" t="n">
        <v>2589729</v>
      </c>
      <c r="F14" s="5" t="n">
        <v>2592327</v>
      </c>
    </row>
    <row r="15">
      <c r="A15" s="4" t="inlineStr">
        <is>
          <t>Allowance for loan losses - Loans Collectively Evaluated</t>
        </is>
      </c>
      <c r="B15" s="5" t="n">
        <v>26340</v>
      </c>
      <c r="C15" s="5" t="n">
        <v>28400</v>
      </c>
      <c r="D15" s="5" t="n">
        <v>26340</v>
      </c>
      <c r="E15" s="5" t="n">
        <v>28400</v>
      </c>
      <c r="F15" s="5" t="n">
        <v>29191</v>
      </c>
    </row>
    <row r="16">
      <c r="A16" s="4" t="inlineStr">
        <is>
          <t>Ending Loan Balance - Individually Evaluated</t>
        </is>
      </c>
      <c r="B16" s="5" t="n">
        <v>7930</v>
      </c>
      <c r="C16" s="5" t="n">
        <v>2726</v>
      </c>
      <c r="D16" s="5" t="n">
        <v>7930</v>
      </c>
      <c r="E16" s="5" t="n">
        <v>2726</v>
      </c>
      <c r="F16" s="5" t="n">
        <v>2703</v>
      </c>
    </row>
    <row r="17">
      <c r="A17" s="4" t="inlineStr">
        <is>
          <t>Allowance for loan losses - Loans Individually Evaluated</t>
        </is>
      </c>
      <c r="B17" s="5" t="n">
        <v>616</v>
      </c>
      <c r="C17" s="5" t="n">
        <v>46</v>
      </c>
      <c r="D17" s="5" t="n">
        <v>616</v>
      </c>
      <c r="E17" s="5" t="n">
        <v>46</v>
      </c>
      <c r="F17" s="5" t="n">
        <v>41</v>
      </c>
    </row>
    <row r="18">
      <c r="A18" s="4" t="inlineStr">
        <is>
          <t>Cumulative Effect, Period of Adoption, Adjustment</t>
        </is>
      </c>
    </row>
    <row r="19">
      <c r="A19" s="3" t="inlineStr">
        <is>
          <t>Financing Receivable, Allowance for Credit Loss [Line Items]</t>
        </is>
      </c>
    </row>
    <row r="20">
      <c r="A20" s="4" t="inlineStr">
        <is>
          <t>Financing receivable, allowance for credit loss, excluding accrued interest</t>
        </is>
      </c>
      <c r="F20" s="5" t="n">
        <v>-1300</v>
      </c>
    </row>
    <row r="21">
      <c r="A21" s="3" t="inlineStr">
        <is>
          <t>Financing Receivable, Allowance for Credit Loss [Roll Forward]</t>
        </is>
      </c>
    </row>
    <row r="22">
      <c r="A22" s="4" t="inlineStr">
        <is>
          <t>Allowance for Loan Losses, Beginning balance</t>
        </is>
      </c>
      <c r="D22" s="5" t="n">
        <v>-1300</v>
      </c>
    </row>
    <row r="23">
      <c r="A23" s="4" t="inlineStr">
        <is>
          <t>Cumulative Effect, Period of Adoption, Adjusted Balance</t>
        </is>
      </c>
    </row>
    <row r="24">
      <c r="A24" s="3" t="inlineStr">
        <is>
          <t>Financing Receivable, Allowance for Credit Loss [Line Items]</t>
        </is>
      </c>
    </row>
    <row r="25">
      <c r="A25" s="4" t="inlineStr">
        <is>
          <t>Financing receivable, allowance for credit loss, excluding accrued interest</t>
        </is>
      </c>
      <c r="F25" s="5" t="n">
        <v>27932</v>
      </c>
    </row>
    <row r="26">
      <c r="A26" s="3" t="inlineStr">
        <is>
          <t>Financing Receivable, Allowance for Credit Loss [Roll Forward]</t>
        </is>
      </c>
    </row>
    <row r="27">
      <c r="A27" s="4" t="inlineStr">
        <is>
          <t>Allowance for Loan Losses, Beginning balance</t>
        </is>
      </c>
      <c r="D27" s="5" t="n">
        <v>27932</v>
      </c>
    </row>
    <row r="28">
      <c r="A28" s="4" t="inlineStr">
        <is>
          <t>Consumer</t>
        </is>
      </c>
    </row>
    <row r="29">
      <c r="A29" s="3" t="inlineStr">
        <is>
          <t>Financing Receivable, Allowance for Credit Loss [Line Items]</t>
        </is>
      </c>
    </row>
    <row r="30">
      <c r="A30" s="4" t="inlineStr">
        <is>
          <t>Financing receivable, allowance for credit loss, excluding accrued interest</t>
        </is>
      </c>
      <c r="B30" s="5" t="n">
        <v>2288</v>
      </c>
      <c r="C30" s="5" t="n">
        <v>11145</v>
      </c>
      <c r="D30" s="5" t="n">
        <v>2288</v>
      </c>
      <c r="E30" s="5" t="n">
        <v>11145</v>
      </c>
      <c r="F30" s="5" t="n">
        <v>11562</v>
      </c>
    </row>
    <row r="31">
      <c r="A31" s="3" t="inlineStr">
        <is>
          <t>Financing Receivable, Allowance for Credit Loss [Roll Forward]</t>
        </is>
      </c>
    </row>
    <row r="32">
      <c r="A32" s="4" t="inlineStr">
        <is>
          <t>Allowance for Loan Losses, Beginning balance</t>
        </is>
      </c>
      <c r="B32" s="5" t="n">
        <v>2443</v>
      </c>
      <c r="C32" s="5" t="n">
        <v>10639</v>
      </c>
      <c r="D32" s="5" t="n">
        <v>11562</v>
      </c>
    </row>
    <row r="33">
      <c r="A33" s="4" t="inlineStr">
        <is>
          <t>Charge-offs</t>
        </is>
      </c>
      <c r="B33" s="5" t="n">
        <v>-427</v>
      </c>
      <c r="C33" s="5" t="n">
        <v>-370</v>
      </c>
      <c r="D33" s="5" t="n">
        <v>-1480</v>
      </c>
    </row>
    <row r="34">
      <c r="A34" s="4" t="inlineStr">
        <is>
          <t>Recoveries</t>
        </is>
      </c>
      <c r="B34" s="5" t="n">
        <v>291</v>
      </c>
      <c r="C34" s="5" t="n">
        <v>267</v>
      </c>
      <c r="D34" s="5" t="n">
        <v>830</v>
      </c>
    </row>
    <row r="35">
      <c r="A35" s="4" t="inlineStr">
        <is>
          <t>Provision</t>
        </is>
      </c>
      <c r="B35" s="5" t="n">
        <v>-19</v>
      </c>
      <c r="C35" s="5" t="n">
        <v>609</v>
      </c>
      <c r="D35" s="5" t="n">
        <v>759</v>
      </c>
    </row>
    <row r="36">
      <c r="A36" s="4" t="inlineStr">
        <is>
          <t>Allowance for Loan Losses, Ending balance</t>
        </is>
      </c>
      <c r="B36" s="5" t="n">
        <v>2288</v>
      </c>
      <c r="C36" s="5" t="n">
        <v>11145</v>
      </c>
      <c r="D36" s="5" t="n">
        <v>2288</v>
      </c>
      <c r="E36" s="5" t="n">
        <v>11145</v>
      </c>
    </row>
    <row r="37">
      <c r="A37" s="3" t="inlineStr">
        <is>
          <t>Financing Receivable, Allowance for Credit Loss, Additional Information [Abstract]</t>
        </is>
      </c>
    </row>
    <row r="38">
      <c r="A38" s="4" t="inlineStr">
        <is>
          <t>Ending Loan Balance - Collectively Evaluated</t>
        </is>
      </c>
      <c r="B38" s="5" t="n">
        <v>921189</v>
      </c>
      <c r="C38" s="5" t="n">
        <v>849402</v>
      </c>
      <c r="D38" s="5" t="n">
        <v>921189</v>
      </c>
      <c r="E38" s="5" t="n">
        <v>849402</v>
      </c>
      <c r="F38" s="5" t="n">
        <v>859657</v>
      </c>
    </row>
    <row r="39">
      <c r="A39" s="4" t="inlineStr">
        <is>
          <t>Allowance for loan losses - Loans Collectively Evaluated</t>
        </is>
      </c>
      <c r="B39" s="5" t="n">
        <v>2288</v>
      </c>
      <c r="C39" s="5" t="n">
        <v>11145</v>
      </c>
      <c r="D39" s="5" t="n">
        <v>2288</v>
      </c>
      <c r="E39" s="5" t="n">
        <v>11145</v>
      </c>
      <c r="F39" s="5" t="n">
        <v>11562</v>
      </c>
    </row>
    <row r="40">
      <c r="A40" s="4" t="inlineStr">
        <is>
          <t>Ending Loan Balance - Individually Evaluated</t>
        </is>
      </c>
      <c r="B40" s="5" t="n">
        <v>0</v>
      </c>
      <c r="C40" s="5" t="n">
        <v>124</v>
      </c>
      <c r="D40" s="5" t="n">
        <v>0</v>
      </c>
      <c r="E40" s="5" t="n">
        <v>124</v>
      </c>
      <c r="F40" s="5" t="n">
        <v>111</v>
      </c>
    </row>
    <row r="41">
      <c r="A41" s="4" t="inlineStr">
        <is>
          <t>Allowance for loan losses - Loans Individually Evaluated</t>
        </is>
      </c>
      <c r="B41" s="5" t="n">
        <v>0</v>
      </c>
      <c r="C41" s="5" t="n">
        <v>0</v>
      </c>
      <c r="D41" s="5" t="n">
        <v>0</v>
      </c>
      <c r="E41" s="5" t="n">
        <v>0</v>
      </c>
      <c r="F41" s="5" t="n">
        <v>0</v>
      </c>
    </row>
    <row r="42">
      <c r="A42" s="4" t="inlineStr">
        <is>
          <t>Consumer | Cumulative Effect, Period of Adoption, Adjustment</t>
        </is>
      </c>
    </row>
    <row r="43">
      <c r="A43" s="3" t="inlineStr">
        <is>
          <t>Financing Receivable, Allowance for Credit Loss [Line Items]</t>
        </is>
      </c>
    </row>
    <row r="44">
      <c r="A44" s="4" t="inlineStr">
        <is>
          <t>Financing receivable, allowance for credit loss, excluding accrued interest</t>
        </is>
      </c>
      <c r="F44" s="5" t="n">
        <v>-9383</v>
      </c>
    </row>
    <row r="45">
      <c r="A45" s="3" t="inlineStr">
        <is>
          <t>Financing Receivable, Allowance for Credit Loss [Roll Forward]</t>
        </is>
      </c>
    </row>
    <row r="46">
      <c r="A46" s="4" t="inlineStr">
        <is>
          <t>Allowance for Loan Losses, Beginning balance</t>
        </is>
      </c>
      <c r="D46" s="5" t="n">
        <v>-9383</v>
      </c>
    </row>
    <row r="47">
      <c r="A47" s="4" t="inlineStr">
        <is>
          <t>Consumer | Cumulative Effect, Period of Adoption, Adjusted Balance</t>
        </is>
      </c>
    </row>
    <row r="48">
      <c r="A48" s="3" t="inlineStr">
        <is>
          <t>Financing Receivable, Allowance for Credit Loss [Line Items]</t>
        </is>
      </c>
    </row>
    <row r="49">
      <c r="A49" s="4" t="inlineStr">
        <is>
          <t>Financing receivable, allowance for credit loss, excluding accrued interest</t>
        </is>
      </c>
      <c r="F49" s="5" t="n">
        <v>2179</v>
      </c>
    </row>
    <row r="50">
      <c r="A50" s="3" t="inlineStr">
        <is>
          <t>Financing Receivable, Allowance for Credit Loss [Roll Forward]</t>
        </is>
      </c>
    </row>
    <row r="51">
      <c r="A51" s="4" t="inlineStr">
        <is>
          <t>Allowance for Loan Losses, Beginning balance</t>
        </is>
      </c>
      <c r="D51" s="5" t="n">
        <v>2179</v>
      </c>
    </row>
    <row r="52">
      <c r="A52" s="4" t="inlineStr">
        <is>
          <t>Residential</t>
        </is>
      </c>
    </row>
    <row r="53">
      <c r="A53" s="3" t="inlineStr">
        <is>
          <t>Financing Receivable, Allowance for Credit Loss [Line Items]</t>
        </is>
      </c>
    </row>
    <row r="54">
      <c r="A54" s="4" t="inlineStr">
        <is>
          <t>Financing receivable, allowance for credit loss, excluding accrued interest</t>
        </is>
      </c>
      <c r="B54" s="5" t="n">
        <v>8573</v>
      </c>
      <c r="C54" s="5" t="n">
        <v>5613</v>
      </c>
      <c r="D54" s="5" t="n">
        <v>8573</v>
      </c>
      <c r="E54" s="5" t="n">
        <v>5613</v>
      </c>
      <c r="F54" s="5" t="n">
        <v>5507</v>
      </c>
    </row>
    <row r="55">
      <c r="A55" s="3" t="inlineStr">
        <is>
          <t>Financing Receivable, Allowance for Credit Loss [Roll Forward]</t>
        </is>
      </c>
    </row>
    <row r="56">
      <c r="A56" s="4" t="inlineStr">
        <is>
          <t>Allowance for Loan Losses, Beginning balance</t>
        </is>
      </c>
      <c r="B56" s="5" t="n">
        <v>8720</v>
      </c>
      <c r="C56" s="5" t="n">
        <v>5383</v>
      </c>
      <c r="D56" s="5" t="n">
        <v>5507</v>
      </c>
    </row>
    <row r="57">
      <c r="A57" s="4" t="inlineStr">
        <is>
          <t>Charge-offs</t>
        </is>
      </c>
      <c r="B57" s="5" t="n">
        <v>0</v>
      </c>
      <c r="C57" s="5" t="n">
        <v>0</v>
      </c>
      <c r="D57" s="5" t="n">
        <v>-3</v>
      </c>
    </row>
    <row r="58">
      <c r="A58" s="4" t="inlineStr">
        <is>
          <t>Recoveries</t>
        </is>
      </c>
      <c r="B58" s="5" t="n">
        <v>0</v>
      </c>
      <c r="C58" s="5" t="n">
        <v>0</v>
      </c>
      <c r="D58" s="5" t="n">
        <v>0</v>
      </c>
    </row>
    <row r="59">
      <c r="A59" s="4" t="inlineStr">
        <is>
          <t>Provision</t>
        </is>
      </c>
      <c r="B59" s="5" t="n">
        <v>-147</v>
      </c>
      <c r="C59" s="5" t="n">
        <v>230</v>
      </c>
      <c r="D59" s="5" t="n">
        <v>-866</v>
      </c>
    </row>
    <row r="60">
      <c r="A60" s="4" t="inlineStr">
        <is>
          <t>Allowance for Loan Losses, Ending balance</t>
        </is>
      </c>
      <c r="B60" s="5" t="n">
        <v>8573</v>
      </c>
      <c r="C60" s="5" t="n">
        <v>5613</v>
      </c>
      <c r="D60" s="5" t="n">
        <v>8573</v>
      </c>
      <c r="E60" s="5" t="n">
        <v>5613</v>
      </c>
    </row>
    <row r="61">
      <c r="A61" s="3" t="inlineStr">
        <is>
          <t>Financing Receivable, Allowance for Credit Loss, Additional Information [Abstract]</t>
        </is>
      </c>
    </row>
    <row r="62">
      <c r="A62" s="4" t="inlineStr">
        <is>
          <t>Ending Loan Balance - Collectively Evaluated</t>
        </is>
      </c>
      <c r="B62" s="5" t="n">
        <v>929614</v>
      </c>
      <c r="C62" s="5" t="n">
        <v>924348</v>
      </c>
      <c r="D62" s="5" t="n">
        <v>929614</v>
      </c>
      <c r="E62" s="5" t="n">
        <v>924348</v>
      </c>
      <c r="F62" s="5" t="n">
        <v>921504</v>
      </c>
    </row>
    <row r="63">
      <c r="A63" s="4" t="inlineStr">
        <is>
          <t>Allowance for loan losses - Loans Collectively Evaluated</t>
        </is>
      </c>
      <c r="B63" s="5" t="n">
        <v>8573</v>
      </c>
      <c r="C63" s="5" t="n">
        <v>5585</v>
      </c>
      <c r="D63" s="5" t="n">
        <v>8573</v>
      </c>
      <c r="E63" s="5" t="n">
        <v>5585</v>
      </c>
      <c r="F63" s="5" t="n">
        <v>5485</v>
      </c>
    </row>
    <row r="64">
      <c r="A64" s="4" t="inlineStr">
        <is>
          <t>Ending Loan Balance - Individually Evaluated</t>
        </is>
      </c>
      <c r="B64" s="5" t="n">
        <v>676</v>
      </c>
      <c r="C64" s="5" t="n">
        <v>1427</v>
      </c>
      <c r="D64" s="5" t="n">
        <v>676</v>
      </c>
      <c r="E64" s="5" t="n">
        <v>1427</v>
      </c>
      <c r="F64" s="5" t="n">
        <v>1417</v>
      </c>
    </row>
    <row r="65">
      <c r="A65" s="4" t="inlineStr">
        <is>
          <t>Allowance for loan losses - Loans Individually Evaluated</t>
        </is>
      </c>
      <c r="B65" s="5" t="n">
        <v>0</v>
      </c>
      <c r="C65" s="5" t="n">
        <v>28</v>
      </c>
      <c r="D65" s="5" t="n">
        <v>0</v>
      </c>
      <c r="E65" s="5" t="n">
        <v>28</v>
      </c>
      <c r="F65" s="5" t="n">
        <v>22</v>
      </c>
    </row>
    <row r="66">
      <c r="A66" s="4" t="inlineStr">
        <is>
          <t>Residential | Cumulative Effect, Period of Adoption, Adjustment</t>
        </is>
      </c>
    </row>
    <row r="67">
      <c r="A67" s="3" t="inlineStr">
        <is>
          <t>Financing Receivable, Allowance for Credit Loss [Line Items]</t>
        </is>
      </c>
    </row>
    <row r="68">
      <c r="A68" s="4" t="inlineStr">
        <is>
          <t>Financing receivable, allowance for credit loss, excluding accrued interest</t>
        </is>
      </c>
      <c r="F68" s="5" t="n">
        <v>3935</v>
      </c>
    </row>
    <row r="69">
      <c r="A69" s="3" t="inlineStr">
        <is>
          <t>Financing Receivable, Allowance for Credit Loss [Roll Forward]</t>
        </is>
      </c>
    </row>
    <row r="70">
      <c r="A70" s="4" t="inlineStr">
        <is>
          <t>Allowance for Loan Losses, Beginning balance</t>
        </is>
      </c>
      <c r="D70" s="5" t="n">
        <v>3935</v>
      </c>
    </row>
    <row r="71">
      <c r="A71" s="4" t="inlineStr">
        <is>
          <t>Residential | Cumulative Effect, Period of Adoption, Adjusted Balance</t>
        </is>
      </c>
    </row>
    <row r="72">
      <c r="A72" s="3" t="inlineStr">
        <is>
          <t>Financing Receivable, Allowance for Credit Loss [Line Items]</t>
        </is>
      </c>
    </row>
    <row r="73">
      <c r="A73" s="4" t="inlineStr">
        <is>
          <t>Financing receivable, allowance for credit loss, excluding accrued interest</t>
        </is>
      </c>
      <c r="F73" s="5" t="n">
        <v>9442</v>
      </c>
    </row>
    <row r="74">
      <c r="A74" s="3" t="inlineStr">
        <is>
          <t>Financing Receivable, Allowance for Credit Loss [Roll Forward]</t>
        </is>
      </c>
    </row>
    <row r="75">
      <c r="A75" s="4" t="inlineStr">
        <is>
          <t>Allowance for Loan Losses, Beginning balance</t>
        </is>
      </c>
      <c r="D75" s="5" t="n">
        <v>9442</v>
      </c>
    </row>
    <row r="76">
      <c r="A76" s="4" t="inlineStr">
        <is>
          <t>Commercial</t>
        </is>
      </c>
    </row>
    <row r="77">
      <c r="A77" s="3" t="inlineStr">
        <is>
          <t>Financing Receivable, Allowance for Credit Loss [Line Items]</t>
        </is>
      </c>
    </row>
    <row r="78">
      <c r="A78" s="4" t="inlineStr">
        <is>
          <t>Financing receivable, allowance for credit loss, excluding accrued interest</t>
        </is>
      </c>
      <c r="B78" s="5" t="n">
        <v>2424</v>
      </c>
      <c r="C78" s="5" t="n">
        <v>2319</v>
      </c>
      <c r="D78" s="5" t="n">
        <v>2424</v>
      </c>
      <c r="E78" s="5" t="n">
        <v>2319</v>
      </c>
      <c r="F78" s="5" t="n">
        <v>2173</v>
      </c>
    </row>
    <row r="79">
      <c r="A79" s="3" t="inlineStr">
        <is>
          <t>Financing Receivable, Allowance for Credit Loss [Roll Forward]</t>
        </is>
      </c>
    </row>
    <row r="80">
      <c r="A80" s="4" t="inlineStr">
        <is>
          <t>Allowance for Loan Losses, Beginning balance</t>
        </is>
      </c>
      <c r="B80" s="5" t="n">
        <v>2241</v>
      </c>
      <c r="C80" s="5" t="n">
        <v>1917</v>
      </c>
      <c r="D80" s="5" t="n">
        <v>2173</v>
      </c>
    </row>
    <row r="81">
      <c r="A81" s="4" t="inlineStr">
        <is>
          <t>Charge-offs</t>
        </is>
      </c>
      <c r="B81" s="5" t="n">
        <v>-17</v>
      </c>
      <c r="C81" s="5" t="n">
        <v>-17</v>
      </c>
      <c r="D81" s="5" t="n">
        <v>-37</v>
      </c>
    </row>
    <row r="82">
      <c r="A82" s="4" t="inlineStr">
        <is>
          <t>Recoveries</t>
        </is>
      </c>
      <c r="B82" s="5" t="n">
        <v>0</v>
      </c>
      <c r="C82" s="5" t="n">
        <v>0</v>
      </c>
      <c r="D82" s="5" t="n">
        <v>0</v>
      </c>
    </row>
    <row r="83">
      <c r="A83" s="4" t="inlineStr">
        <is>
          <t>Provision</t>
        </is>
      </c>
      <c r="B83" s="5" t="n">
        <v>200</v>
      </c>
      <c r="C83" s="5" t="n">
        <v>419</v>
      </c>
      <c r="D83" s="5" t="n">
        <v>-1796</v>
      </c>
    </row>
    <row r="84">
      <c r="A84" s="4" t="inlineStr">
        <is>
          <t>Allowance for Loan Losses, Ending balance</t>
        </is>
      </c>
      <c r="B84" s="5" t="n">
        <v>2424</v>
      </c>
      <c r="C84" s="5" t="n">
        <v>2319</v>
      </c>
      <c r="D84" s="5" t="n">
        <v>2424</v>
      </c>
      <c r="E84" s="5" t="n">
        <v>2319</v>
      </c>
    </row>
    <row r="85">
      <c r="A85" s="3" t="inlineStr">
        <is>
          <t>Financing Receivable, Allowance for Credit Loss, Additional Information [Abstract]</t>
        </is>
      </c>
    </row>
    <row r="86">
      <c r="A86" s="4" t="inlineStr">
        <is>
          <t>Ending Loan Balance - Collectively Evaluated</t>
        </is>
      </c>
      <c r="B86" s="5" t="n">
        <v>188191</v>
      </c>
      <c r="C86" s="5" t="n">
        <v>275874</v>
      </c>
      <c r="D86" s="5" t="n">
        <v>188191</v>
      </c>
      <c r="E86" s="5" t="n">
        <v>275874</v>
      </c>
      <c r="F86" s="5" t="n">
        <v>240507</v>
      </c>
    </row>
    <row r="87">
      <c r="A87" s="4" t="inlineStr">
        <is>
          <t>Allowance for loan losses - Loans Collectively Evaluated</t>
        </is>
      </c>
      <c r="B87" s="5" t="n">
        <v>2424</v>
      </c>
      <c r="C87" s="5" t="n">
        <v>2301</v>
      </c>
      <c r="D87" s="5" t="n">
        <v>2424</v>
      </c>
      <c r="E87" s="5" t="n">
        <v>2301</v>
      </c>
      <c r="F87" s="5" t="n">
        <v>2154</v>
      </c>
    </row>
    <row r="88">
      <c r="A88" s="4" t="inlineStr">
        <is>
          <t>Ending Loan Balance - Individually Evaluated</t>
        </is>
      </c>
      <c r="B88" s="5" t="n">
        <v>0</v>
      </c>
      <c r="C88" s="5" t="n">
        <v>47</v>
      </c>
      <c r="D88" s="5" t="n">
        <v>0</v>
      </c>
      <c r="E88" s="5" t="n">
        <v>47</v>
      </c>
      <c r="F88" s="5" t="n">
        <v>47</v>
      </c>
    </row>
    <row r="89">
      <c r="A89" s="4" t="inlineStr">
        <is>
          <t>Allowance for loan losses - Loans Individually Evaluated</t>
        </is>
      </c>
      <c r="B89" s="5" t="n">
        <v>0</v>
      </c>
      <c r="C89" s="5" t="n">
        <v>18</v>
      </c>
      <c r="D89" s="5" t="n">
        <v>0</v>
      </c>
      <c r="E89" s="5" t="n">
        <v>18</v>
      </c>
      <c r="F89" s="5" t="n">
        <v>19</v>
      </c>
    </row>
    <row r="90">
      <c r="A90" s="4" t="inlineStr">
        <is>
          <t>Commercial | Cumulative Effect, Period of Adoption, Adjustment</t>
        </is>
      </c>
    </row>
    <row r="91">
      <c r="A91" s="3" t="inlineStr">
        <is>
          <t>Financing Receivable, Allowance for Credit Loss [Line Items]</t>
        </is>
      </c>
    </row>
    <row r="92">
      <c r="A92" s="4" t="inlineStr">
        <is>
          <t>Financing receivable, allowance for credit loss, excluding accrued interest</t>
        </is>
      </c>
      <c r="F92" s="5" t="n">
        <v>2084</v>
      </c>
    </row>
    <row r="93">
      <c r="A93" s="3" t="inlineStr">
        <is>
          <t>Financing Receivable, Allowance for Credit Loss [Roll Forward]</t>
        </is>
      </c>
    </row>
    <row r="94">
      <c r="A94" s="4" t="inlineStr">
        <is>
          <t>Allowance for Loan Losses, Beginning balance</t>
        </is>
      </c>
      <c r="D94" s="5" t="n">
        <v>2084</v>
      </c>
    </row>
    <row r="95">
      <c r="A95" s="4" t="inlineStr">
        <is>
          <t>Commercial | Cumulative Effect, Period of Adoption, Adjusted Balance</t>
        </is>
      </c>
    </row>
    <row r="96">
      <c r="A96" s="3" t="inlineStr">
        <is>
          <t>Financing Receivable, Allowance for Credit Loss [Line Items]</t>
        </is>
      </c>
    </row>
    <row r="97">
      <c r="A97" s="4" t="inlineStr">
        <is>
          <t>Financing receivable, allowance for credit loss, excluding accrued interest</t>
        </is>
      </c>
      <c r="F97" s="5" t="n">
        <v>4257</v>
      </c>
    </row>
    <row r="98">
      <c r="A98" s="3" t="inlineStr">
        <is>
          <t>Financing Receivable, Allowance for Credit Loss [Roll Forward]</t>
        </is>
      </c>
    </row>
    <row r="99">
      <c r="A99" s="4" t="inlineStr">
        <is>
          <t>Allowance for Loan Losses, Beginning balance</t>
        </is>
      </c>
      <c r="D99" s="5" t="n">
        <v>4257</v>
      </c>
    </row>
    <row r="100">
      <c r="A100" s="4" t="inlineStr">
        <is>
          <t>Commercial Real Estate</t>
        </is>
      </c>
    </row>
    <row r="101">
      <c r="A101" s="3" t="inlineStr">
        <is>
          <t>Financing Receivable, Allowance for Credit Loss [Line Items]</t>
        </is>
      </c>
    </row>
    <row r="102">
      <c r="A102" s="4" t="inlineStr">
        <is>
          <t>Financing receivable, allowance for credit loss, excluding accrued interest</t>
        </is>
      </c>
      <c r="B102" s="5" t="n">
        <v>13671</v>
      </c>
      <c r="C102" s="5" t="n">
        <v>9369</v>
      </c>
      <c r="D102" s="5" t="n">
        <v>13671</v>
      </c>
      <c r="E102" s="5" t="n">
        <v>9369</v>
      </c>
      <c r="F102" s="5" t="n">
        <v>9990</v>
      </c>
    </row>
    <row r="103">
      <c r="A103" s="3" t="inlineStr">
        <is>
          <t>Financing Receivable, Allowance for Credit Loss [Roll Forward]</t>
        </is>
      </c>
    </row>
    <row r="104">
      <c r="A104" s="4" t="inlineStr">
        <is>
          <t>Allowance for Loan Losses, Beginning balance</t>
        </is>
      </c>
      <c r="B104" s="5" t="n">
        <v>13606</v>
      </c>
      <c r="C104" s="5" t="n">
        <v>8361</v>
      </c>
      <c r="D104" s="5" t="n">
        <v>9990</v>
      </c>
    </row>
    <row r="105">
      <c r="A105" s="4" t="inlineStr">
        <is>
          <t>Charge-offs</t>
        </is>
      </c>
      <c r="B105" s="5" t="n">
        <v>0</v>
      </c>
      <c r="C105" s="5" t="n">
        <v>-5</v>
      </c>
      <c r="D105" s="5" t="n">
        <v>0</v>
      </c>
    </row>
    <row r="106">
      <c r="A106" s="4" t="inlineStr">
        <is>
          <t>Recoveries</t>
        </is>
      </c>
      <c r="B106" s="5" t="n">
        <v>0</v>
      </c>
      <c r="C106" s="5" t="n">
        <v>0</v>
      </c>
      <c r="D106" s="5" t="n">
        <v>0</v>
      </c>
    </row>
    <row r="107">
      <c r="A107" s="4" t="inlineStr">
        <is>
          <t>Provision</t>
        </is>
      </c>
      <c r="B107" s="5" t="n">
        <v>65</v>
      </c>
      <c r="C107" s="5" t="n">
        <v>1013</v>
      </c>
      <c r="D107" s="5" t="n">
        <v>1617</v>
      </c>
    </row>
    <row r="108">
      <c r="A108" s="4" t="inlineStr">
        <is>
          <t>Allowance for Loan Losses, Ending balance</t>
        </is>
      </c>
      <c r="B108" s="5" t="n">
        <v>13671</v>
      </c>
      <c r="C108" s="5" t="n">
        <v>9369</v>
      </c>
      <c r="D108" s="5" t="n">
        <v>13671</v>
      </c>
      <c r="E108" s="5" t="n">
        <v>9369</v>
      </c>
    </row>
    <row r="109">
      <c r="A109" s="3" t="inlineStr">
        <is>
          <t>Financing Receivable, Allowance for Credit Loss, Additional Information [Abstract]</t>
        </is>
      </c>
    </row>
    <row r="110">
      <c r="A110" s="4" t="inlineStr">
        <is>
          <t>Ending Loan Balance - Collectively Evaluated</t>
        </is>
      </c>
      <c r="B110" s="5" t="n">
        <v>607827</v>
      </c>
      <c r="C110" s="5" t="n">
        <v>540105</v>
      </c>
      <c r="D110" s="5" t="n">
        <v>607827</v>
      </c>
      <c r="E110" s="5" t="n">
        <v>540105</v>
      </c>
      <c r="F110" s="5" t="n">
        <v>570659</v>
      </c>
    </row>
    <row r="111">
      <c r="A111" s="4" t="inlineStr">
        <is>
          <t>Allowance for loan losses - Loans Collectively Evaluated</t>
        </is>
      </c>
      <c r="B111" s="5" t="n">
        <v>13055</v>
      </c>
      <c r="C111" s="5" t="n">
        <v>9369</v>
      </c>
      <c r="D111" s="5" t="n">
        <v>13055</v>
      </c>
      <c r="E111" s="5" t="n">
        <v>9369</v>
      </c>
      <c r="F111" s="5" t="n">
        <v>9990</v>
      </c>
    </row>
    <row r="112">
      <c r="A112" s="4" t="inlineStr">
        <is>
          <t>Ending Loan Balance - Individually Evaluated</t>
        </is>
      </c>
      <c r="B112" s="5" t="n">
        <v>7254</v>
      </c>
      <c r="C112" s="5" t="n">
        <v>1128</v>
      </c>
      <c r="D112" s="5" t="n">
        <v>7254</v>
      </c>
      <c r="E112" s="5" t="n">
        <v>1128</v>
      </c>
      <c r="F112" s="5" t="n">
        <v>1128</v>
      </c>
    </row>
    <row r="113">
      <c r="A113" s="4" t="inlineStr">
        <is>
          <t>Allowance for loan losses - Loans Individually Evaluated</t>
        </is>
      </c>
      <c r="B113" s="6" t="n">
        <v>616</v>
      </c>
      <c r="C113" s="6" t="n">
        <v>0</v>
      </c>
      <c r="D113" s="5" t="n">
        <v>616</v>
      </c>
      <c r="E113" s="6" t="n">
        <v>0</v>
      </c>
      <c r="F113" s="5" t="n">
        <v>0</v>
      </c>
    </row>
    <row r="114">
      <c r="A114" s="4" t="inlineStr">
        <is>
          <t>Commercial Real Estate | Cumulative Effect, Period of Adoption, Adjustment</t>
        </is>
      </c>
    </row>
    <row r="115">
      <c r="A115" s="3" t="inlineStr">
        <is>
          <t>Financing Receivable, Allowance for Credit Loss [Line Items]</t>
        </is>
      </c>
    </row>
    <row r="116">
      <c r="A116" s="4" t="inlineStr">
        <is>
          <t>Financing receivable, allowance for credit loss, excluding accrued interest</t>
        </is>
      </c>
      <c r="F116" s="5" t="n">
        <v>2064</v>
      </c>
    </row>
    <row r="117">
      <c r="A117" s="3" t="inlineStr">
        <is>
          <t>Financing Receivable, Allowance for Credit Loss [Roll Forward]</t>
        </is>
      </c>
    </row>
    <row r="118">
      <c r="A118" s="4" t="inlineStr">
        <is>
          <t>Allowance for Loan Losses, Beginning balance</t>
        </is>
      </c>
      <c r="D118" s="5" t="n">
        <v>2064</v>
      </c>
    </row>
    <row r="119">
      <c r="A119" s="4" t="inlineStr">
        <is>
          <t>Commercial Real Estate | Cumulative Effect, Period of Adoption, Adjusted Balance</t>
        </is>
      </c>
    </row>
    <row r="120">
      <c r="A120" s="3" t="inlineStr">
        <is>
          <t>Financing Receivable, Allowance for Credit Loss [Line Items]</t>
        </is>
      </c>
    </row>
    <row r="121">
      <c r="A121" s="4" t="inlineStr">
        <is>
          <t>Financing receivable, allowance for credit loss, excluding accrued interest</t>
        </is>
      </c>
      <c r="F121" s="6" t="n">
        <v>12054</v>
      </c>
    </row>
    <row r="122">
      <c r="A122" s="3" t="inlineStr">
        <is>
          <t>Financing Receivable, Allowance for Credit Loss [Roll Forward]</t>
        </is>
      </c>
    </row>
    <row r="123">
      <c r="A123" s="4" t="inlineStr">
        <is>
          <t>Allowance for Loan Losses, Beginning balance</t>
        </is>
      </c>
      <c r="D123" s="6" t="n">
        <v>120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Credit Quality Indicators (Details)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2021</t>
        </is>
      </c>
      <c r="B3" s="6" t="n">
        <v>644847</v>
      </c>
    </row>
    <row r="4">
      <c r="A4" s="4" t="inlineStr">
        <is>
          <t>2020</t>
        </is>
      </c>
      <c r="B4" s="5" t="n">
        <v>781780</v>
      </c>
    </row>
    <row r="5">
      <c r="A5" s="4" t="inlineStr">
        <is>
          <t>2019</t>
        </is>
      </c>
      <c r="B5" s="5" t="n">
        <v>344893</v>
      </c>
    </row>
    <row r="6">
      <c r="A6" s="4" t="inlineStr">
        <is>
          <t>2018</t>
        </is>
      </c>
      <c r="B6" s="5" t="n">
        <v>246720</v>
      </c>
    </row>
    <row r="7">
      <c r="A7" s="4" t="inlineStr">
        <is>
          <t>2017</t>
        </is>
      </c>
      <c r="B7" s="5" t="n">
        <v>166154</v>
      </c>
    </row>
    <row r="8">
      <c r="A8" s="4" t="inlineStr">
        <is>
          <t>Prior</t>
        </is>
      </c>
      <c r="B8" s="5" t="n">
        <v>329865</v>
      </c>
    </row>
    <row r="9">
      <c r="A9" s="4" t="inlineStr">
        <is>
          <t>Revolving Loans Amortized Cost Basis</t>
        </is>
      </c>
      <c r="B9" s="5" t="n">
        <v>140492</v>
      </c>
    </row>
    <row r="10">
      <c r="A10" s="4" t="inlineStr">
        <is>
          <t>Revolving Loan Converted to Term</t>
        </is>
      </c>
      <c r="B10" s="5" t="n">
        <v>0</v>
      </c>
    </row>
    <row r="11">
      <c r="A11" s="4" t="inlineStr">
        <is>
          <t>Total</t>
        </is>
      </c>
      <c r="B11" s="5" t="n">
        <v>2654751</v>
      </c>
      <c r="C11" s="6" t="n">
        <v>2595030</v>
      </c>
      <c r="D11" s="6" t="n">
        <v>2592455</v>
      </c>
    </row>
    <row r="12">
      <c r="A12" s="4" t="inlineStr">
        <is>
          <t>Total Loans</t>
        </is>
      </c>
      <c r="B12" s="5" t="n">
        <v>2627795</v>
      </c>
      <c r="C12" s="5" t="n">
        <v>2565798</v>
      </c>
      <c r="D12" s="5" t="n">
        <v>2564009</v>
      </c>
    </row>
    <row r="13">
      <c r="A13" s="4" t="inlineStr">
        <is>
          <t>Commercial</t>
        </is>
      </c>
    </row>
    <row r="14">
      <c r="A14" s="3" t="inlineStr">
        <is>
          <t>Financing Receivable, Credit Quality Indicator [Line Items]</t>
        </is>
      </c>
    </row>
    <row r="15">
      <c r="A15" s="4" t="inlineStr">
        <is>
          <t>2021</t>
        </is>
      </c>
      <c r="B15" s="5" t="n">
        <v>85489</v>
      </c>
    </row>
    <row r="16">
      <c r="A16" s="4" t="inlineStr">
        <is>
          <t>2020</t>
        </is>
      </c>
      <c r="B16" s="5" t="n">
        <v>44118</v>
      </c>
    </row>
    <row r="17">
      <c r="A17" s="4" t="inlineStr">
        <is>
          <t>2019</t>
        </is>
      </c>
      <c r="B17" s="5" t="n">
        <v>14653</v>
      </c>
    </row>
    <row r="18">
      <c r="A18" s="4" t="inlineStr">
        <is>
          <t>2018</t>
        </is>
      </c>
      <c r="B18" s="5" t="n">
        <v>12860</v>
      </c>
    </row>
    <row r="19">
      <c r="A19" s="4" t="inlineStr">
        <is>
          <t>2017</t>
        </is>
      </c>
      <c r="B19" s="5" t="n">
        <v>8542</v>
      </c>
    </row>
    <row r="20">
      <c r="A20" s="4" t="inlineStr">
        <is>
          <t>Prior</t>
        </is>
      </c>
      <c r="B20" s="5" t="n">
        <v>9711</v>
      </c>
    </row>
    <row r="21">
      <c r="A21" s="4" t="inlineStr">
        <is>
          <t>Revolving Loans Amortized Cost Basis</t>
        </is>
      </c>
      <c r="B21" s="5" t="n">
        <v>12818</v>
      </c>
    </row>
    <row r="22">
      <c r="A22" s="4" t="inlineStr">
        <is>
          <t>Revolving Loan Converted to Term</t>
        </is>
      </c>
      <c r="B22" s="5" t="n">
        <v>0</v>
      </c>
    </row>
    <row r="23">
      <c r="A23" s="4" t="inlineStr">
        <is>
          <t>Total</t>
        </is>
      </c>
      <c r="B23" s="5" t="n">
        <v>188191</v>
      </c>
    </row>
    <row r="24">
      <c r="A24" s="4" t="inlineStr">
        <is>
          <t>Commercial Real Estate</t>
        </is>
      </c>
    </row>
    <row r="25">
      <c r="A25" s="3" t="inlineStr">
        <is>
          <t>Financing Receivable, Credit Quality Indicator [Line Items]</t>
        </is>
      </c>
    </row>
    <row r="26">
      <c r="A26" s="4" t="inlineStr">
        <is>
          <t>2021</t>
        </is>
      </c>
      <c r="B26" s="5" t="n">
        <v>103667</v>
      </c>
    </row>
    <row r="27">
      <c r="A27" s="4" t="inlineStr">
        <is>
          <t>2020</t>
        </is>
      </c>
      <c r="B27" s="5" t="n">
        <v>317973</v>
      </c>
    </row>
    <row r="28">
      <c r="A28" s="4" t="inlineStr">
        <is>
          <t>2019</t>
        </is>
      </c>
      <c r="B28" s="5" t="n">
        <v>52782</v>
      </c>
    </row>
    <row r="29">
      <c r="A29" s="4" t="inlineStr">
        <is>
          <t>2018</t>
        </is>
      </c>
      <c r="B29" s="5" t="n">
        <v>41361</v>
      </c>
    </row>
    <row r="30">
      <c r="A30" s="4" t="inlineStr">
        <is>
          <t>2017</t>
        </is>
      </c>
      <c r="B30" s="5" t="n">
        <v>22800</v>
      </c>
    </row>
    <row r="31">
      <c r="A31" s="4" t="inlineStr">
        <is>
          <t>Prior</t>
        </is>
      </c>
      <c r="B31" s="5" t="n">
        <v>73563</v>
      </c>
    </row>
    <row r="32">
      <c r="A32" s="4" t="inlineStr">
        <is>
          <t>Revolving Loans Amortized Cost Basis</t>
        </is>
      </c>
      <c r="B32" s="5" t="n">
        <v>2935</v>
      </c>
    </row>
    <row r="33">
      <c r="A33" s="4" t="inlineStr">
        <is>
          <t>Revolving Loan Converted to Term</t>
        </is>
      </c>
      <c r="B33" s="5" t="n">
        <v>0</v>
      </c>
    </row>
    <row r="34">
      <c r="A34" s="4" t="inlineStr">
        <is>
          <t>Total</t>
        </is>
      </c>
      <c r="B34" s="5" t="n">
        <v>615081</v>
      </c>
    </row>
    <row r="35">
      <c r="A35" s="4" t="inlineStr">
        <is>
          <t>Consumer</t>
        </is>
      </c>
    </row>
    <row r="36">
      <c r="A36" s="3" t="inlineStr">
        <is>
          <t>Financing Receivable, Credit Quality Indicator [Line Items]</t>
        </is>
      </c>
    </row>
    <row r="37">
      <c r="A37" s="4" t="inlineStr">
        <is>
          <t>2021</t>
        </is>
      </c>
      <c r="B37" s="5" t="n">
        <v>331155</v>
      </c>
    </row>
    <row r="38">
      <c r="A38" s="4" t="inlineStr">
        <is>
          <t>2020</t>
        </is>
      </c>
      <c r="B38" s="5" t="n">
        <v>265282</v>
      </c>
    </row>
    <row r="39">
      <c r="A39" s="4" t="inlineStr">
        <is>
          <t>2019</t>
        </is>
      </c>
      <c r="B39" s="5" t="n">
        <v>175780</v>
      </c>
    </row>
    <row r="40">
      <c r="A40" s="4" t="inlineStr">
        <is>
          <t>2018</t>
        </is>
      </c>
      <c r="B40" s="5" t="n">
        <v>97723</v>
      </c>
    </row>
    <row r="41">
      <c r="A41" s="4" t="inlineStr">
        <is>
          <t>2017</t>
        </is>
      </c>
      <c r="B41" s="5" t="n">
        <v>37142</v>
      </c>
    </row>
    <row r="42">
      <c r="A42" s="4" t="inlineStr">
        <is>
          <t>Prior</t>
        </is>
      </c>
      <c r="B42" s="5" t="n">
        <v>13630</v>
      </c>
    </row>
    <row r="43">
      <c r="A43" s="4" t="inlineStr">
        <is>
          <t>Revolving Loans Amortized Cost Basis</t>
        </is>
      </c>
      <c r="B43" s="5" t="n">
        <v>477</v>
      </c>
    </row>
    <row r="44">
      <c r="A44" s="4" t="inlineStr">
        <is>
          <t>Revolving Loan Converted to Term</t>
        </is>
      </c>
      <c r="B44" s="5" t="n">
        <v>0</v>
      </c>
    </row>
    <row r="45">
      <c r="A45" s="4" t="inlineStr">
        <is>
          <t>Total</t>
        </is>
      </c>
      <c r="B45" s="5" t="n">
        <v>921189</v>
      </c>
      <c r="C45" s="5" t="n">
        <v>859768</v>
      </c>
      <c r="D45" s="5" t="n">
        <v>849526</v>
      </c>
    </row>
    <row r="46">
      <c r="A46" s="4" t="inlineStr">
        <is>
          <t>Mortgage loans in process of foreclosure, amount</t>
        </is>
      </c>
      <c r="B46" s="5" t="n">
        <v>1300</v>
      </c>
    </row>
    <row r="47">
      <c r="A47" s="4" t="inlineStr">
        <is>
          <t>Residential</t>
        </is>
      </c>
    </row>
    <row r="48">
      <c r="A48" s="3" t="inlineStr">
        <is>
          <t>Financing Receivable, Credit Quality Indicator [Line Items]</t>
        </is>
      </c>
    </row>
    <row r="49">
      <c r="A49" s="4" t="inlineStr">
        <is>
          <t>2021</t>
        </is>
      </c>
      <c r="B49" s="5" t="n">
        <v>124536</v>
      </c>
    </row>
    <row r="50">
      <c r="A50" s="4" t="inlineStr">
        <is>
          <t>2020</t>
        </is>
      </c>
      <c r="B50" s="5" t="n">
        <v>154407</v>
      </c>
    </row>
    <row r="51">
      <c r="A51" s="4" t="inlineStr">
        <is>
          <t>2019</t>
        </is>
      </c>
      <c r="B51" s="5" t="n">
        <v>101678</v>
      </c>
    </row>
    <row r="52">
      <c r="A52" s="4" t="inlineStr">
        <is>
          <t>2018</t>
        </is>
      </c>
      <c r="B52" s="5" t="n">
        <v>94776</v>
      </c>
    </row>
    <row r="53">
      <c r="A53" s="4" t="inlineStr">
        <is>
          <t>2017</t>
        </is>
      </c>
      <c r="B53" s="5" t="n">
        <v>97670</v>
      </c>
    </row>
    <row r="54">
      <c r="A54" s="4" t="inlineStr">
        <is>
          <t>Prior</t>
        </is>
      </c>
      <c r="B54" s="5" t="n">
        <v>232961</v>
      </c>
    </row>
    <row r="55">
      <c r="A55" s="4" t="inlineStr">
        <is>
          <t>Revolving Loans Amortized Cost Basis</t>
        </is>
      </c>
      <c r="B55" s="5" t="n">
        <v>124262</v>
      </c>
    </row>
    <row r="56">
      <c r="A56" s="4" t="inlineStr">
        <is>
          <t>Revolving Loan Converted to Term</t>
        </is>
      </c>
      <c r="B56" s="5" t="n">
        <v>0</v>
      </c>
    </row>
    <row r="57">
      <c r="A57" s="4" t="inlineStr">
        <is>
          <t>Total</t>
        </is>
      </c>
      <c r="B57" s="5" t="n">
        <v>930290</v>
      </c>
      <c r="C57" s="5" t="n">
        <v>922921</v>
      </c>
      <c r="D57" s="5" t="n">
        <v>925775</v>
      </c>
    </row>
    <row r="58">
      <c r="A58" s="4" t="inlineStr">
        <is>
          <t>Satisfactory</t>
        </is>
      </c>
    </row>
    <row r="59">
      <c r="A59" s="3" t="inlineStr">
        <is>
          <t>Financing Receivable, Credit Quality Indicator [Line Items]</t>
        </is>
      </c>
    </row>
    <row r="60">
      <c r="A60" s="4" t="inlineStr">
        <is>
          <t>Total Loans</t>
        </is>
      </c>
      <c r="C60" s="5" t="n">
        <v>754960</v>
      </c>
      <c r="D60" s="5" t="n">
        <v>758076</v>
      </c>
    </row>
    <row r="61">
      <c r="A61" s="4" t="inlineStr">
        <is>
          <t>Satisfactory | Commercial</t>
        </is>
      </c>
    </row>
    <row r="62">
      <c r="A62" s="3" t="inlineStr">
        <is>
          <t>Financing Receivable, Credit Quality Indicator [Line Items]</t>
        </is>
      </c>
    </row>
    <row r="63">
      <c r="A63" s="4" t="inlineStr">
        <is>
          <t>2021</t>
        </is>
      </c>
      <c r="B63" s="5" t="n">
        <v>81914</v>
      </c>
    </row>
    <row r="64">
      <c r="A64" s="4" t="inlineStr">
        <is>
          <t>2020</t>
        </is>
      </c>
      <c r="B64" s="5" t="n">
        <v>38970</v>
      </c>
    </row>
    <row r="65">
      <c r="A65" s="4" t="inlineStr">
        <is>
          <t>2019</t>
        </is>
      </c>
      <c r="B65" s="5" t="n">
        <v>13966</v>
      </c>
    </row>
    <row r="66">
      <c r="A66" s="4" t="inlineStr">
        <is>
          <t>2018</t>
        </is>
      </c>
      <c r="B66" s="5" t="n">
        <v>12860</v>
      </c>
    </row>
    <row r="67">
      <c r="A67" s="4" t="inlineStr">
        <is>
          <t>2017</t>
        </is>
      </c>
      <c r="B67" s="5" t="n">
        <v>8511</v>
      </c>
    </row>
    <row r="68">
      <c r="A68" s="4" t="inlineStr">
        <is>
          <t>Prior</t>
        </is>
      </c>
      <c r="B68" s="5" t="n">
        <v>3917</v>
      </c>
    </row>
    <row r="69">
      <c r="A69" s="4" t="inlineStr">
        <is>
          <t>Revolving Loans Amortized Cost Basis</t>
        </is>
      </c>
      <c r="B69" s="5" t="n">
        <v>12796</v>
      </c>
    </row>
    <row r="70">
      <c r="A70" s="4" t="inlineStr">
        <is>
          <t>Revolving Loan Converted to Term</t>
        </is>
      </c>
      <c r="B70" s="5" t="n">
        <v>0</v>
      </c>
    </row>
    <row r="71">
      <c r="A71" s="4" t="inlineStr">
        <is>
          <t>Total</t>
        </is>
      </c>
      <c r="B71" s="5" t="n">
        <v>172934</v>
      </c>
    </row>
    <row r="72">
      <c r="A72" s="4" t="inlineStr">
        <is>
          <t>Total Loans</t>
        </is>
      </c>
      <c r="C72" s="5" t="n">
        <v>229351</v>
      </c>
      <c r="D72" s="5" t="n">
        <v>264094</v>
      </c>
    </row>
    <row r="73">
      <c r="A73" s="4" t="inlineStr">
        <is>
          <t>Satisfactory | Commercial Real Estate</t>
        </is>
      </c>
    </row>
    <row r="74">
      <c r="A74" s="3" t="inlineStr">
        <is>
          <t>Financing Receivable, Credit Quality Indicator [Line Items]</t>
        </is>
      </c>
    </row>
    <row r="75">
      <c r="A75" s="4" t="inlineStr">
        <is>
          <t>2021</t>
        </is>
      </c>
      <c r="B75" s="5" t="n">
        <v>96419</v>
      </c>
    </row>
    <row r="76">
      <c r="A76" s="4" t="inlineStr">
        <is>
          <t>2020</t>
        </is>
      </c>
      <c r="B76" s="5" t="n">
        <v>290785</v>
      </c>
    </row>
    <row r="77">
      <c r="A77" s="4" t="inlineStr">
        <is>
          <t>2019</t>
        </is>
      </c>
      <c r="B77" s="5" t="n">
        <v>47605</v>
      </c>
    </row>
    <row r="78">
      <c r="A78" s="4" t="inlineStr">
        <is>
          <t>2018</t>
        </is>
      </c>
      <c r="B78" s="5" t="n">
        <v>41215</v>
      </c>
    </row>
    <row r="79">
      <c r="A79" s="4" t="inlineStr">
        <is>
          <t>2017</t>
        </is>
      </c>
      <c r="B79" s="5" t="n">
        <v>22661</v>
      </c>
    </row>
    <row r="80">
      <c r="A80" s="4" t="inlineStr">
        <is>
          <t>Prior</t>
        </is>
      </c>
      <c r="B80" s="5" t="n">
        <v>62203</v>
      </c>
    </row>
    <row r="81">
      <c r="A81" s="4" t="inlineStr">
        <is>
          <t>Revolving Loans Amortized Cost Basis</t>
        </is>
      </c>
      <c r="B81" s="5" t="n">
        <v>2935</v>
      </c>
    </row>
    <row r="82">
      <c r="A82" s="4" t="inlineStr">
        <is>
          <t>Revolving Loan Converted to Term</t>
        </is>
      </c>
      <c r="B82" s="5" t="n">
        <v>0</v>
      </c>
    </row>
    <row r="83">
      <c r="A83" s="4" t="inlineStr">
        <is>
          <t>Total</t>
        </is>
      </c>
      <c r="B83" s="5" t="n">
        <v>563823</v>
      </c>
    </row>
    <row r="84">
      <c r="A84" s="4" t="inlineStr">
        <is>
          <t>Total Loans</t>
        </is>
      </c>
      <c r="C84" s="5" t="n">
        <v>525609</v>
      </c>
      <c r="D84" s="5" t="n">
        <v>493982</v>
      </c>
    </row>
    <row r="85">
      <c r="A85" s="4" t="inlineStr">
        <is>
          <t>Special Mention</t>
        </is>
      </c>
    </row>
    <row r="86">
      <c r="A86" s="3" t="inlineStr">
        <is>
          <t>Financing Receivable, Credit Quality Indicator [Line Items]</t>
        </is>
      </c>
    </row>
    <row r="87">
      <c r="A87" s="4" t="inlineStr">
        <is>
          <t>Total Loans</t>
        </is>
      </c>
      <c r="C87" s="5" t="n">
        <v>17787</v>
      </c>
      <c r="D87" s="5" t="n">
        <v>14105</v>
      </c>
    </row>
    <row r="88">
      <c r="A88" s="4" t="inlineStr">
        <is>
          <t>Special Mention | Commercial</t>
        </is>
      </c>
    </row>
    <row r="89">
      <c r="A89" s="3" t="inlineStr">
        <is>
          <t>Financing Receivable, Credit Quality Indicator [Line Items]</t>
        </is>
      </c>
    </row>
    <row r="90">
      <c r="A90" s="4" t="inlineStr">
        <is>
          <t>2021</t>
        </is>
      </c>
      <c r="B90" s="5" t="n">
        <v>0</v>
      </c>
    </row>
    <row r="91">
      <c r="A91" s="4" t="inlineStr">
        <is>
          <t>2020</t>
        </is>
      </c>
      <c r="B91" s="5" t="n">
        <v>652</v>
      </c>
    </row>
    <row r="92">
      <c r="A92" s="4" t="inlineStr">
        <is>
          <t>2019</t>
        </is>
      </c>
      <c r="B92" s="5" t="n">
        <v>51</v>
      </c>
    </row>
    <row r="93">
      <c r="A93" s="4" t="inlineStr">
        <is>
          <t>2018</t>
        </is>
      </c>
      <c r="B93" s="5" t="n">
        <v>0</v>
      </c>
    </row>
    <row r="94">
      <c r="A94" s="4" t="inlineStr">
        <is>
          <t>2017</t>
        </is>
      </c>
      <c r="B94" s="5" t="n">
        <v>0</v>
      </c>
    </row>
    <row r="95">
      <c r="A95" s="4" t="inlineStr">
        <is>
          <t>Prior</t>
        </is>
      </c>
      <c r="B95" s="5" t="n">
        <v>5499</v>
      </c>
    </row>
    <row r="96">
      <c r="A96" s="4" t="inlineStr">
        <is>
          <t>Revolving Loans Amortized Cost Basis</t>
        </is>
      </c>
      <c r="B96" s="5" t="n">
        <v>0</v>
      </c>
    </row>
    <row r="97">
      <c r="A97" s="4" t="inlineStr">
        <is>
          <t>Revolving Loan Converted to Term</t>
        </is>
      </c>
      <c r="B97" s="5" t="n">
        <v>0</v>
      </c>
    </row>
    <row r="98">
      <c r="A98" s="4" t="inlineStr">
        <is>
          <t>Total</t>
        </is>
      </c>
      <c r="B98" s="5" t="n">
        <v>6202</v>
      </c>
    </row>
    <row r="99">
      <c r="A99" s="4" t="inlineStr">
        <is>
          <t>Total Loans</t>
        </is>
      </c>
      <c r="C99" s="5" t="n">
        <v>1574</v>
      </c>
      <c r="D99" s="5" t="n">
        <v>1485</v>
      </c>
    </row>
    <row r="100">
      <c r="A100" s="4" t="inlineStr">
        <is>
          <t>Special Mention | Commercial Real Estate</t>
        </is>
      </c>
    </row>
    <row r="101">
      <c r="A101" s="3" t="inlineStr">
        <is>
          <t>Financing Receivable, Credit Quality Indicator [Line Items]</t>
        </is>
      </c>
    </row>
    <row r="102">
      <c r="A102" s="4" t="inlineStr">
        <is>
          <t>2021</t>
        </is>
      </c>
      <c r="B102" s="5" t="n">
        <v>0</v>
      </c>
    </row>
    <row r="103">
      <c r="A103" s="4" t="inlineStr">
        <is>
          <t>2020</t>
        </is>
      </c>
      <c r="B103" s="5" t="n">
        <v>16829</v>
      </c>
    </row>
    <row r="104">
      <c r="A104" s="4" t="inlineStr">
        <is>
          <t>2019</t>
        </is>
      </c>
      <c r="B104" s="5" t="n">
        <v>1227</v>
      </c>
    </row>
    <row r="105">
      <c r="A105" s="4" t="inlineStr">
        <is>
          <t>2018</t>
        </is>
      </c>
      <c r="B105" s="5" t="n">
        <v>0</v>
      </c>
    </row>
    <row r="106">
      <c r="A106" s="4" t="inlineStr">
        <is>
          <t>2017</t>
        </is>
      </c>
      <c r="B106" s="5" t="n">
        <v>139</v>
      </c>
    </row>
    <row r="107">
      <c r="A107" s="4" t="inlineStr">
        <is>
          <t>Prior</t>
        </is>
      </c>
      <c r="B107" s="5" t="n">
        <v>1976</v>
      </c>
    </row>
    <row r="108">
      <c r="A108" s="4" t="inlineStr">
        <is>
          <t>Revolving Loans Amortized Cost Basis</t>
        </is>
      </c>
      <c r="B108" s="5" t="n">
        <v>0</v>
      </c>
    </row>
    <row r="109">
      <c r="A109" s="4" t="inlineStr">
        <is>
          <t>Revolving Loan Converted to Term</t>
        </is>
      </c>
      <c r="B109" s="5" t="n">
        <v>0</v>
      </c>
    </row>
    <row r="110">
      <c r="A110" s="4" t="inlineStr">
        <is>
          <t>Total</t>
        </is>
      </c>
      <c r="B110" s="5" t="n">
        <v>20171</v>
      </c>
    </row>
    <row r="111">
      <c r="A111" s="4" t="inlineStr">
        <is>
          <t>Total Loans</t>
        </is>
      </c>
      <c r="C111" s="5" t="n">
        <v>16213</v>
      </c>
      <c r="D111" s="5" t="n">
        <v>12620</v>
      </c>
    </row>
    <row r="112">
      <c r="A112" s="4" t="inlineStr">
        <is>
          <t>Substandard</t>
        </is>
      </c>
    </row>
    <row r="113">
      <c r="A113" s="3" t="inlineStr">
        <is>
          <t>Financing Receivable, Credit Quality Indicator [Line Items]</t>
        </is>
      </c>
    </row>
    <row r="114">
      <c r="A114" s="4" t="inlineStr">
        <is>
          <t>Total Loans</t>
        </is>
      </c>
      <c r="C114" s="5" t="n">
        <v>39594</v>
      </c>
      <c r="D114" s="5" t="n">
        <v>44973</v>
      </c>
    </row>
    <row r="115">
      <c r="A115" s="4" t="inlineStr">
        <is>
          <t>Substandard | Commercial</t>
        </is>
      </c>
    </row>
    <row r="116">
      <c r="A116" s="3" t="inlineStr">
        <is>
          <t>Financing Receivable, Credit Quality Indicator [Line Items]</t>
        </is>
      </c>
    </row>
    <row r="117">
      <c r="A117" s="4" t="inlineStr">
        <is>
          <t>2021</t>
        </is>
      </c>
      <c r="B117" s="5" t="n">
        <v>3575</v>
      </c>
    </row>
    <row r="118">
      <c r="A118" s="4" t="inlineStr">
        <is>
          <t>2020</t>
        </is>
      </c>
      <c r="B118" s="5" t="n">
        <v>4496</v>
      </c>
    </row>
    <row r="119">
      <c r="A119" s="4" t="inlineStr">
        <is>
          <t>2019</t>
        </is>
      </c>
      <c r="B119" s="5" t="n">
        <v>636</v>
      </c>
    </row>
    <row r="120">
      <c r="A120" s="4" t="inlineStr">
        <is>
          <t>2018</t>
        </is>
      </c>
      <c r="B120" s="5" t="n">
        <v>0</v>
      </c>
    </row>
    <row r="121">
      <c r="A121" s="4" t="inlineStr">
        <is>
          <t>2017</t>
        </is>
      </c>
      <c r="B121" s="5" t="n">
        <v>31</v>
      </c>
    </row>
    <row r="122">
      <c r="A122" s="4" t="inlineStr">
        <is>
          <t>Prior</t>
        </is>
      </c>
      <c r="B122" s="5" t="n">
        <v>295</v>
      </c>
    </row>
    <row r="123">
      <c r="A123" s="4" t="inlineStr">
        <is>
          <t>Revolving Loans Amortized Cost Basis</t>
        </is>
      </c>
      <c r="B123" s="5" t="n">
        <v>22</v>
      </c>
    </row>
    <row r="124">
      <c r="A124" s="4" t="inlineStr">
        <is>
          <t>Revolving Loan Converted to Term</t>
        </is>
      </c>
      <c r="B124" s="5" t="n">
        <v>0</v>
      </c>
    </row>
    <row r="125">
      <c r="A125" s="4" t="inlineStr">
        <is>
          <t>Total</t>
        </is>
      </c>
      <c r="B125" s="5" t="n">
        <v>9055</v>
      </c>
    </row>
    <row r="126">
      <c r="A126" s="4" t="inlineStr">
        <is>
          <t>Total Loans</t>
        </is>
      </c>
      <c r="C126" s="5" t="n">
        <v>9629</v>
      </c>
      <c r="D126" s="5" t="n">
        <v>10342</v>
      </c>
    </row>
    <row r="127">
      <c r="A127" s="4" t="inlineStr">
        <is>
          <t>Substandard | Commercial Real Estate</t>
        </is>
      </c>
    </row>
    <row r="128">
      <c r="A128" s="3" t="inlineStr">
        <is>
          <t>Financing Receivable, Credit Quality Indicator [Line Items]</t>
        </is>
      </c>
    </row>
    <row r="129">
      <c r="A129" s="4" t="inlineStr">
        <is>
          <t>2021</t>
        </is>
      </c>
      <c r="B129" s="5" t="n">
        <v>7248</v>
      </c>
    </row>
    <row r="130">
      <c r="A130" s="4" t="inlineStr">
        <is>
          <t>2020</t>
        </is>
      </c>
      <c r="B130" s="5" t="n">
        <v>10359</v>
      </c>
    </row>
    <row r="131">
      <c r="A131" s="4" t="inlineStr">
        <is>
          <t>2019</t>
        </is>
      </c>
      <c r="B131" s="5" t="n">
        <v>3950</v>
      </c>
    </row>
    <row r="132">
      <c r="A132" s="4" t="inlineStr">
        <is>
          <t>2018</t>
        </is>
      </c>
      <c r="B132" s="5" t="n">
        <v>146</v>
      </c>
    </row>
    <row r="133">
      <c r="A133" s="4" t="inlineStr">
        <is>
          <t>2017</t>
        </is>
      </c>
      <c r="B133" s="5" t="n">
        <v>0</v>
      </c>
    </row>
    <row r="134">
      <c r="A134" s="4" t="inlineStr">
        <is>
          <t>Prior</t>
        </is>
      </c>
      <c r="B134" s="5" t="n">
        <v>9384</v>
      </c>
    </row>
    <row r="135">
      <c r="A135" s="4" t="inlineStr">
        <is>
          <t>Revolving Loans Amortized Cost Basis</t>
        </is>
      </c>
      <c r="B135" s="5" t="n">
        <v>0</v>
      </c>
    </row>
    <row r="136">
      <c r="A136" s="4" t="inlineStr">
        <is>
          <t>Revolving Loan Converted to Term</t>
        </is>
      </c>
      <c r="B136" s="5" t="n">
        <v>0</v>
      </c>
    </row>
    <row r="137">
      <c r="A137" s="4" t="inlineStr">
        <is>
          <t>Total</t>
        </is>
      </c>
      <c r="B137" s="5" t="n">
        <v>31087</v>
      </c>
    </row>
    <row r="138">
      <c r="A138" s="4" t="inlineStr">
        <is>
          <t>Total Loans</t>
        </is>
      </c>
      <c r="C138" s="5" t="n">
        <v>29965</v>
      </c>
      <c r="D138" s="5" t="n">
        <v>34631</v>
      </c>
    </row>
    <row r="139">
      <c r="A139" s="4" t="inlineStr">
        <is>
          <t>Doubtful</t>
        </is>
      </c>
    </row>
    <row r="140">
      <c r="A140" s="3" t="inlineStr">
        <is>
          <t>Financing Receivable, Credit Quality Indicator [Line Items]</t>
        </is>
      </c>
    </row>
    <row r="141">
      <c r="A141" s="4" t="inlineStr">
        <is>
          <t>Total Loans</t>
        </is>
      </c>
      <c r="C141" s="5" t="n">
        <v>0</v>
      </c>
      <c r="D141" s="5" t="n">
        <v>0</v>
      </c>
    </row>
    <row r="142">
      <c r="A142" s="4" t="inlineStr">
        <is>
          <t>Doubtful | Commercial</t>
        </is>
      </c>
    </row>
    <row r="143">
      <c r="A143" s="3" t="inlineStr">
        <is>
          <t>Financing Receivable, Credit Quality Indicator [Line Items]</t>
        </is>
      </c>
    </row>
    <row r="144">
      <c r="A144" s="4" t="inlineStr">
        <is>
          <t>2021</t>
        </is>
      </c>
      <c r="B144" s="5" t="n">
        <v>0</v>
      </c>
    </row>
    <row r="145">
      <c r="A145" s="4" t="inlineStr">
        <is>
          <t>2020</t>
        </is>
      </c>
      <c r="B145" s="5" t="n">
        <v>0</v>
      </c>
    </row>
    <row r="146">
      <c r="A146" s="4" t="inlineStr">
        <is>
          <t>2019</t>
        </is>
      </c>
      <c r="B146" s="5" t="n">
        <v>0</v>
      </c>
    </row>
    <row r="147">
      <c r="A147" s="4" t="inlineStr">
        <is>
          <t>2018</t>
        </is>
      </c>
      <c r="B147" s="5" t="n">
        <v>0</v>
      </c>
    </row>
    <row r="148">
      <c r="A148" s="4" t="inlineStr">
        <is>
          <t>2017</t>
        </is>
      </c>
      <c r="B148" s="5" t="n">
        <v>0</v>
      </c>
    </row>
    <row r="149">
      <c r="A149" s="4" t="inlineStr">
        <is>
          <t>Prior</t>
        </is>
      </c>
      <c r="B149" s="5" t="n">
        <v>0</v>
      </c>
    </row>
    <row r="150">
      <c r="A150" s="4" t="inlineStr">
        <is>
          <t>Revolving Loans Amortized Cost Basis</t>
        </is>
      </c>
      <c r="B150" s="5" t="n">
        <v>0</v>
      </c>
    </row>
    <row r="151">
      <c r="A151" s="4" t="inlineStr">
        <is>
          <t>Revolving Loan Converted to Term</t>
        </is>
      </c>
      <c r="B151" s="5" t="n">
        <v>0</v>
      </c>
    </row>
    <row r="152">
      <c r="A152" s="4" t="inlineStr">
        <is>
          <t>Total</t>
        </is>
      </c>
      <c r="B152" s="5" t="n">
        <v>0</v>
      </c>
    </row>
    <row r="153">
      <c r="A153" s="4" t="inlineStr">
        <is>
          <t>Total Loans</t>
        </is>
      </c>
      <c r="C153" s="5" t="n">
        <v>0</v>
      </c>
      <c r="D153" s="5" t="n">
        <v>0</v>
      </c>
    </row>
    <row r="154">
      <c r="A154" s="4" t="inlineStr">
        <is>
          <t>Doubtful | Commercial Real Estate</t>
        </is>
      </c>
    </row>
    <row r="155">
      <c r="A155" s="3" t="inlineStr">
        <is>
          <t>Financing Receivable, Credit Quality Indicator [Line Items]</t>
        </is>
      </c>
    </row>
    <row r="156">
      <c r="A156" s="4" t="inlineStr">
        <is>
          <t>2021</t>
        </is>
      </c>
      <c r="B156" s="5" t="n">
        <v>0</v>
      </c>
    </row>
    <row r="157">
      <c r="A157" s="4" t="inlineStr">
        <is>
          <t>2020</t>
        </is>
      </c>
      <c r="B157" s="5" t="n">
        <v>0</v>
      </c>
    </row>
    <row r="158">
      <c r="A158" s="4" t="inlineStr">
        <is>
          <t>2019</t>
        </is>
      </c>
      <c r="B158" s="5" t="n">
        <v>0</v>
      </c>
    </row>
    <row r="159">
      <c r="A159" s="4" t="inlineStr">
        <is>
          <t>2018</t>
        </is>
      </c>
      <c r="B159" s="5" t="n">
        <v>0</v>
      </c>
    </row>
    <row r="160">
      <c r="A160" s="4" t="inlineStr">
        <is>
          <t>2017</t>
        </is>
      </c>
      <c r="B160" s="5" t="n">
        <v>0</v>
      </c>
    </row>
    <row r="161">
      <c r="A161" s="4" t="inlineStr">
        <is>
          <t>Prior</t>
        </is>
      </c>
      <c r="B161" s="5" t="n">
        <v>0</v>
      </c>
    </row>
    <row r="162">
      <c r="A162" s="4" t="inlineStr">
        <is>
          <t>Revolving Loans Amortized Cost Basis</t>
        </is>
      </c>
      <c r="B162" s="5" t="n">
        <v>0</v>
      </c>
    </row>
    <row r="163">
      <c r="A163" s="4" t="inlineStr">
        <is>
          <t>Revolving Loan Converted to Term</t>
        </is>
      </c>
      <c r="B163" s="5" t="n">
        <v>0</v>
      </c>
    </row>
    <row r="164">
      <c r="A164" s="4" t="inlineStr">
        <is>
          <t>Total</t>
        </is>
      </c>
      <c r="B164" s="5" t="n">
        <v>0</v>
      </c>
    </row>
    <row r="165">
      <c r="A165" s="4" t="inlineStr">
        <is>
          <t>Total Loans</t>
        </is>
      </c>
      <c r="C165" s="5" t="n">
        <v>0</v>
      </c>
      <c r="D165" s="5" t="n">
        <v>0</v>
      </c>
    </row>
    <row r="166">
      <c r="A166" s="4" t="inlineStr">
        <is>
          <t>Performing</t>
        </is>
      </c>
    </row>
    <row r="167">
      <c r="A167" s="3" t="inlineStr">
        <is>
          <t>Financing Receivable, Credit Quality Indicator [Line Items]</t>
        </is>
      </c>
    </row>
    <row r="168">
      <c r="A168" s="4" t="inlineStr">
        <is>
          <t>Total Loans</t>
        </is>
      </c>
      <c r="C168" s="5" t="n">
        <v>1778165</v>
      </c>
      <c r="D168" s="5" t="n">
        <v>1770723</v>
      </c>
    </row>
    <row r="169">
      <c r="A169" s="4" t="inlineStr">
        <is>
          <t>Performing | Consumer</t>
        </is>
      </c>
    </row>
    <row r="170">
      <c r="A170" s="3" t="inlineStr">
        <is>
          <t>Financing Receivable, Credit Quality Indicator [Line Items]</t>
        </is>
      </c>
    </row>
    <row r="171">
      <c r="A171" s="4" t="inlineStr">
        <is>
          <t>2021</t>
        </is>
      </c>
      <c r="B171" s="5" t="n">
        <v>330952</v>
      </c>
    </row>
    <row r="172">
      <c r="A172" s="4" t="inlineStr">
        <is>
          <t>2020</t>
        </is>
      </c>
      <c r="B172" s="5" t="n">
        <v>264963</v>
      </c>
    </row>
    <row r="173">
      <c r="A173" s="4" t="inlineStr">
        <is>
          <t>2019</t>
        </is>
      </c>
      <c r="B173" s="5" t="n">
        <v>175448</v>
      </c>
    </row>
    <row r="174">
      <c r="A174" s="4" t="inlineStr">
        <is>
          <t>2018</t>
        </is>
      </c>
      <c r="B174" s="5" t="n">
        <v>97563</v>
      </c>
    </row>
    <row r="175">
      <c r="A175" s="4" t="inlineStr">
        <is>
          <t>2017</t>
        </is>
      </c>
      <c r="B175" s="5" t="n">
        <v>37112</v>
      </c>
    </row>
    <row r="176">
      <c r="A176" s="4" t="inlineStr">
        <is>
          <t>Prior</t>
        </is>
      </c>
      <c r="B176" s="5" t="n">
        <v>13572</v>
      </c>
    </row>
    <row r="177">
      <c r="A177" s="4" t="inlineStr">
        <is>
          <t>Revolving Loans Amortized Cost Basis</t>
        </is>
      </c>
      <c r="B177" s="5" t="n">
        <v>477</v>
      </c>
    </row>
    <row r="178">
      <c r="A178" s="4" t="inlineStr">
        <is>
          <t>Revolving Loan Converted to Term</t>
        </is>
      </c>
      <c r="B178" s="5" t="n">
        <v>0</v>
      </c>
    </row>
    <row r="179">
      <c r="A179" s="4" t="inlineStr">
        <is>
          <t>Total</t>
        </is>
      </c>
      <c r="B179" s="5" t="n">
        <v>920087</v>
      </c>
    </row>
    <row r="180">
      <c r="A180" s="4" t="inlineStr">
        <is>
          <t>Total Loans</t>
        </is>
      </c>
      <c r="C180" s="5" t="n">
        <v>858298</v>
      </c>
      <c r="D180" s="5" t="n">
        <v>847967</v>
      </c>
    </row>
    <row r="181">
      <c r="A181" s="4" t="inlineStr">
        <is>
          <t>Performing | Residential</t>
        </is>
      </c>
    </row>
    <row r="182">
      <c r="A182" s="3" t="inlineStr">
        <is>
          <t>Financing Receivable, Credit Quality Indicator [Line Items]</t>
        </is>
      </c>
    </row>
    <row r="183">
      <c r="A183" s="4" t="inlineStr">
        <is>
          <t>2021</t>
        </is>
      </c>
      <c r="B183" s="5" t="n">
        <v>124536</v>
      </c>
    </row>
    <row r="184">
      <c r="A184" s="4" t="inlineStr">
        <is>
          <t>2020</t>
        </is>
      </c>
      <c r="B184" s="5" t="n">
        <v>154071</v>
      </c>
    </row>
    <row r="185">
      <c r="A185" s="4" t="inlineStr">
        <is>
          <t>2019</t>
        </is>
      </c>
      <c r="B185" s="5" t="n">
        <v>101678</v>
      </c>
    </row>
    <row r="186">
      <c r="A186" s="4" t="inlineStr">
        <is>
          <t>2018</t>
        </is>
      </c>
      <c r="B186" s="5" t="n">
        <v>94621</v>
      </c>
    </row>
    <row r="187">
      <c r="A187" s="4" t="inlineStr">
        <is>
          <t>2017</t>
        </is>
      </c>
      <c r="B187" s="5" t="n">
        <v>97457</v>
      </c>
    </row>
    <row r="188">
      <c r="A188" s="4" t="inlineStr">
        <is>
          <t>Prior</t>
        </is>
      </c>
      <c r="B188" s="5" t="n">
        <v>231375</v>
      </c>
    </row>
    <row r="189">
      <c r="A189" s="4" t="inlineStr">
        <is>
          <t>Revolving Loans Amortized Cost Basis</t>
        </is>
      </c>
      <c r="B189" s="5" t="n">
        <v>124231</v>
      </c>
    </row>
    <row r="190">
      <c r="A190" s="4" t="inlineStr">
        <is>
          <t>Revolving Loan Converted to Term</t>
        </is>
      </c>
      <c r="B190" s="5" t="n">
        <v>0</v>
      </c>
    </row>
    <row r="191">
      <c r="A191" s="4" t="inlineStr">
        <is>
          <t>Total</t>
        </is>
      </c>
      <c r="B191" s="5" t="n">
        <v>927969</v>
      </c>
    </row>
    <row r="192">
      <c r="A192" s="4" t="inlineStr">
        <is>
          <t>Total Loans</t>
        </is>
      </c>
      <c r="C192" s="5" t="n">
        <v>919867</v>
      </c>
      <c r="D192" s="5" t="n">
        <v>922756</v>
      </c>
    </row>
    <row r="193">
      <c r="A193" s="4" t="inlineStr">
        <is>
          <t>Nonperforming</t>
        </is>
      </c>
    </row>
    <row r="194">
      <c r="A194" s="3" t="inlineStr">
        <is>
          <t>Financing Receivable, Credit Quality Indicator [Line Items]</t>
        </is>
      </c>
    </row>
    <row r="195">
      <c r="A195" s="4" t="inlineStr">
        <is>
          <t>Total Loans</t>
        </is>
      </c>
      <c r="C195" s="5" t="n">
        <v>4524</v>
      </c>
      <c r="D195" s="5" t="n">
        <v>4578</v>
      </c>
    </row>
    <row r="196">
      <c r="A196" s="4" t="inlineStr">
        <is>
          <t>Nonperforming | Consumer</t>
        </is>
      </c>
    </row>
    <row r="197">
      <c r="A197" s="3" t="inlineStr">
        <is>
          <t>Financing Receivable, Credit Quality Indicator [Line Items]</t>
        </is>
      </c>
    </row>
    <row r="198">
      <c r="A198" s="4" t="inlineStr">
        <is>
          <t>2021</t>
        </is>
      </c>
      <c r="B198" s="5" t="n">
        <v>203</v>
      </c>
    </row>
    <row r="199">
      <c r="A199" s="4" t="inlineStr">
        <is>
          <t>2020</t>
        </is>
      </c>
      <c r="B199" s="5" t="n">
        <v>319</v>
      </c>
    </row>
    <row r="200">
      <c r="A200" s="4" t="inlineStr">
        <is>
          <t>2019</t>
        </is>
      </c>
      <c r="B200" s="5" t="n">
        <v>332</v>
      </c>
    </row>
    <row r="201">
      <c r="A201" s="4" t="inlineStr">
        <is>
          <t>2018</t>
        </is>
      </c>
      <c r="B201" s="5" t="n">
        <v>160</v>
      </c>
    </row>
    <row r="202">
      <c r="A202" s="4" t="inlineStr">
        <is>
          <t>2017</t>
        </is>
      </c>
      <c r="B202" s="5" t="n">
        <v>30</v>
      </c>
    </row>
    <row r="203">
      <c r="A203" s="4" t="inlineStr">
        <is>
          <t>Prior</t>
        </is>
      </c>
      <c r="B203" s="5" t="n">
        <v>58</v>
      </c>
    </row>
    <row r="204">
      <c r="A204" s="4" t="inlineStr">
        <is>
          <t>Revolving Loans Amortized Cost Basis</t>
        </is>
      </c>
      <c r="B204" s="5" t="n">
        <v>0</v>
      </c>
    </row>
    <row r="205">
      <c r="A205" s="4" t="inlineStr">
        <is>
          <t>Revolving Loan Converted to Term</t>
        </is>
      </c>
      <c r="B205" s="5" t="n">
        <v>0</v>
      </c>
    </row>
    <row r="206">
      <c r="A206" s="4" t="inlineStr">
        <is>
          <t>Total</t>
        </is>
      </c>
      <c r="B206" s="5" t="n">
        <v>1102</v>
      </c>
    </row>
    <row r="207">
      <c r="A207" s="4" t="inlineStr">
        <is>
          <t>Total Loans</t>
        </is>
      </c>
      <c r="C207" s="5" t="n">
        <v>1470</v>
      </c>
      <c r="D207" s="5" t="n">
        <v>1559</v>
      </c>
    </row>
    <row r="208">
      <c r="A208" s="4" t="inlineStr">
        <is>
          <t>Nonperforming | Residential</t>
        </is>
      </c>
    </row>
    <row r="209">
      <c r="A209" s="3" t="inlineStr">
        <is>
          <t>Financing Receivable, Credit Quality Indicator [Line Items]</t>
        </is>
      </c>
    </row>
    <row r="210">
      <c r="A210" s="4" t="inlineStr">
        <is>
          <t>2021</t>
        </is>
      </c>
      <c r="B210" s="5" t="n">
        <v>0</v>
      </c>
    </row>
    <row r="211">
      <c r="A211" s="4" t="inlineStr">
        <is>
          <t>2020</t>
        </is>
      </c>
      <c r="B211" s="5" t="n">
        <v>336</v>
      </c>
    </row>
    <row r="212">
      <c r="A212" s="4" t="inlineStr">
        <is>
          <t>2019</t>
        </is>
      </c>
      <c r="B212" s="5" t="n">
        <v>0</v>
      </c>
    </row>
    <row r="213">
      <c r="A213" s="4" t="inlineStr">
        <is>
          <t>2018</t>
        </is>
      </c>
      <c r="B213" s="5" t="n">
        <v>155</v>
      </c>
    </row>
    <row r="214">
      <c r="A214" s="4" t="inlineStr">
        <is>
          <t>2017</t>
        </is>
      </c>
      <c r="B214" s="5" t="n">
        <v>213</v>
      </c>
    </row>
    <row r="215">
      <c r="A215" s="4" t="inlineStr">
        <is>
          <t>Prior</t>
        </is>
      </c>
      <c r="B215" s="5" t="n">
        <v>1586</v>
      </c>
    </row>
    <row r="216">
      <c r="A216" s="4" t="inlineStr">
        <is>
          <t>Revolving Loans Amortized Cost Basis</t>
        </is>
      </c>
      <c r="B216" s="5" t="n">
        <v>31</v>
      </c>
    </row>
    <row r="217">
      <c r="A217" s="4" t="inlineStr">
        <is>
          <t>Revolving Loan Converted to Term</t>
        </is>
      </c>
      <c r="B217" s="5" t="n">
        <v>0</v>
      </c>
    </row>
    <row r="218">
      <c r="A218" s="4" t="inlineStr">
        <is>
          <t>Total</t>
        </is>
      </c>
      <c r="B218" s="6" t="n">
        <v>2321</v>
      </c>
    </row>
    <row r="219">
      <c r="A219" s="4" t="inlineStr">
        <is>
          <t>Total Loans</t>
        </is>
      </c>
      <c r="C219" s="6" t="n">
        <v>3054</v>
      </c>
      <c r="D219" s="6" t="n">
        <v>3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s - Impaired Loans (Details) - USD ($) $ in Thousands</t>
        </is>
      </c>
      <c r="B1" s="2" t="inlineStr">
        <is>
          <t>9 Months Ended</t>
        </is>
      </c>
    </row>
    <row r="2">
      <c r="B2" s="2" t="inlineStr">
        <is>
          <t>Sep. 30, 2020</t>
        </is>
      </c>
      <c r="C2" s="2" t="inlineStr">
        <is>
          <t>Dec. 31, 2020</t>
        </is>
      </c>
    </row>
    <row r="3">
      <c r="A3" s="3" t="inlineStr">
        <is>
          <t>Recorded Investment:</t>
        </is>
      </c>
    </row>
    <row r="4">
      <c r="A4" s="4" t="inlineStr">
        <is>
          <t>With No Related Allowance</t>
        </is>
      </c>
      <c r="B4" s="6" t="n">
        <v>2426</v>
      </c>
      <c r="C4" s="6" t="n">
        <v>2410</v>
      </c>
    </row>
    <row r="5">
      <c r="A5" s="4" t="inlineStr">
        <is>
          <t>With a Related Allowance</t>
        </is>
      </c>
      <c r="B5" s="5" t="n">
        <v>295</v>
      </c>
      <c r="C5" s="5" t="n">
        <v>290</v>
      </c>
    </row>
    <row r="6">
      <c r="A6" s="3" t="inlineStr">
        <is>
          <t>Unpaid Principal Balance:</t>
        </is>
      </c>
    </row>
    <row r="7">
      <c r="A7" s="4" t="inlineStr">
        <is>
          <t>With No Related Allowance</t>
        </is>
      </c>
      <c r="B7" s="5" t="n">
        <v>2430</v>
      </c>
      <c r="C7" s="5" t="n">
        <v>2413</v>
      </c>
    </row>
    <row r="8">
      <c r="A8" s="4" t="inlineStr">
        <is>
          <t>With a Related Allowance</t>
        </is>
      </c>
      <c r="B8" s="5" t="n">
        <v>296</v>
      </c>
      <c r="C8" s="5" t="n">
        <v>291</v>
      </c>
    </row>
    <row r="9">
      <c r="A9" s="3" t="inlineStr">
        <is>
          <t>Average Recorded Balance:</t>
        </is>
      </c>
    </row>
    <row r="10">
      <c r="A10" s="4" t="inlineStr">
        <is>
          <t>With No Related Allowance</t>
        </is>
      </c>
      <c r="B10" s="5" t="n">
        <v>2187</v>
      </c>
    </row>
    <row r="11">
      <c r="A11" s="4" t="inlineStr">
        <is>
          <t>With a Related Allowance</t>
        </is>
      </c>
      <c r="B11" s="5" t="n">
        <v>299</v>
      </c>
    </row>
    <row r="12">
      <c r="A12" s="3" t="inlineStr">
        <is>
          <t>Interest Income Recognized:</t>
        </is>
      </c>
    </row>
    <row r="13">
      <c r="A13" s="4" t="inlineStr">
        <is>
          <t>With No Related Allowance</t>
        </is>
      </c>
      <c r="B13" s="5" t="n">
        <v>0</v>
      </c>
    </row>
    <row r="14">
      <c r="A14" s="4" t="inlineStr">
        <is>
          <t>With a Related Allowance</t>
        </is>
      </c>
      <c r="B14" s="5" t="n">
        <v>0</v>
      </c>
    </row>
    <row r="15">
      <c r="A15" s="3" t="inlineStr">
        <is>
          <t>Cash Basis Income:</t>
        </is>
      </c>
    </row>
    <row r="16">
      <c r="A16" s="4" t="inlineStr">
        <is>
          <t>With No Related Allowance</t>
        </is>
      </c>
      <c r="B16" s="5" t="n">
        <v>0</v>
      </c>
    </row>
    <row r="17">
      <c r="A17" s="4" t="inlineStr">
        <is>
          <t>With a Related Allowance</t>
        </is>
      </c>
      <c r="B17" s="5" t="n">
        <v>0</v>
      </c>
    </row>
    <row r="18">
      <c r="A18" s="4" t="inlineStr">
        <is>
          <t>Commercial</t>
        </is>
      </c>
    </row>
    <row r="19">
      <c r="A19" s="3" t="inlineStr">
        <is>
          <t>Recorded Investment:</t>
        </is>
      </c>
    </row>
    <row r="20">
      <c r="A20" s="4" t="inlineStr">
        <is>
          <t>With No Related Allowance</t>
        </is>
      </c>
      <c r="B20" s="5" t="n">
        <v>0</v>
      </c>
      <c r="C20" s="5" t="n">
        <v>0</v>
      </c>
    </row>
    <row r="21">
      <c r="A21" s="4" t="inlineStr">
        <is>
          <t>With a Related Allowance</t>
        </is>
      </c>
      <c r="B21" s="5" t="n">
        <v>46</v>
      </c>
      <c r="C21" s="5" t="n">
        <v>46</v>
      </c>
    </row>
    <row r="22">
      <c r="A22" s="3" t="inlineStr">
        <is>
          <t>Unpaid Principal Balance:</t>
        </is>
      </c>
    </row>
    <row r="23">
      <c r="A23" s="4" t="inlineStr">
        <is>
          <t>With No Related Allowance</t>
        </is>
      </c>
      <c r="B23" s="5" t="n">
        <v>0</v>
      </c>
      <c r="C23" s="5" t="n">
        <v>0</v>
      </c>
    </row>
    <row r="24">
      <c r="A24" s="4" t="inlineStr">
        <is>
          <t>With a Related Allowance</t>
        </is>
      </c>
      <c r="B24" s="5" t="n">
        <v>47</v>
      </c>
      <c r="C24" s="5" t="n">
        <v>47</v>
      </c>
    </row>
    <row r="25">
      <c r="A25" s="3" t="inlineStr">
        <is>
          <t>Average Recorded Balance:</t>
        </is>
      </c>
    </row>
    <row r="26">
      <c r="A26" s="4" t="inlineStr">
        <is>
          <t>With No Related Allowance</t>
        </is>
      </c>
      <c r="B26" s="5" t="n">
        <v>2</v>
      </c>
    </row>
    <row r="27">
      <c r="A27" s="4" t="inlineStr">
        <is>
          <t>With a Related Allowance</t>
        </is>
      </c>
      <c r="B27" s="5" t="n">
        <v>46</v>
      </c>
    </row>
    <row r="28">
      <c r="A28" s="3" t="inlineStr">
        <is>
          <t>Interest Income Recognized:</t>
        </is>
      </c>
    </row>
    <row r="29">
      <c r="A29" s="4" t="inlineStr">
        <is>
          <t>With No Related Allowance</t>
        </is>
      </c>
      <c r="B29" s="5" t="n">
        <v>0</v>
      </c>
    </row>
    <row r="30">
      <c r="A30" s="4" t="inlineStr">
        <is>
          <t>With a Related Allowance</t>
        </is>
      </c>
      <c r="B30" s="5" t="n">
        <v>0</v>
      </c>
    </row>
    <row r="31">
      <c r="A31" s="3" t="inlineStr">
        <is>
          <t>Cash Basis Income:</t>
        </is>
      </c>
    </row>
    <row r="32">
      <c r="A32" s="4" t="inlineStr">
        <is>
          <t>With No Related Allowance</t>
        </is>
      </c>
      <c r="B32" s="5" t="n">
        <v>0</v>
      </c>
    </row>
    <row r="33">
      <c r="A33" s="4" t="inlineStr">
        <is>
          <t>With a Related Allowance</t>
        </is>
      </c>
      <c r="B33" s="5" t="n">
        <v>0</v>
      </c>
    </row>
    <row r="34">
      <c r="A34" s="4" t="inlineStr">
        <is>
          <t>Commercial Real Estate</t>
        </is>
      </c>
    </row>
    <row r="35">
      <c r="A35" s="3" t="inlineStr">
        <is>
          <t>Recorded Investment:</t>
        </is>
      </c>
    </row>
    <row r="36">
      <c r="A36" s="4" t="inlineStr">
        <is>
          <t>With No Related Allowance</t>
        </is>
      </c>
      <c r="B36" s="5" t="n">
        <v>1124</v>
      </c>
      <c r="C36" s="5" t="n">
        <v>1124</v>
      </c>
    </row>
    <row r="37">
      <c r="A37" s="4" t="inlineStr">
        <is>
          <t>With a Related Allowance</t>
        </is>
      </c>
      <c r="B37" s="5" t="n">
        <v>0</v>
      </c>
      <c r="C37" s="5" t="n">
        <v>0</v>
      </c>
    </row>
    <row r="38">
      <c r="A38" s="3" t="inlineStr">
        <is>
          <t>Unpaid Principal Balance:</t>
        </is>
      </c>
    </row>
    <row r="39">
      <c r="A39" s="4" t="inlineStr">
        <is>
          <t>With No Related Allowance</t>
        </is>
      </c>
      <c r="B39" s="5" t="n">
        <v>1128</v>
      </c>
      <c r="C39" s="5" t="n">
        <v>1128</v>
      </c>
    </row>
    <row r="40">
      <c r="A40" s="4" t="inlineStr">
        <is>
          <t>With a Related Allowance</t>
        </is>
      </c>
      <c r="B40" s="5" t="n">
        <v>0</v>
      </c>
      <c r="C40" s="5" t="n">
        <v>0</v>
      </c>
    </row>
    <row r="41">
      <c r="A41" s="3" t="inlineStr">
        <is>
          <t>Average Recorded Balance:</t>
        </is>
      </c>
    </row>
    <row r="42">
      <c r="A42" s="4" t="inlineStr">
        <is>
          <t>With No Related Allowance</t>
        </is>
      </c>
      <c r="B42" s="5" t="n">
        <v>1127</v>
      </c>
    </row>
    <row r="43">
      <c r="A43" s="4" t="inlineStr">
        <is>
          <t>With a Related Allowance</t>
        </is>
      </c>
      <c r="B43" s="5" t="n">
        <v>0</v>
      </c>
    </row>
    <row r="44">
      <c r="A44" s="3" t="inlineStr">
        <is>
          <t>Interest Income Recognized:</t>
        </is>
      </c>
    </row>
    <row r="45">
      <c r="A45" s="4" t="inlineStr">
        <is>
          <t>With No Related Allowance</t>
        </is>
      </c>
      <c r="B45" s="5" t="n">
        <v>0</v>
      </c>
    </row>
    <row r="46">
      <c r="A46" s="4" t="inlineStr">
        <is>
          <t>With a Related Allowance</t>
        </is>
      </c>
      <c r="B46" s="5" t="n">
        <v>0</v>
      </c>
    </row>
    <row r="47">
      <c r="A47" s="3" t="inlineStr">
        <is>
          <t>Cash Basis Income:</t>
        </is>
      </c>
    </row>
    <row r="48">
      <c r="A48" s="4" t="inlineStr">
        <is>
          <t>With No Related Allowance</t>
        </is>
      </c>
      <c r="B48" s="5" t="n">
        <v>0</v>
      </c>
    </row>
    <row r="49">
      <c r="A49" s="4" t="inlineStr">
        <is>
          <t>With a Related Allowance</t>
        </is>
      </c>
      <c r="B49" s="5" t="n">
        <v>0</v>
      </c>
    </row>
    <row r="50">
      <c r="A50" s="4" t="inlineStr">
        <is>
          <t>Consumer</t>
        </is>
      </c>
    </row>
    <row r="51">
      <c r="A51" s="3" t="inlineStr">
        <is>
          <t>Recorded Investment:</t>
        </is>
      </c>
    </row>
    <row r="52">
      <c r="A52" s="4" t="inlineStr">
        <is>
          <t>With No Related Allowance</t>
        </is>
      </c>
      <c r="B52" s="5" t="n">
        <v>124</v>
      </c>
      <c r="C52" s="5" t="n">
        <v>112</v>
      </c>
    </row>
    <row r="53">
      <c r="A53" s="4" t="inlineStr">
        <is>
          <t>With a Related Allowance</t>
        </is>
      </c>
      <c r="B53" s="5" t="n">
        <v>0</v>
      </c>
      <c r="C53" s="5" t="n">
        <v>0</v>
      </c>
    </row>
    <row r="54">
      <c r="A54" s="3" t="inlineStr">
        <is>
          <t>Unpaid Principal Balance:</t>
        </is>
      </c>
    </row>
    <row r="55">
      <c r="A55" s="4" t="inlineStr">
        <is>
          <t>With No Related Allowance</t>
        </is>
      </c>
      <c r="B55" s="5" t="n">
        <v>124</v>
      </c>
      <c r="C55" s="5" t="n">
        <v>111</v>
      </c>
    </row>
    <row r="56">
      <c r="A56" s="4" t="inlineStr">
        <is>
          <t>With a Related Allowance</t>
        </is>
      </c>
      <c r="B56" s="5" t="n">
        <v>0</v>
      </c>
      <c r="C56" s="5" t="n">
        <v>0</v>
      </c>
    </row>
    <row r="57">
      <c r="A57" s="3" t="inlineStr">
        <is>
          <t>Average Recorded Balance:</t>
        </is>
      </c>
    </row>
    <row r="58">
      <c r="A58" s="4" t="inlineStr">
        <is>
          <t>With No Related Allowance</t>
        </is>
      </c>
      <c r="B58" s="5" t="n">
        <v>120</v>
      </c>
    </row>
    <row r="59">
      <c r="A59" s="4" t="inlineStr">
        <is>
          <t>With a Related Allowance</t>
        </is>
      </c>
      <c r="B59" s="5" t="n">
        <v>0</v>
      </c>
    </row>
    <row r="60">
      <c r="A60" s="3" t="inlineStr">
        <is>
          <t>Interest Income Recognized:</t>
        </is>
      </c>
    </row>
    <row r="61">
      <c r="A61" s="4" t="inlineStr">
        <is>
          <t>With No Related Allowance</t>
        </is>
      </c>
      <c r="B61" s="5" t="n">
        <v>0</v>
      </c>
    </row>
    <row r="62">
      <c r="A62" s="4" t="inlineStr">
        <is>
          <t>With a Related Allowance</t>
        </is>
      </c>
      <c r="B62" s="5" t="n">
        <v>0</v>
      </c>
    </row>
    <row r="63">
      <c r="A63" s="3" t="inlineStr">
        <is>
          <t>Cash Basis Income:</t>
        </is>
      </c>
    </row>
    <row r="64">
      <c r="A64" s="4" t="inlineStr">
        <is>
          <t>With No Related Allowance</t>
        </is>
      </c>
      <c r="B64" s="5" t="n">
        <v>0</v>
      </c>
    </row>
    <row r="65">
      <c r="A65" s="4" t="inlineStr">
        <is>
          <t>With a Related Allowance</t>
        </is>
      </c>
      <c r="B65" s="5" t="n">
        <v>0</v>
      </c>
    </row>
    <row r="66">
      <c r="A66" s="4" t="inlineStr">
        <is>
          <t>Residential</t>
        </is>
      </c>
    </row>
    <row r="67">
      <c r="A67" s="3" t="inlineStr">
        <is>
          <t>Recorded Investment:</t>
        </is>
      </c>
    </row>
    <row r="68">
      <c r="A68" s="4" t="inlineStr">
        <is>
          <t>With No Related Allowance</t>
        </is>
      </c>
      <c r="B68" s="5" t="n">
        <v>1178</v>
      </c>
      <c r="C68" s="5" t="n">
        <v>1174</v>
      </c>
    </row>
    <row r="69">
      <c r="A69" s="4" t="inlineStr">
        <is>
          <t>With a Related Allowance</t>
        </is>
      </c>
      <c r="B69" s="5" t="n">
        <v>249</v>
      </c>
      <c r="C69" s="5" t="n">
        <v>244</v>
      </c>
    </row>
    <row r="70">
      <c r="A70" s="3" t="inlineStr">
        <is>
          <t>Unpaid Principal Balance:</t>
        </is>
      </c>
    </row>
    <row r="71">
      <c r="A71" s="4" t="inlineStr">
        <is>
          <t>With No Related Allowance</t>
        </is>
      </c>
      <c r="B71" s="5" t="n">
        <v>1178</v>
      </c>
      <c r="C71" s="5" t="n">
        <v>1174</v>
      </c>
    </row>
    <row r="72">
      <c r="A72" s="4" t="inlineStr">
        <is>
          <t>With a Related Allowance</t>
        </is>
      </c>
      <c r="B72" s="5" t="n">
        <v>249</v>
      </c>
      <c r="C72" s="6" t="n">
        <v>244</v>
      </c>
    </row>
    <row r="73">
      <c r="A73" s="3" t="inlineStr">
        <is>
          <t>Average Recorded Balance:</t>
        </is>
      </c>
    </row>
    <row r="74">
      <c r="A74" s="4" t="inlineStr">
        <is>
          <t>With No Related Allowance</t>
        </is>
      </c>
      <c r="B74" s="5" t="n">
        <v>938</v>
      </c>
    </row>
    <row r="75">
      <c r="A75" s="4" t="inlineStr">
        <is>
          <t>With a Related Allowance</t>
        </is>
      </c>
      <c r="B75" s="5" t="n">
        <v>253</v>
      </c>
    </row>
    <row r="76">
      <c r="A76" s="3" t="inlineStr">
        <is>
          <t>Interest Income Recognized:</t>
        </is>
      </c>
    </row>
    <row r="77">
      <c r="A77" s="4" t="inlineStr">
        <is>
          <t>With No Related Allowance</t>
        </is>
      </c>
      <c r="B77" s="5" t="n">
        <v>0</v>
      </c>
    </row>
    <row r="78">
      <c r="A78" s="4" t="inlineStr">
        <is>
          <t>With a Related Allowance</t>
        </is>
      </c>
      <c r="B78" s="5" t="n">
        <v>0</v>
      </c>
    </row>
    <row r="79">
      <c r="A79" s="3" t="inlineStr">
        <is>
          <t>Cash Basis Income:</t>
        </is>
      </c>
    </row>
    <row r="80">
      <c r="A80" s="4" t="inlineStr">
        <is>
          <t>With No Related Allowance</t>
        </is>
      </c>
      <c r="B80" s="5" t="n">
        <v>0</v>
      </c>
    </row>
    <row r="81">
      <c r="A81" s="4" t="inlineStr">
        <is>
          <t>With a Related Allowance</t>
        </is>
      </c>
      <c r="B8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 Modified in Trouble Debt Restructurings (Details) - Entity Loan Modification Program - Payment Deferral $ in Thousands</t>
        </is>
      </c>
      <c r="B1" s="2" t="inlineStr">
        <is>
          <t>3 Months Ended</t>
        </is>
      </c>
      <c r="D1" s="2" t="inlineStr">
        <is>
          <t>9 Months Ended</t>
        </is>
      </c>
    </row>
    <row r="2">
      <c r="B2" s="2" t="inlineStr">
        <is>
          <t>Sep. 30, 2021USD ($)loancontract</t>
        </is>
      </c>
      <c r="C2" s="2" t="inlineStr">
        <is>
          <t>Sep. 30, 2020USD ($)contractloan</t>
        </is>
      </c>
      <c r="D2" s="2" t="inlineStr">
        <is>
          <t>Sep. 30, 2021USD ($)contractloan</t>
        </is>
      </c>
      <c r="E2" s="2" t="inlineStr">
        <is>
          <t>Sep. 30, 2020USD ($)contractloan</t>
        </is>
      </c>
    </row>
    <row r="3">
      <c r="A3" s="3" t="inlineStr">
        <is>
          <t>Financing Receivable, Troubled Debt Restructuring [Line Items]</t>
        </is>
      </c>
    </row>
    <row r="4">
      <c r="A4" s="4" t="inlineStr">
        <is>
          <t>Number of Loans | loan</t>
        </is>
      </c>
      <c r="B4" s="5" t="n">
        <v>0</v>
      </c>
      <c r="C4" s="5" t="n">
        <v>0</v>
      </c>
      <c r="D4" s="5" t="n">
        <v>0</v>
      </c>
      <c r="E4" s="5" t="n">
        <v>2</v>
      </c>
    </row>
    <row r="5">
      <c r="A5" s="4" t="inlineStr">
        <is>
          <t>Pre-Modification Outstanding Recorded Investment</t>
        </is>
      </c>
      <c r="B5" s="6" t="n">
        <v>0</v>
      </c>
      <c r="C5" s="6" t="n">
        <v>0</v>
      </c>
      <c r="D5" s="6" t="n">
        <v>0</v>
      </c>
      <c r="E5" s="6" t="n">
        <v>32</v>
      </c>
    </row>
    <row r="6">
      <c r="A6" s="4" t="inlineStr">
        <is>
          <t>Post-Modification Outstanding Recorded Investment</t>
        </is>
      </c>
      <c r="B6" s="6" t="n">
        <v>0</v>
      </c>
      <c r="C6" s="6" t="n">
        <v>0</v>
      </c>
      <c r="D6" s="6" t="n">
        <v>0</v>
      </c>
      <c r="E6" s="6" t="n">
        <v>32</v>
      </c>
    </row>
    <row r="7">
      <c r="A7" s="4" t="inlineStr">
        <is>
          <t>Subsequent Default, Number of Contracts | contract</t>
        </is>
      </c>
      <c r="B7" s="5" t="n">
        <v>0</v>
      </c>
      <c r="C7" s="5" t="n">
        <v>0</v>
      </c>
      <c r="D7" s="5" t="n">
        <v>0</v>
      </c>
      <c r="E7" s="5" t="n">
        <v>0</v>
      </c>
    </row>
    <row r="8">
      <c r="A8" s="4" t="inlineStr">
        <is>
          <t>Subsequent Default, Recorded Investment</t>
        </is>
      </c>
      <c r="B8" s="6" t="n">
        <v>0</v>
      </c>
      <c r="C8" s="6" t="n">
        <v>0</v>
      </c>
      <c r="D8" s="6" t="n">
        <v>0</v>
      </c>
      <c r="E8" s="6" t="n">
        <v>0</v>
      </c>
    </row>
    <row r="9">
      <c r="A9" s="4" t="inlineStr">
        <is>
          <t>Commercial</t>
        </is>
      </c>
    </row>
    <row r="10">
      <c r="A10" s="3" t="inlineStr">
        <is>
          <t>Financing Receivable, Troubled Debt Restructuring [Line Items]</t>
        </is>
      </c>
    </row>
    <row r="11">
      <c r="A11" s="4" t="inlineStr">
        <is>
          <t>Number of Loans | loan</t>
        </is>
      </c>
      <c r="B11" s="5" t="n">
        <v>0</v>
      </c>
      <c r="C11" s="5" t="n">
        <v>0</v>
      </c>
      <c r="D11" s="5" t="n">
        <v>0</v>
      </c>
      <c r="E11" s="5" t="n">
        <v>0</v>
      </c>
    </row>
    <row r="12">
      <c r="A12" s="4" t="inlineStr">
        <is>
          <t>Pre-Modification Outstanding Recorded Investment</t>
        </is>
      </c>
      <c r="B12" s="6" t="n">
        <v>0</v>
      </c>
      <c r="C12" s="6" t="n">
        <v>0</v>
      </c>
      <c r="D12" s="6" t="n">
        <v>0</v>
      </c>
      <c r="E12" s="6" t="n">
        <v>0</v>
      </c>
    </row>
    <row r="13">
      <c r="A13" s="4" t="inlineStr">
        <is>
          <t>Post-Modification Outstanding Recorded Investment</t>
        </is>
      </c>
      <c r="B13" s="6" t="n">
        <v>0</v>
      </c>
      <c r="C13" s="6" t="n">
        <v>0</v>
      </c>
      <c r="D13" s="6" t="n">
        <v>0</v>
      </c>
      <c r="E13" s="6" t="n">
        <v>0</v>
      </c>
    </row>
    <row r="14">
      <c r="A14" s="4" t="inlineStr">
        <is>
          <t>Subsequent Default, Number of Contracts | contract</t>
        </is>
      </c>
      <c r="B14" s="5" t="n">
        <v>0</v>
      </c>
      <c r="C14" s="5" t="n">
        <v>0</v>
      </c>
      <c r="D14" s="5" t="n">
        <v>0</v>
      </c>
      <c r="E14" s="5" t="n">
        <v>0</v>
      </c>
    </row>
    <row r="15">
      <c r="A15" s="4" t="inlineStr">
        <is>
          <t>Subsequent Default, Recorded Investment</t>
        </is>
      </c>
      <c r="B15" s="6" t="n">
        <v>0</v>
      </c>
      <c r="C15" s="6" t="n">
        <v>0</v>
      </c>
      <c r="D15" s="6" t="n">
        <v>0</v>
      </c>
      <c r="E15" s="6" t="n">
        <v>0</v>
      </c>
    </row>
    <row r="16">
      <c r="A16" s="4" t="inlineStr">
        <is>
          <t>Commercial Real Estate</t>
        </is>
      </c>
    </row>
    <row r="17">
      <c r="A17" s="3" t="inlineStr">
        <is>
          <t>Financing Receivable, Troubled Debt Restructuring [Line Items]</t>
        </is>
      </c>
    </row>
    <row r="18">
      <c r="A18" s="4" t="inlineStr">
        <is>
          <t>Number of Loans | loan</t>
        </is>
      </c>
      <c r="B18" s="5" t="n">
        <v>0</v>
      </c>
      <c r="C18" s="5" t="n">
        <v>0</v>
      </c>
      <c r="D18" s="5" t="n">
        <v>0</v>
      </c>
      <c r="E18" s="5" t="n">
        <v>0</v>
      </c>
    </row>
    <row r="19">
      <c r="A19" s="4" t="inlineStr">
        <is>
          <t>Pre-Modification Outstanding Recorded Investment</t>
        </is>
      </c>
      <c r="B19" s="6" t="n">
        <v>0</v>
      </c>
      <c r="C19" s="6" t="n">
        <v>0</v>
      </c>
      <c r="D19" s="6" t="n">
        <v>0</v>
      </c>
      <c r="E19" s="6" t="n">
        <v>0</v>
      </c>
    </row>
    <row r="20">
      <c r="A20" s="4" t="inlineStr">
        <is>
          <t>Post-Modification Outstanding Recorded Investment</t>
        </is>
      </c>
      <c r="B20" s="6" t="n">
        <v>0</v>
      </c>
      <c r="C20" s="6" t="n">
        <v>0</v>
      </c>
      <c r="D20" s="6" t="n">
        <v>0</v>
      </c>
      <c r="E20" s="6" t="n">
        <v>0</v>
      </c>
    </row>
    <row r="21">
      <c r="A21" s="4" t="inlineStr">
        <is>
          <t>Subsequent Default, Number of Contracts | contract</t>
        </is>
      </c>
      <c r="B21" s="5" t="n">
        <v>0</v>
      </c>
      <c r="C21" s="5" t="n">
        <v>0</v>
      </c>
      <c r="D21" s="5" t="n">
        <v>0</v>
      </c>
      <c r="E21" s="5" t="n">
        <v>0</v>
      </c>
    </row>
    <row r="22">
      <c r="A22" s="4" t="inlineStr">
        <is>
          <t>Subsequent Default, Recorded Investment</t>
        </is>
      </c>
      <c r="B22" s="6" t="n">
        <v>0</v>
      </c>
      <c r="C22" s="6" t="n">
        <v>0</v>
      </c>
      <c r="D22" s="6" t="n">
        <v>0</v>
      </c>
      <c r="E22" s="6" t="n">
        <v>0</v>
      </c>
    </row>
    <row r="23">
      <c r="A23" s="4" t="inlineStr">
        <is>
          <t>Consumer</t>
        </is>
      </c>
    </row>
    <row r="24">
      <c r="A24" s="3" t="inlineStr">
        <is>
          <t>Financing Receivable, Troubled Debt Restructuring [Line Items]</t>
        </is>
      </c>
    </row>
    <row r="25">
      <c r="A25" s="4" t="inlineStr">
        <is>
          <t>Number of Loans | loan</t>
        </is>
      </c>
      <c r="B25" s="5" t="n">
        <v>0</v>
      </c>
      <c r="C25" s="5" t="n">
        <v>0</v>
      </c>
      <c r="D25" s="5" t="n">
        <v>0</v>
      </c>
      <c r="E25" s="5" t="n">
        <v>2</v>
      </c>
    </row>
    <row r="26">
      <c r="A26" s="4" t="inlineStr">
        <is>
          <t>Pre-Modification Outstanding Recorded Investment</t>
        </is>
      </c>
      <c r="B26" s="6" t="n">
        <v>0</v>
      </c>
      <c r="C26" s="6" t="n">
        <v>0</v>
      </c>
      <c r="D26" s="6" t="n">
        <v>0</v>
      </c>
      <c r="E26" s="6" t="n">
        <v>32</v>
      </c>
    </row>
    <row r="27">
      <c r="A27" s="4" t="inlineStr">
        <is>
          <t>Post-Modification Outstanding Recorded Investment</t>
        </is>
      </c>
      <c r="B27" s="6" t="n">
        <v>0</v>
      </c>
      <c r="C27" s="6" t="n">
        <v>0</v>
      </c>
      <c r="D27" s="6" t="n">
        <v>0</v>
      </c>
      <c r="E27" s="6" t="n">
        <v>32</v>
      </c>
    </row>
    <row r="28">
      <c r="A28" s="4" t="inlineStr">
        <is>
          <t>Subsequent Default, Number of Contracts | contract</t>
        </is>
      </c>
      <c r="B28" s="5" t="n">
        <v>0</v>
      </c>
      <c r="C28" s="5" t="n">
        <v>0</v>
      </c>
      <c r="D28" s="5" t="n">
        <v>0</v>
      </c>
      <c r="E28" s="5" t="n">
        <v>0</v>
      </c>
    </row>
    <row r="29">
      <c r="A29" s="4" t="inlineStr">
        <is>
          <t>Subsequent Default, Recorded Investment</t>
        </is>
      </c>
      <c r="B29" s="6" t="n">
        <v>0</v>
      </c>
      <c r="C29" s="6" t="n">
        <v>0</v>
      </c>
      <c r="D29" s="6" t="n">
        <v>0</v>
      </c>
      <c r="E29" s="6" t="n">
        <v>0</v>
      </c>
    </row>
    <row r="30">
      <c r="A30" s="4" t="inlineStr">
        <is>
          <t>Residential</t>
        </is>
      </c>
    </row>
    <row r="31">
      <c r="A31" s="3" t="inlineStr">
        <is>
          <t>Financing Receivable, Troubled Debt Restructuring [Line Items]</t>
        </is>
      </c>
    </row>
    <row r="32">
      <c r="A32" s="4" t="inlineStr">
        <is>
          <t>Number of Loans | loan</t>
        </is>
      </c>
      <c r="B32" s="5" t="n">
        <v>0</v>
      </c>
      <c r="C32" s="5" t="n">
        <v>0</v>
      </c>
      <c r="D32" s="5" t="n">
        <v>0</v>
      </c>
      <c r="E32" s="5" t="n">
        <v>0</v>
      </c>
    </row>
    <row r="33">
      <c r="A33" s="4" t="inlineStr">
        <is>
          <t>Pre-Modification Outstanding Recorded Investment</t>
        </is>
      </c>
      <c r="B33" s="6" t="n">
        <v>0</v>
      </c>
      <c r="C33" s="6" t="n">
        <v>0</v>
      </c>
      <c r="D33" s="6" t="n">
        <v>0</v>
      </c>
      <c r="E33" s="6" t="n">
        <v>0</v>
      </c>
    </row>
    <row r="34">
      <c r="A34" s="4" t="inlineStr">
        <is>
          <t>Post-Modification Outstanding Recorded Investment</t>
        </is>
      </c>
      <c r="B34" s="6" t="n">
        <v>0</v>
      </c>
      <c r="C34" s="6" t="n">
        <v>0</v>
      </c>
      <c r="D34" s="6" t="n">
        <v>0</v>
      </c>
      <c r="E34" s="6" t="n">
        <v>0</v>
      </c>
    </row>
    <row r="35">
      <c r="A35" s="4" t="inlineStr">
        <is>
          <t>Subsequent Default, Number of Contracts | contract</t>
        </is>
      </c>
      <c r="B35" s="5" t="n">
        <v>0</v>
      </c>
      <c r="C35" s="5" t="n">
        <v>0</v>
      </c>
      <c r="D35" s="5" t="n">
        <v>0</v>
      </c>
      <c r="E35" s="5" t="n">
        <v>0</v>
      </c>
    </row>
    <row r="36">
      <c r="A36" s="4" t="inlineStr">
        <is>
          <t>Subsequent Default, Recorded Investment</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to Extend Credit and Letters of Credit (Details) - USD ($) $ in Thousands</t>
        </is>
      </c>
      <c r="B1" s="2" t="inlineStr">
        <is>
          <t>Sep. 30, 2021</t>
        </is>
      </c>
      <c r="C1" s="2" t="inlineStr">
        <is>
          <t>Dec. 31, 2020</t>
        </is>
      </c>
      <c r="D1" s="2" t="inlineStr">
        <is>
          <t>Sep. 30, 2020</t>
        </is>
      </c>
    </row>
    <row r="2">
      <c r="A2" s="4" t="inlineStr">
        <is>
          <t>Commitments to Extend Credit</t>
        </is>
      </c>
    </row>
    <row r="3">
      <c r="A3" s="3" t="inlineStr">
        <is>
          <t>Loan Commitments and Letters of Credit [Line Items]</t>
        </is>
      </c>
    </row>
    <row r="4">
      <c r="A4" s="4" t="inlineStr">
        <is>
          <t>Notional Amount</t>
        </is>
      </c>
      <c r="B4" s="6" t="n">
        <v>431452</v>
      </c>
      <c r="C4" s="6" t="n">
        <v>399882</v>
      </c>
      <c r="D4" s="6" t="n">
        <v>364861</v>
      </c>
    </row>
    <row r="5">
      <c r="A5" s="4" t="inlineStr">
        <is>
          <t>Fair Value</t>
        </is>
      </c>
      <c r="B5" s="5" t="n">
        <v>0</v>
      </c>
      <c r="C5" s="5" t="n">
        <v>0</v>
      </c>
      <c r="D5" s="5" t="n">
        <v>0</v>
      </c>
    </row>
    <row r="6">
      <c r="A6" s="4" t="inlineStr">
        <is>
          <t>Standby Letters of Credit</t>
        </is>
      </c>
    </row>
    <row r="7">
      <c r="A7" s="3" t="inlineStr">
        <is>
          <t>Loan Commitments and Letters of Credit [Line Items]</t>
        </is>
      </c>
    </row>
    <row r="8">
      <c r="A8" s="4" t="inlineStr">
        <is>
          <t>Notional Amount</t>
        </is>
      </c>
      <c r="B8" s="5" t="n">
        <v>3392</v>
      </c>
      <c r="C8" s="5" t="n">
        <v>3703</v>
      </c>
      <c r="D8" s="5" t="n">
        <v>3330</v>
      </c>
    </row>
    <row r="9">
      <c r="A9" s="4" t="inlineStr">
        <is>
          <t>Fair Value</t>
        </is>
      </c>
      <c r="B9" s="6" t="n">
        <v>21</v>
      </c>
      <c r="C9" s="6" t="n">
        <v>28</v>
      </c>
      <c r="D9" s="6" t="n">
        <v>30</v>
      </c>
    </row>
    <row r="10">
      <c r="A10" s="4" t="inlineStr">
        <is>
          <t>Minimum | Standby Letters of Credit</t>
        </is>
      </c>
    </row>
    <row r="11">
      <c r="A11" s="3" t="inlineStr">
        <is>
          <t>Loan Commitments and Letters of Credit [Line Items]</t>
        </is>
      </c>
    </row>
    <row r="12">
      <c r="A12" s="4" t="inlineStr">
        <is>
          <t>Loan commitments, fixed fee percent</t>
        </is>
      </c>
      <c r="B12" s="4" t="inlineStr">
        <is>
          <t>1.00%</t>
        </is>
      </c>
    </row>
    <row r="13">
      <c r="A13" s="4" t="inlineStr">
        <is>
          <t>Maximum | Standby Letters of Credit</t>
        </is>
      </c>
    </row>
    <row r="14">
      <c r="A14" s="3" t="inlineStr">
        <is>
          <t>Loan Commitments and Letters of Credit [Line Items]</t>
        </is>
      </c>
    </row>
    <row r="15">
      <c r="A15" s="4" t="inlineStr">
        <is>
          <t>Loan commitments, fixed fee percent</t>
        </is>
      </c>
      <c r="B15"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Tax Amount</t>
        </is>
      </c>
    </row>
    <row r="4">
      <c r="A4" s="4" t="inlineStr">
        <is>
          <t>Other comprehensive income (loss), before tax</t>
        </is>
      </c>
      <c r="B4" s="6" t="n">
        <v>-1427</v>
      </c>
      <c r="C4" s="6" t="n">
        <v>30</v>
      </c>
      <c r="D4" s="6" t="n">
        <v>-3901</v>
      </c>
      <c r="E4" s="6" t="n">
        <v>8201</v>
      </c>
    </row>
    <row r="5">
      <c r="A5" s="3" t="inlineStr">
        <is>
          <t>Tax (Expense) Benefit</t>
        </is>
      </c>
    </row>
    <row r="6">
      <c r="A6" s="4" t="inlineStr">
        <is>
          <t>Other comprehensive income (loss), tax</t>
        </is>
      </c>
      <c r="B6" s="5" t="n">
        <v>366</v>
      </c>
      <c r="C6" s="5" t="n">
        <v>-7</v>
      </c>
      <c r="D6" s="5" t="n">
        <v>998</v>
      </c>
      <c r="E6" s="5" t="n">
        <v>-2097</v>
      </c>
    </row>
    <row r="7">
      <c r="A7" s="3" t="inlineStr">
        <is>
          <t>Net-of-Tax Amount</t>
        </is>
      </c>
    </row>
    <row r="8">
      <c r="A8" s="4" t="inlineStr">
        <is>
          <t>Other comprehensive income (loss) before reclassifications</t>
        </is>
      </c>
      <c r="B8" s="5" t="n">
        <v>-1096</v>
      </c>
      <c r="C8" s="5" t="n">
        <v>-58</v>
      </c>
      <c r="D8" s="5" t="n">
        <v>-3015</v>
      </c>
      <c r="E8" s="5" t="n">
        <v>5860</v>
      </c>
    </row>
    <row r="9">
      <c r="A9" s="4" t="inlineStr">
        <is>
          <t>Reclassification from AOCI, current period</t>
        </is>
      </c>
      <c r="B9" s="5" t="n">
        <v>35</v>
      </c>
      <c r="C9" s="5" t="n">
        <v>81</v>
      </c>
      <c r="D9" s="5" t="n">
        <v>112</v>
      </c>
      <c r="E9" s="5" t="n">
        <v>244</v>
      </c>
    </row>
    <row r="10">
      <c r="A10" s="4" t="inlineStr">
        <is>
          <t>Other Comprehensive (Loss) Income</t>
        </is>
      </c>
      <c r="B10" s="5" t="n">
        <v>-1061</v>
      </c>
      <c r="C10" s="5" t="n">
        <v>23</v>
      </c>
      <c r="D10" s="5" t="n">
        <v>-2903</v>
      </c>
      <c r="E10" s="5" t="n">
        <v>6104</v>
      </c>
    </row>
    <row r="11">
      <c r="A11" s="4" t="inlineStr">
        <is>
          <t>Unrealized Gains and Losses on Available for Sale Securities</t>
        </is>
      </c>
    </row>
    <row r="12">
      <c r="A12" s="3" t="inlineStr">
        <is>
          <t>Before-Tax Amount</t>
        </is>
      </c>
    </row>
    <row r="13">
      <c r="A13" s="4" t="inlineStr">
        <is>
          <t>OCI, before reclassifications</t>
        </is>
      </c>
      <c r="B13" s="5" t="n">
        <v>-1719</v>
      </c>
      <c r="C13" s="5" t="n">
        <v>-397</v>
      </c>
      <c r="D13" s="5" t="n">
        <v>-5333</v>
      </c>
      <c r="E13" s="5" t="n">
        <v>7823</v>
      </c>
    </row>
    <row r="14">
      <c r="A14" s="3" t="inlineStr">
        <is>
          <t>Tax (Expense) Benefit</t>
        </is>
      </c>
    </row>
    <row r="15">
      <c r="A15" s="4" t="inlineStr">
        <is>
          <t>Other comprehensive income (loss) before reclassifications, tax</t>
        </is>
      </c>
      <c r="B15" s="5" t="n">
        <v>440</v>
      </c>
      <c r="C15" s="5" t="n">
        <v>101</v>
      </c>
      <c r="D15" s="5" t="n">
        <v>1364</v>
      </c>
      <c r="E15" s="5" t="n">
        <v>-2000</v>
      </c>
    </row>
    <row r="16">
      <c r="A16" s="3" t="inlineStr">
        <is>
          <t>Net-of-Tax Amount</t>
        </is>
      </c>
    </row>
    <row r="17">
      <c r="A17" s="4" t="inlineStr">
        <is>
          <t>Other comprehensive income (loss) before reclassifications</t>
        </is>
      </c>
      <c r="B17" s="5" t="n">
        <v>-1279</v>
      </c>
      <c r="C17" s="5" t="n">
        <v>-296</v>
      </c>
      <c r="D17" s="5" t="n">
        <v>-3969</v>
      </c>
      <c r="E17" s="5" t="n">
        <v>5823</v>
      </c>
    </row>
    <row r="18">
      <c r="A18" s="4" t="inlineStr">
        <is>
          <t>Reclassification from AOCI, current period</t>
        </is>
      </c>
      <c r="B18" s="5" t="n">
        <v>0</v>
      </c>
      <c r="C18" s="5" t="n">
        <v>0</v>
      </c>
      <c r="D18" s="5" t="n">
        <v>0</v>
      </c>
      <c r="E18" s="5" t="n">
        <v>0</v>
      </c>
    </row>
    <row r="19">
      <c r="A19" s="4" t="inlineStr">
        <is>
          <t>Other Comprehensive (Loss) Income</t>
        </is>
      </c>
      <c r="B19" s="5" t="n">
        <v>-1279</v>
      </c>
      <c r="C19" s="5" t="n">
        <v>-296</v>
      </c>
      <c r="D19" s="5" t="n">
        <v>-3969</v>
      </c>
      <c r="E19" s="5" t="n">
        <v>5823</v>
      </c>
    </row>
    <row r="20">
      <c r="A20" s="4" t="inlineStr">
        <is>
          <t>Unrealized Loss on Cash Flow Swap</t>
        </is>
      </c>
    </row>
    <row r="21">
      <c r="A21" s="3" t="inlineStr">
        <is>
          <t>Before-Tax Amount</t>
        </is>
      </c>
    </row>
    <row r="22">
      <c r="A22" s="4" t="inlineStr">
        <is>
          <t>OCI, before reclassifications</t>
        </is>
      </c>
      <c r="B22" s="5" t="n">
        <v>245</v>
      </c>
      <c r="C22" s="5" t="n">
        <v>317</v>
      </c>
      <c r="D22" s="5" t="n">
        <v>1281</v>
      </c>
      <c r="E22" s="5" t="n">
        <v>48</v>
      </c>
    </row>
    <row r="23">
      <c r="A23" s="4" t="inlineStr">
        <is>
          <t>Reclassification from AOCI, current period</t>
        </is>
      </c>
      <c r="B23" s="5" t="n">
        <v>-34</v>
      </c>
      <c r="D23" s="5" t="n">
        <v>-92</v>
      </c>
    </row>
    <row r="24">
      <c r="A24" s="3" t="inlineStr">
        <is>
          <t>Tax (Expense) Benefit</t>
        </is>
      </c>
    </row>
    <row r="25">
      <c r="A25" s="4" t="inlineStr">
        <is>
          <t>Other comprehensive income (loss) before reclassifications, tax</t>
        </is>
      </c>
      <c r="B25" s="5" t="n">
        <v>-62</v>
      </c>
      <c r="C25" s="5" t="n">
        <v>-79</v>
      </c>
      <c r="D25" s="5" t="n">
        <v>-327</v>
      </c>
      <c r="E25" s="5" t="n">
        <v>-11</v>
      </c>
    </row>
    <row r="26">
      <c r="A26" s="4" t="inlineStr">
        <is>
          <t>Reclassification from AOCI, current period</t>
        </is>
      </c>
      <c r="B26" s="5" t="n">
        <v>9</v>
      </c>
      <c r="D26" s="5" t="n">
        <v>24</v>
      </c>
    </row>
    <row r="27">
      <c r="A27" s="3" t="inlineStr">
        <is>
          <t>Net-of-Tax Amount</t>
        </is>
      </c>
    </row>
    <row r="28">
      <c r="A28" s="4" t="inlineStr">
        <is>
          <t>Other comprehensive income (loss) before reclassifications</t>
        </is>
      </c>
      <c r="B28" s="5" t="n">
        <v>183</v>
      </c>
      <c r="C28" s="5" t="n">
        <v>238</v>
      </c>
      <c r="D28" s="5" t="n">
        <v>954</v>
      </c>
      <c r="E28" s="5" t="n">
        <v>37</v>
      </c>
    </row>
    <row r="29">
      <c r="A29" s="4" t="inlineStr">
        <is>
          <t>Reclassification from AOCI, current period</t>
        </is>
      </c>
      <c r="B29" s="5" t="n">
        <v>-25</v>
      </c>
      <c r="C29" s="5" t="n">
        <v>0</v>
      </c>
      <c r="D29" s="5" t="n">
        <v>-68</v>
      </c>
      <c r="E29" s="5" t="n">
        <v>0</v>
      </c>
    </row>
    <row r="30">
      <c r="A30" s="4" t="inlineStr">
        <is>
          <t>Other Comprehensive (Loss) Income</t>
        </is>
      </c>
      <c r="B30" s="5" t="n">
        <v>158</v>
      </c>
      <c r="C30" s="5" t="n">
        <v>238</v>
      </c>
      <c r="D30" s="5" t="n">
        <v>886</v>
      </c>
      <c r="E30" s="5" t="n">
        <v>37</v>
      </c>
    </row>
    <row r="31">
      <c r="A31" s="4" t="inlineStr">
        <is>
          <t>Amortization of Net Retirement Plan Actuarial Gain (Loss)</t>
        </is>
      </c>
    </row>
    <row r="32">
      <c r="A32" s="3" t="inlineStr">
        <is>
          <t>Before-Tax Amount</t>
        </is>
      </c>
    </row>
    <row r="33">
      <c r="A33" s="4" t="inlineStr">
        <is>
          <t>Reclassification from AOCI, current period</t>
        </is>
      </c>
      <c r="B33" s="5" t="n">
        <v>22</v>
      </c>
      <c r="C33" s="5" t="n">
        <v>57</v>
      </c>
      <c r="D33" s="5" t="n">
        <v>68</v>
      </c>
      <c r="E33" s="5" t="n">
        <v>171</v>
      </c>
    </row>
    <row r="34">
      <c r="A34" s="3" t="inlineStr">
        <is>
          <t>Tax (Expense) Benefit</t>
        </is>
      </c>
    </row>
    <row r="35">
      <c r="A35" s="4" t="inlineStr">
        <is>
          <t>Reclassification from AOCI, current period</t>
        </is>
      </c>
      <c r="B35" s="5" t="n">
        <v>-5</v>
      </c>
      <c r="C35" s="5" t="n">
        <v>-15</v>
      </c>
      <c r="D35" s="5" t="n">
        <v>-17</v>
      </c>
      <c r="E35" s="5" t="n">
        <v>-44</v>
      </c>
    </row>
    <row r="36">
      <c r="A36" s="3" t="inlineStr">
        <is>
          <t>Net-of-Tax Amount</t>
        </is>
      </c>
    </row>
    <row r="37">
      <c r="A37" s="4" t="inlineStr">
        <is>
          <t>Other comprehensive income (loss) before reclassifications</t>
        </is>
      </c>
      <c r="B37" s="5" t="n">
        <v>0</v>
      </c>
      <c r="C37" s="5" t="n">
        <v>0</v>
      </c>
      <c r="D37" s="5" t="n">
        <v>0</v>
      </c>
      <c r="E37" s="5" t="n">
        <v>0</v>
      </c>
    </row>
    <row r="38">
      <c r="A38" s="4" t="inlineStr">
        <is>
          <t>Reclassification from AOCI, current period</t>
        </is>
      </c>
      <c r="B38" s="5" t="n">
        <v>17</v>
      </c>
      <c r="C38" s="5" t="n">
        <v>42</v>
      </c>
      <c r="D38" s="5" t="n">
        <v>51</v>
      </c>
      <c r="E38" s="5" t="n">
        <v>127</v>
      </c>
    </row>
    <row r="39">
      <c r="A39" s="4" t="inlineStr">
        <is>
          <t>Other Comprehensive (Loss) Income</t>
        </is>
      </c>
      <c r="B39" s="5" t="n">
        <v>17</v>
      </c>
      <c r="C39" s="5" t="n">
        <v>42</v>
      </c>
      <c r="D39" s="5" t="n">
        <v>51</v>
      </c>
      <c r="E39" s="5" t="n">
        <v>127</v>
      </c>
    </row>
    <row r="40">
      <c r="A40" s="4" t="inlineStr">
        <is>
          <t>Amortization of Defined Benefit Pension, Prior-Service Costs</t>
        </is>
      </c>
    </row>
    <row r="41">
      <c r="A41" s="3" t="inlineStr">
        <is>
          <t>Before-Tax Amount</t>
        </is>
      </c>
    </row>
    <row r="42">
      <c r="A42" s="4" t="inlineStr">
        <is>
          <t>Reclassification from AOCI, current period</t>
        </is>
      </c>
      <c r="B42" s="5" t="n">
        <v>59</v>
      </c>
      <c r="C42" s="5" t="n">
        <v>53</v>
      </c>
      <c r="D42" s="5" t="n">
        <v>175</v>
      </c>
      <c r="E42" s="5" t="n">
        <v>159</v>
      </c>
    </row>
    <row r="43">
      <c r="A43" s="3" t="inlineStr">
        <is>
          <t>Tax (Expense) Benefit</t>
        </is>
      </c>
    </row>
    <row r="44">
      <c r="A44" s="4" t="inlineStr">
        <is>
          <t>Reclassification from AOCI, current period</t>
        </is>
      </c>
      <c r="B44" s="5" t="n">
        <v>-16</v>
      </c>
      <c r="C44" s="5" t="n">
        <v>-14</v>
      </c>
      <c r="D44" s="5" t="n">
        <v>-46</v>
      </c>
      <c r="E44" s="5" t="n">
        <v>-42</v>
      </c>
    </row>
    <row r="45">
      <c r="A45" s="3" t="inlineStr">
        <is>
          <t>Net-of-Tax Amount</t>
        </is>
      </c>
    </row>
    <row r="46">
      <c r="A46" s="4" t="inlineStr">
        <is>
          <t>Other comprehensive income (loss) before reclassifications</t>
        </is>
      </c>
      <c r="B46" s="5" t="n">
        <v>0</v>
      </c>
      <c r="C46" s="5" t="n">
        <v>0</v>
      </c>
      <c r="D46" s="5" t="n">
        <v>0</v>
      </c>
      <c r="E46" s="5" t="n">
        <v>0</v>
      </c>
    </row>
    <row r="47">
      <c r="A47" s="4" t="inlineStr">
        <is>
          <t>Reclassification from AOCI, current period</t>
        </is>
      </c>
      <c r="B47" s="5" t="n">
        <v>43</v>
      </c>
      <c r="C47" s="5" t="n">
        <v>39</v>
      </c>
      <c r="D47" s="5" t="n">
        <v>129</v>
      </c>
      <c r="E47" s="5" t="n">
        <v>117</v>
      </c>
    </row>
    <row r="48">
      <c r="A48" s="4" t="inlineStr">
        <is>
          <t>Other Comprehensive (Loss) Income</t>
        </is>
      </c>
      <c r="B48" s="6" t="n">
        <v>43</v>
      </c>
      <c r="C48" s="6" t="n">
        <v>39</v>
      </c>
      <c r="D48" s="6" t="n">
        <v>129</v>
      </c>
      <c r="E48" s="6" t="n">
        <v>1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ccumulated Other Comprehensive Income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Stockholders' equity, beginning balance</t>
        </is>
      </c>
      <c r="B4" s="6" t="n">
        <v>353033</v>
      </c>
      <c r="C4" s="6" t="n">
        <v>317687</v>
      </c>
      <c r="D4" s="6" t="n">
        <v>334392</v>
      </c>
      <c r="E4" s="6" t="n">
        <v>301728</v>
      </c>
    </row>
    <row r="5">
      <c r="A5" s="4" t="inlineStr">
        <is>
          <t>Other comprehensive income or loss before reclassifications</t>
        </is>
      </c>
      <c r="B5" s="5" t="n">
        <v>-1096</v>
      </c>
      <c r="C5" s="5" t="n">
        <v>-58</v>
      </c>
      <c r="D5" s="5" t="n">
        <v>-3015</v>
      </c>
      <c r="E5" s="5" t="n">
        <v>5860</v>
      </c>
    </row>
    <row r="6">
      <c r="A6" s="4" t="inlineStr">
        <is>
          <t>Amounts reclassified from accumulated other comprehensive income</t>
        </is>
      </c>
      <c r="B6" s="5" t="n">
        <v>35</v>
      </c>
      <c r="C6" s="5" t="n">
        <v>81</v>
      </c>
      <c r="D6" s="5" t="n">
        <v>112</v>
      </c>
      <c r="E6" s="5" t="n">
        <v>244</v>
      </c>
    </row>
    <row r="7">
      <c r="A7" s="4" t="inlineStr">
        <is>
          <t>Other Comprehensive (Loss) Income</t>
        </is>
      </c>
      <c r="B7" s="5" t="n">
        <v>-1061</v>
      </c>
      <c r="C7" s="5" t="n">
        <v>23</v>
      </c>
      <c r="D7" s="5" t="n">
        <v>-2903</v>
      </c>
      <c r="E7" s="5" t="n">
        <v>6104</v>
      </c>
    </row>
    <row r="8">
      <c r="A8" s="4" t="inlineStr">
        <is>
          <t>Stockholders' equity, ending balance</t>
        </is>
      </c>
      <c r="B8" s="5" t="n">
        <v>360171</v>
      </c>
      <c r="C8" s="5" t="n">
        <v>325660</v>
      </c>
      <c r="D8" s="5" t="n">
        <v>360171</v>
      </c>
      <c r="E8" s="5" t="n">
        <v>325660</v>
      </c>
    </row>
    <row r="9">
      <c r="A9" s="4" t="inlineStr">
        <is>
          <t>AOCI Attributable to Parent</t>
        </is>
      </c>
    </row>
    <row r="10">
      <c r="A10" s="3" t="inlineStr">
        <is>
          <t>AOCI Including Portion Attributable to Noncontrolling Interest, Net of Tax [Roll Forward]</t>
        </is>
      </c>
    </row>
    <row r="11">
      <c r="A11" s="4" t="inlineStr">
        <is>
          <t>Stockholders' equity, beginning balance</t>
        </is>
      </c>
      <c r="B11" s="5" t="n">
        <v>-2658</v>
      </c>
      <c r="C11" s="5" t="n">
        <v>-276</v>
      </c>
      <c r="D11" s="5" t="n">
        <v>-816</v>
      </c>
      <c r="E11" s="5" t="n">
        <v>-6357</v>
      </c>
    </row>
    <row r="12">
      <c r="A12" s="4" t="inlineStr">
        <is>
          <t>Stockholders' equity, ending balance</t>
        </is>
      </c>
      <c r="B12" s="5" t="n">
        <v>-3719</v>
      </c>
      <c r="C12" s="5" t="n">
        <v>-253</v>
      </c>
      <c r="D12" s="5" t="n">
        <v>-3719</v>
      </c>
      <c r="E12" s="5" t="n">
        <v>-253</v>
      </c>
    </row>
    <row r="13">
      <c r="A13" s="4" t="inlineStr">
        <is>
          <t>Unrealized Gains and Losses on Available for Sale Securities</t>
        </is>
      </c>
    </row>
    <row r="14">
      <c r="A14" s="3" t="inlineStr">
        <is>
          <t>AOCI Including Portion Attributable to Noncontrolling Interest, Net of Tax [Roll Forward]</t>
        </is>
      </c>
    </row>
    <row r="15">
      <c r="A15" s="4" t="inlineStr">
        <is>
          <t>Stockholders' equity, beginning balance</t>
        </is>
      </c>
      <c r="B15" s="5" t="n">
        <v>3109</v>
      </c>
      <c r="C15" s="5" t="n">
        <v>6584</v>
      </c>
      <c r="D15" s="5" t="n">
        <v>5799</v>
      </c>
      <c r="E15" s="5" t="n">
        <v>465</v>
      </c>
    </row>
    <row r="16">
      <c r="A16" s="4" t="inlineStr">
        <is>
          <t>Other comprehensive income or loss before reclassifications</t>
        </is>
      </c>
      <c r="B16" s="5" t="n">
        <v>-1279</v>
      </c>
      <c r="C16" s="5" t="n">
        <v>-296</v>
      </c>
      <c r="D16" s="5" t="n">
        <v>-3969</v>
      </c>
      <c r="E16" s="5" t="n">
        <v>5823</v>
      </c>
    </row>
    <row r="17">
      <c r="A17" s="4" t="inlineStr">
        <is>
          <t>Amounts reclassified from accumulated other comprehensive income</t>
        </is>
      </c>
      <c r="B17" s="5" t="n">
        <v>0</v>
      </c>
      <c r="C17" s="5" t="n">
        <v>0</v>
      </c>
      <c r="D17" s="5" t="n">
        <v>0</v>
      </c>
      <c r="E17" s="5" t="n">
        <v>0</v>
      </c>
    </row>
    <row r="18">
      <c r="A18" s="4" t="inlineStr">
        <is>
          <t>Other Comprehensive (Loss) Income</t>
        </is>
      </c>
      <c r="B18" s="5" t="n">
        <v>-1279</v>
      </c>
      <c r="C18" s="5" t="n">
        <v>-296</v>
      </c>
      <c r="D18" s="5" t="n">
        <v>-3969</v>
      </c>
      <c r="E18" s="5" t="n">
        <v>5823</v>
      </c>
    </row>
    <row r="19">
      <c r="A19" s="4" t="inlineStr">
        <is>
          <t>Stockholders' equity, ending balance</t>
        </is>
      </c>
      <c r="B19" s="5" t="n">
        <v>1830</v>
      </c>
      <c r="C19" s="5" t="n">
        <v>6288</v>
      </c>
      <c r="D19" s="5" t="n">
        <v>1830</v>
      </c>
      <c r="E19" s="5" t="n">
        <v>6288</v>
      </c>
    </row>
    <row r="20">
      <c r="A20" s="4" t="inlineStr">
        <is>
          <t>Unrealized Loss on Cash Flow Swap</t>
        </is>
      </c>
    </row>
    <row r="21">
      <c r="A21" s="3" t="inlineStr">
        <is>
          <t>AOCI Including Portion Attributable to Noncontrolling Interest, Net of Tax [Roll Forward]</t>
        </is>
      </c>
    </row>
    <row r="22">
      <c r="A22" s="4" t="inlineStr">
        <is>
          <t>Stockholders' equity, beginning balance</t>
        </is>
      </c>
      <c r="B22" s="5" t="n">
        <v>1213</v>
      </c>
      <c r="C22" s="5" t="n">
        <v>-201</v>
      </c>
      <c r="D22" s="5" t="n">
        <v>485</v>
      </c>
      <c r="E22" s="5" t="n">
        <v>0</v>
      </c>
    </row>
    <row r="23">
      <c r="A23" s="4" t="inlineStr">
        <is>
          <t>Other comprehensive income or loss before reclassifications</t>
        </is>
      </c>
      <c r="B23" s="5" t="n">
        <v>183</v>
      </c>
      <c r="C23" s="5" t="n">
        <v>238</v>
      </c>
      <c r="D23" s="5" t="n">
        <v>954</v>
      </c>
      <c r="E23" s="5" t="n">
        <v>37</v>
      </c>
    </row>
    <row r="24">
      <c r="A24" s="4" t="inlineStr">
        <is>
          <t>Amounts reclassified from accumulated other comprehensive income</t>
        </is>
      </c>
      <c r="B24" s="5" t="n">
        <v>-25</v>
      </c>
      <c r="C24" s="5" t="n">
        <v>0</v>
      </c>
      <c r="D24" s="5" t="n">
        <v>-68</v>
      </c>
      <c r="E24" s="5" t="n">
        <v>0</v>
      </c>
    </row>
    <row r="25">
      <c r="A25" s="4" t="inlineStr">
        <is>
          <t>Other Comprehensive (Loss) Income</t>
        </is>
      </c>
      <c r="B25" s="5" t="n">
        <v>158</v>
      </c>
      <c r="C25" s="5" t="n">
        <v>238</v>
      </c>
      <c r="D25" s="5" t="n">
        <v>886</v>
      </c>
      <c r="E25" s="5" t="n">
        <v>37</v>
      </c>
    </row>
    <row r="26">
      <c r="A26" s="4" t="inlineStr">
        <is>
          <t>Stockholders' equity, ending balance</t>
        </is>
      </c>
      <c r="B26" s="5" t="n">
        <v>1371</v>
      </c>
      <c r="C26" s="5" t="n">
        <v>37</v>
      </c>
      <c r="D26" s="5" t="n">
        <v>1371</v>
      </c>
      <c r="E26" s="5" t="n">
        <v>37</v>
      </c>
    </row>
    <row r="27">
      <c r="A27" s="4" t="inlineStr">
        <is>
          <t>Net Actuarial Gain (Loss)</t>
        </is>
      </c>
    </row>
    <row r="28">
      <c r="A28" s="3" t="inlineStr">
        <is>
          <t>AOCI Including Portion Attributable to Noncontrolling Interest, Net of Tax [Roll Forward]</t>
        </is>
      </c>
    </row>
    <row r="29">
      <c r="A29" s="4" t="inlineStr">
        <is>
          <t>Stockholders' equity, beginning balance</t>
        </is>
      </c>
      <c r="B29" s="5" t="n">
        <v>-5895</v>
      </c>
      <c r="C29" s="5" t="n">
        <v>-5762</v>
      </c>
      <c r="D29" s="5" t="n">
        <v>-5929</v>
      </c>
      <c r="E29" s="5" t="n">
        <v>-5847</v>
      </c>
    </row>
    <row r="30">
      <c r="A30" s="4" t="inlineStr">
        <is>
          <t>Other comprehensive income or loss before reclassifications</t>
        </is>
      </c>
      <c r="B30" s="5" t="n">
        <v>0</v>
      </c>
      <c r="C30" s="5" t="n">
        <v>0</v>
      </c>
      <c r="D30" s="5" t="n">
        <v>0</v>
      </c>
      <c r="E30" s="5" t="n">
        <v>0</v>
      </c>
    </row>
    <row r="31">
      <c r="A31" s="4" t="inlineStr">
        <is>
          <t>Amounts reclassified from accumulated other comprehensive income</t>
        </is>
      </c>
      <c r="B31" s="5" t="n">
        <v>17</v>
      </c>
      <c r="C31" s="5" t="n">
        <v>42</v>
      </c>
      <c r="D31" s="5" t="n">
        <v>51</v>
      </c>
      <c r="E31" s="5" t="n">
        <v>127</v>
      </c>
    </row>
    <row r="32">
      <c r="A32" s="4" t="inlineStr">
        <is>
          <t>Other Comprehensive (Loss) Income</t>
        </is>
      </c>
      <c r="B32" s="5" t="n">
        <v>17</v>
      </c>
      <c r="C32" s="5" t="n">
        <v>42</v>
      </c>
      <c r="D32" s="5" t="n">
        <v>51</v>
      </c>
      <c r="E32" s="5" t="n">
        <v>127</v>
      </c>
    </row>
    <row r="33">
      <c r="A33" s="4" t="inlineStr">
        <is>
          <t>Stockholders' equity, ending balance</t>
        </is>
      </c>
      <c r="B33" s="5" t="n">
        <v>-5878</v>
      </c>
      <c r="C33" s="5" t="n">
        <v>-5720</v>
      </c>
      <c r="D33" s="5" t="n">
        <v>-5878</v>
      </c>
      <c r="E33" s="5" t="n">
        <v>-5720</v>
      </c>
    </row>
    <row r="34">
      <c r="A34" s="4" t="inlineStr">
        <is>
          <t>Net Prior Service (Cost) Credit</t>
        </is>
      </c>
    </row>
    <row r="35">
      <c r="A35" s="3" t="inlineStr">
        <is>
          <t>AOCI Including Portion Attributable to Noncontrolling Interest, Net of Tax [Roll Forward]</t>
        </is>
      </c>
    </row>
    <row r="36">
      <c r="A36" s="4" t="inlineStr">
        <is>
          <t>Stockholders' equity, beginning balance</t>
        </is>
      </c>
      <c r="B36" s="5" t="n">
        <v>-1085</v>
      </c>
      <c r="C36" s="5" t="n">
        <v>-897</v>
      </c>
      <c r="D36" s="5" t="n">
        <v>-1171</v>
      </c>
      <c r="E36" s="5" t="n">
        <v>-975</v>
      </c>
    </row>
    <row r="37">
      <c r="A37" s="4" t="inlineStr">
        <is>
          <t>Other comprehensive income or loss before reclassifications</t>
        </is>
      </c>
      <c r="B37" s="5" t="n">
        <v>0</v>
      </c>
      <c r="C37" s="5" t="n">
        <v>0</v>
      </c>
      <c r="D37" s="5" t="n">
        <v>0</v>
      </c>
      <c r="E37" s="5" t="n">
        <v>0</v>
      </c>
    </row>
    <row r="38">
      <c r="A38" s="4" t="inlineStr">
        <is>
          <t>Amounts reclassified from accumulated other comprehensive income</t>
        </is>
      </c>
      <c r="B38" s="5" t="n">
        <v>43</v>
      </c>
      <c r="C38" s="5" t="n">
        <v>39</v>
      </c>
      <c r="D38" s="5" t="n">
        <v>129</v>
      </c>
      <c r="E38" s="5" t="n">
        <v>117</v>
      </c>
    </row>
    <row r="39">
      <c r="A39" s="4" t="inlineStr">
        <is>
          <t>Other Comprehensive (Loss) Income</t>
        </is>
      </c>
      <c r="B39" s="5" t="n">
        <v>43</v>
      </c>
      <c r="C39" s="5" t="n">
        <v>39</v>
      </c>
      <c r="D39" s="5" t="n">
        <v>129</v>
      </c>
      <c r="E39" s="5" t="n">
        <v>117</v>
      </c>
    </row>
    <row r="40">
      <c r="A40" s="4" t="inlineStr">
        <is>
          <t>Stockholders' equity, ending balance</t>
        </is>
      </c>
      <c r="B40" s="6" t="n">
        <v>-1042</v>
      </c>
      <c r="C40" s="6" t="n">
        <v>-858</v>
      </c>
      <c r="D40" s="6" t="n">
        <v>-1042</v>
      </c>
      <c r="E40" s="6" t="n">
        <v>-8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solidated Statements of Income (Parenthetical)</t>
        </is>
      </c>
      <c r="B1" s="2" t="inlineStr">
        <is>
          <t>Sep. 30, 2021</t>
        </is>
      </c>
      <c r="C1" s="2" t="inlineStr">
        <is>
          <t>Sep. 24, 2021</t>
        </is>
      </c>
      <c r="D1" s="2" t="inlineStr">
        <is>
          <t>Sep. 30, 2020</t>
        </is>
      </c>
    </row>
    <row r="2">
      <c r="A2" s="3" t="inlineStr">
        <is>
          <t>Income Statement [Abstract]</t>
        </is>
      </c>
    </row>
    <row r="3">
      <c r="A3" s="4" t="inlineStr">
        <is>
          <t>Stock dividend, percent</t>
        </is>
      </c>
      <c r="B3" s="4" t="inlineStr">
        <is>
          <t>300.00%</t>
        </is>
      </c>
      <c r="C3" s="4" t="inlineStr">
        <is>
          <t>3.00%</t>
        </is>
      </c>
      <c r="D3" s="4" t="inlineStr">
        <is>
          <t>30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ut of Accumulated Other Comprehensive Income [Line Items]</t>
        </is>
      </c>
    </row>
    <row r="4">
      <c r="A4" s="4" t="inlineStr">
        <is>
          <t>Interest expense</t>
        </is>
      </c>
      <c r="B4" s="6" t="n">
        <v>1169</v>
      </c>
      <c r="C4" s="6" t="n">
        <v>2396</v>
      </c>
      <c r="D4" s="6" t="n">
        <v>4043</v>
      </c>
      <c r="E4" s="6" t="n">
        <v>10776</v>
      </c>
    </row>
    <row r="5">
      <c r="A5" s="4" t="inlineStr">
        <is>
          <t>Salaries and Employee Benefits</t>
        </is>
      </c>
      <c r="B5" s="5" t="n">
        <v>11377</v>
      </c>
      <c r="C5" s="5" t="n">
        <v>10408</v>
      </c>
      <c r="D5" s="5" t="n">
        <v>33360</v>
      </c>
      <c r="E5" s="5" t="n">
        <v>31003</v>
      </c>
    </row>
    <row r="6">
      <c r="A6" s="4" t="inlineStr">
        <is>
          <t>Total before Tax</t>
        </is>
      </c>
      <c r="B6" s="5" t="n">
        <v>16810</v>
      </c>
      <c r="C6" s="5" t="n">
        <v>13839</v>
      </c>
      <c r="D6" s="5" t="n">
        <v>51031</v>
      </c>
      <c r="E6" s="5" t="n">
        <v>35734</v>
      </c>
    </row>
    <row r="7">
      <c r="A7" s="4" t="inlineStr">
        <is>
          <t>Provision for income taxes</t>
        </is>
      </c>
      <c r="B7" s="5" t="n">
        <v>-3821</v>
      </c>
      <c r="C7" s="5" t="n">
        <v>-2793</v>
      </c>
      <c r="D7" s="5" t="n">
        <v>-11483</v>
      </c>
      <c r="E7" s="5" t="n">
        <v>-7402</v>
      </c>
    </row>
    <row r="8">
      <c r="A8" s="4" t="inlineStr">
        <is>
          <t>Net Income</t>
        </is>
      </c>
      <c r="B8" s="5" t="n">
        <v>12989</v>
      </c>
      <c r="C8" s="5" t="n">
        <v>11046</v>
      </c>
      <c r="D8" s="5" t="n">
        <v>39548</v>
      </c>
      <c r="E8" s="5" t="n">
        <v>28332</v>
      </c>
    </row>
    <row r="9">
      <c r="A9" s="4" t="inlineStr">
        <is>
          <t>Amounts Reclassified from Accumulated Other Comprehensive Income</t>
        </is>
      </c>
    </row>
    <row r="10">
      <c r="A10" s="3" t="inlineStr">
        <is>
          <t>Reclassification out of Accumulated Other Comprehensive Income [Line Items]</t>
        </is>
      </c>
    </row>
    <row r="11">
      <c r="A11" s="4" t="inlineStr">
        <is>
          <t>Net Income</t>
        </is>
      </c>
      <c r="D11" s="5" t="n">
        <v>-112</v>
      </c>
    </row>
    <row r="12">
      <c r="A12" s="4" t="inlineStr">
        <is>
          <t>Amounts Reclassified from Accumulated Other Comprehensive Income | Unrealized Loss on Cash Flow Swap</t>
        </is>
      </c>
    </row>
    <row r="13">
      <c r="A13" s="3" t="inlineStr">
        <is>
          <t>Reclassification out of Accumulated Other Comprehensive Income [Line Items]</t>
        </is>
      </c>
    </row>
    <row r="14">
      <c r="A14" s="4" t="inlineStr">
        <is>
          <t>Interest expense</t>
        </is>
      </c>
      <c r="B14" s="5" t="n">
        <v>34</v>
      </c>
      <c r="D14" s="5" t="n">
        <v>92</v>
      </c>
    </row>
    <row r="15">
      <c r="A15" s="4" t="inlineStr">
        <is>
          <t>Amounts Reclassified from Accumulated Other Comprehensive Income | Amortization of Defined Benefit Pension, Prior-Service Costs</t>
        </is>
      </c>
    </row>
    <row r="16">
      <c r="A16" s="3" t="inlineStr">
        <is>
          <t>Reclassification out of Accumulated Other Comprehensive Income [Line Items]</t>
        </is>
      </c>
    </row>
    <row r="17">
      <c r="A17" s="4" t="inlineStr">
        <is>
          <t>Salaries and Employee Benefits</t>
        </is>
      </c>
      <c r="B17" s="5" t="n">
        <v>-59</v>
      </c>
      <c r="C17" s="5" t="n">
        <v>-53</v>
      </c>
      <c r="D17" s="5" t="n">
        <v>-175</v>
      </c>
      <c r="E17" s="5" t="n">
        <v>-159</v>
      </c>
    </row>
    <row r="18">
      <c r="A18" s="4" t="inlineStr">
        <is>
          <t>Amounts Reclassified from Accumulated Other Comprehensive Income | Amortization of Defined Benefit Pension, Actuarial Loss</t>
        </is>
      </c>
    </row>
    <row r="19">
      <c r="A19" s="3" t="inlineStr">
        <is>
          <t>Reclassification out of Accumulated Other Comprehensive Income [Line Items]</t>
        </is>
      </c>
    </row>
    <row r="20">
      <c r="A20" s="4" t="inlineStr">
        <is>
          <t>Salaries and Employee Benefits</t>
        </is>
      </c>
      <c r="B20" s="5" t="n">
        <v>-22</v>
      </c>
      <c r="C20" s="5" t="n">
        <v>-57</v>
      </c>
      <c r="D20" s="5" t="n">
        <v>-68</v>
      </c>
      <c r="E20" s="5" t="n">
        <v>-171</v>
      </c>
    </row>
    <row r="21">
      <c r="A21" s="4" t="inlineStr">
        <is>
          <t>Amounts Reclassified from Accumulated Other Comprehensive Income | Accumulated Defined Benefit Plans Adjustment</t>
        </is>
      </c>
    </row>
    <row r="22">
      <c r="A22" s="3" t="inlineStr">
        <is>
          <t>Reclassification out of Accumulated Other Comprehensive Income [Line Items]</t>
        </is>
      </c>
    </row>
    <row r="23">
      <c r="A23" s="4" t="inlineStr">
        <is>
          <t>Total before Tax</t>
        </is>
      </c>
      <c r="B23" s="5" t="n">
        <v>-47</v>
      </c>
      <c r="C23" s="5" t="n">
        <v>-110</v>
      </c>
      <c r="D23" s="5" t="n">
        <v>-151</v>
      </c>
      <c r="E23" s="5" t="n">
        <v>-330</v>
      </c>
    </row>
    <row r="24">
      <c r="A24" s="4" t="inlineStr">
        <is>
          <t>Provision for income taxes</t>
        </is>
      </c>
      <c r="B24" s="5" t="n">
        <v>12</v>
      </c>
      <c r="C24" s="5" t="n">
        <v>29</v>
      </c>
      <c r="D24" s="5" t="n">
        <v>39</v>
      </c>
      <c r="E24" s="5" t="n">
        <v>86</v>
      </c>
    </row>
    <row r="25">
      <c r="A25" s="4" t="inlineStr">
        <is>
          <t>Net Income</t>
        </is>
      </c>
      <c r="B25" s="6" t="n">
        <v>-35</v>
      </c>
      <c r="C25" s="6" t="n">
        <v>-81</v>
      </c>
      <c r="D25" s="6" t="n">
        <v>-112</v>
      </c>
      <c r="E25" s="6" t="n">
        <v>-2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4" customWidth="1" min="2" max="2"/>
    <col width="14" customWidth="1" min="3" max="3"/>
    <col width="14" customWidth="1" min="4" max="4"/>
  </cols>
  <sheetData>
    <row r="1">
      <c r="A1" s="1" t="inlineStr">
        <is>
          <t>Stock-Based Compensation (Details)</t>
        </is>
      </c>
      <c r="B1" s="2" t="inlineStr">
        <is>
          <t>9 Months Ended</t>
        </is>
      </c>
    </row>
    <row r="2">
      <c r="B2" s="2" t="inlineStr">
        <is>
          <t>Sep. 30, 2021plan$ / sharesshares</t>
        </is>
      </c>
      <c r="C2" s="2" t="inlineStr">
        <is>
          <t>Sep. 24, 2021</t>
        </is>
      </c>
      <c r="D2" s="2" t="inlineStr">
        <is>
          <t>Sep. 30, 2020</t>
        </is>
      </c>
    </row>
    <row r="3">
      <c r="A3" s="3" t="inlineStr">
        <is>
          <t>Share-based Payment Arrangement [Abstract]</t>
        </is>
      </c>
    </row>
    <row r="4">
      <c r="A4" s="4" t="inlineStr">
        <is>
          <t>Number of plans | plan</t>
        </is>
      </c>
      <c r="B4" s="5" t="n">
        <v>3</v>
      </c>
    </row>
    <row r="5">
      <c r="A5" s="4" t="inlineStr">
        <is>
          <t>Stock dividend, percent</t>
        </is>
      </c>
      <c r="B5" s="4" t="inlineStr">
        <is>
          <t>300.00%</t>
        </is>
      </c>
      <c r="C5" s="4" t="inlineStr">
        <is>
          <t>3.00%</t>
        </is>
      </c>
      <c r="D5" s="4" t="inlineStr">
        <is>
          <t>300.00%</t>
        </is>
      </c>
    </row>
    <row r="6">
      <c r="A6" s="3" t="inlineStr">
        <is>
          <t>Shares</t>
        </is>
      </c>
    </row>
    <row r="7">
      <c r="A7" s="4" t="inlineStr">
        <is>
          <t>Outstanding, beginning of period (in shares) | shares</t>
        </is>
      </c>
      <c r="B7" s="5" t="n">
        <v>272024</v>
      </c>
    </row>
    <row r="8">
      <c r="A8" s="4" t="inlineStr">
        <is>
          <t>Granted (in shares) | shares</t>
        </is>
      </c>
      <c r="B8" s="5" t="n">
        <v>57165</v>
      </c>
    </row>
    <row r="9">
      <c r="A9" s="4" t="inlineStr">
        <is>
          <t>Exercised (in shares) | shares</t>
        </is>
      </c>
      <c r="B9" s="5" t="n">
        <v>-54189</v>
      </c>
    </row>
    <row r="10">
      <c r="A10" s="4" t="inlineStr">
        <is>
          <t>Forfeited (in shares) | shares</t>
        </is>
      </c>
      <c r="B10" s="5" t="n">
        <v>-1580</v>
      </c>
    </row>
    <row r="11">
      <c r="A11" s="4" t="inlineStr">
        <is>
          <t>Outstanding, end of period (in shares) | shares</t>
        </is>
      </c>
      <c r="B11" s="5" t="n">
        <v>273420</v>
      </c>
    </row>
    <row r="12">
      <c r="A12" s="4" t="inlineStr">
        <is>
          <t>Vested at period end (in shares) | shares</t>
        </is>
      </c>
      <c r="B12" s="5" t="n">
        <v>140690</v>
      </c>
    </row>
    <row r="13">
      <c r="A13" s="4" t="inlineStr">
        <is>
          <t>Expected to vest (in shares) | shares</t>
        </is>
      </c>
      <c r="B13" s="5" t="n">
        <v>132730</v>
      </c>
    </row>
    <row r="14">
      <c r="A14" s="3" t="inlineStr">
        <is>
          <t>Weighted Average Exercise Price</t>
        </is>
      </c>
    </row>
    <row r="15">
      <c r="A15" s="4" t="inlineStr">
        <is>
          <t>Outstanding at beginning of period (in dollars per share)</t>
        </is>
      </c>
      <c r="B15" s="6" t="n">
        <v>28</v>
      </c>
    </row>
    <row r="16">
      <c r="A16" s="4" t="inlineStr">
        <is>
          <t>Granted (in dollars per share)</t>
        </is>
      </c>
      <c r="B16" s="10" t="n">
        <v>28.69</v>
      </c>
    </row>
    <row r="17">
      <c r="A17" s="4" t="inlineStr">
        <is>
          <t>Exercised (in dollars per share)</t>
        </is>
      </c>
      <c r="B17" s="10" t="n">
        <v>28.81</v>
      </c>
    </row>
    <row r="18">
      <c r="A18" s="4" t="inlineStr">
        <is>
          <t>Forfeited (in dollars per share)</t>
        </is>
      </c>
      <c r="B18" s="10" t="n">
        <v>22.25</v>
      </c>
    </row>
    <row r="19">
      <c r="A19" s="4" t="inlineStr">
        <is>
          <t>Outstanding, end of period (in dollars per share)</t>
        </is>
      </c>
      <c r="B19" s="10" t="n">
        <v>28.42</v>
      </c>
    </row>
    <row r="20">
      <c r="A20" s="4" t="inlineStr">
        <is>
          <t>Vested at period end (in dollars per share)</t>
        </is>
      </c>
      <c r="B20" s="10" t="n">
        <v>26.77</v>
      </c>
    </row>
    <row r="21">
      <c r="A21" s="4" t="inlineStr">
        <is>
          <t>Expected to vest (in dollars per share)</t>
        </is>
      </c>
      <c r="B21" s="10" t="n">
        <v>30.16</v>
      </c>
    </row>
    <row r="22">
      <c r="A22" s="4" t="inlineStr">
        <is>
          <t>Fair Value of Options Granted (in dollars per share)</t>
        </is>
      </c>
      <c r="B22" s="7" t="n">
        <v>4.71</v>
      </c>
    </row>
    <row r="23">
      <c r="A23" s="4" t="inlineStr">
        <is>
          <t>Dividend Yield</t>
        </is>
      </c>
      <c r="B23" s="4" t="inlineStr">
        <is>
          <t>3.41%</t>
        </is>
      </c>
    </row>
    <row r="24">
      <c r="A24" s="4" t="inlineStr">
        <is>
          <t>Expected Volatility</t>
        </is>
      </c>
      <c r="B24" s="4" t="inlineStr">
        <is>
          <t>26.53%</t>
        </is>
      </c>
    </row>
    <row r="25">
      <c r="A25" s="4" t="inlineStr">
        <is>
          <t>Risk Free Interest Rate</t>
        </is>
      </c>
      <c r="B25" s="4" t="inlineStr">
        <is>
          <t>0.49%</t>
        </is>
      </c>
    </row>
    <row r="26">
      <c r="A26" s="4" t="inlineStr">
        <is>
          <t>Expected Lives (in years)</t>
        </is>
      </c>
      <c r="B26" s="4" t="inlineStr">
        <is>
          <t>8 years 9 months</t>
        </is>
      </c>
    </row>
    <row r="27">
      <c r="A27" s="4" t="inlineStr">
        <is>
          <t>Employee Stock Option</t>
        </is>
      </c>
    </row>
    <row r="28">
      <c r="A28" s="3" t="inlineStr">
        <is>
          <t>Share-based Compensation Arrangement by Share-based Payment Award [Line Items]</t>
        </is>
      </c>
    </row>
    <row r="29">
      <c r="A29" s="4" t="inlineStr">
        <is>
          <t>Award expiration period (in years)</t>
        </is>
      </c>
      <c r="B29" s="4" t="inlineStr">
        <is>
          <t>10 years</t>
        </is>
      </c>
    </row>
    <row r="30">
      <c r="A30" s="4" t="inlineStr">
        <is>
          <t>Award vesting period (in years)</t>
        </is>
      </c>
      <c r="B30" s="4" t="inlineStr">
        <is>
          <t>4 years</t>
        </is>
      </c>
    </row>
    <row r="31">
      <c r="A31" s="4" t="inlineStr">
        <is>
          <t>Restricted Stock</t>
        </is>
      </c>
    </row>
    <row r="32">
      <c r="A32" s="3" t="inlineStr">
        <is>
          <t>Share-based Compensation Arrangement by Share-based Payment Award [Line Items]</t>
        </is>
      </c>
    </row>
    <row r="33">
      <c r="A33" s="4" t="inlineStr">
        <is>
          <t>Award vesting period (in years)</t>
        </is>
      </c>
      <c r="B33"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t>
        </is>
      </c>
    </row>
    <row r="4">
      <c r="A4" s="3" t="inlineStr">
        <is>
          <t>Share-based Compensation Arrangement by Share-based Payment Award [Line Items]</t>
        </is>
      </c>
    </row>
    <row r="5">
      <c r="A5" s="4" t="inlineStr">
        <is>
          <t>Amount expensed</t>
        </is>
      </c>
      <c r="B5" s="6" t="n">
        <v>71</v>
      </c>
      <c r="C5" s="6" t="n">
        <v>76</v>
      </c>
      <c r="D5" s="6" t="n">
        <v>212</v>
      </c>
      <c r="E5" s="6" t="n">
        <v>227</v>
      </c>
    </row>
    <row r="6">
      <c r="A6" s="4" t="inlineStr">
        <is>
          <t>Discount from market price, percent</t>
        </is>
      </c>
      <c r="D6" s="4" t="inlineStr">
        <is>
          <t>5.00%</t>
        </is>
      </c>
    </row>
    <row r="7">
      <c r="A7" s="4" t="inlineStr">
        <is>
          <t>Restricted Stock Units (RSU)</t>
        </is>
      </c>
    </row>
    <row r="8">
      <c r="A8" s="3" t="inlineStr">
        <is>
          <t>Share-based Compensation Arrangement by Share-based Payment Award [Line Items]</t>
        </is>
      </c>
    </row>
    <row r="9">
      <c r="A9" s="4" t="inlineStr">
        <is>
          <t>Amount expensed</t>
        </is>
      </c>
      <c r="B9" s="6" t="n">
        <v>32</v>
      </c>
      <c r="C9" s="6" t="n">
        <v>30</v>
      </c>
      <c r="D9" s="6" t="n">
        <v>98</v>
      </c>
      <c r="E9" s="6" t="n">
        <v>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9 Months Ended</t>
        </is>
      </c>
    </row>
    <row r="2">
      <c r="B2" s="2" t="inlineStr">
        <is>
          <t>Sep. 30, 2021</t>
        </is>
      </c>
      <c r="C2" s="2" t="inlineStr">
        <is>
          <t>Sep. 30, 2020</t>
        </is>
      </c>
    </row>
    <row r="3">
      <c r="A3" s="3" t="inlineStr">
        <is>
          <t>Restricted Stock Units</t>
        </is>
      </c>
    </row>
    <row r="4">
      <c r="A4" s="4" t="inlineStr">
        <is>
          <t>Balance at Beginning of Period (in shares)</t>
        </is>
      </c>
      <c r="B4" s="5" t="n">
        <v>12012</v>
      </c>
      <c r="C4" s="5" t="n">
        <v>7952</v>
      </c>
    </row>
    <row r="5">
      <c r="A5" s="4" t="inlineStr">
        <is>
          <t>Granted (in shares)</t>
        </is>
      </c>
      <c r="B5" s="5" t="n">
        <v>4880</v>
      </c>
      <c r="C5" s="5" t="n">
        <v>4060</v>
      </c>
    </row>
    <row r="6">
      <c r="A6" s="4" t="inlineStr">
        <is>
          <t>Vested (in shares)</t>
        </is>
      </c>
      <c r="B6" s="5" t="n">
        <v>-3689</v>
      </c>
    </row>
    <row r="7">
      <c r="A7" s="4" t="inlineStr">
        <is>
          <t>Balance at End of Period (in shares)</t>
        </is>
      </c>
      <c r="B7" s="5" t="n">
        <v>13203</v>
      </c>
      <c r="C7" s="5" t="n">
        <v>12012</v>
      </c>
    </row>
    <row r="8">
      <c r="A8" s="3" t="inlineStr">
        <is>
          <t>Weighted Average Grant Date Fair Value</t>
        </is>
      </c>
    </row>
    <row r="9">
      <c r="A9" s="4" t="inlineStr">
        <is>
          <t>Outstanding at Beginning of period (in dollars per share)</t>
        </is>
      </c>
      <c r="B9" s="7" t="n">
        <v>30.7</v>
      </c>
      <c r="C9" s="7" t="n">
        <v>29.39</v>
      </c>
    </row>
    <row r="10">
      <c r="A10" s="4" t="inlineStr">
        <is>
          <t>Granted (in dollars per share)</t>
        </is>
      </c>
      <c r="B10" s="10" t="n">
        <v>28.54</v>
      </c>
      <c r="C10" s="10" t="n">
        <v>33.25</v>
      </c>
    </row>
    <row r="11">
      <c r="A11" s="4" t="inlineStr">
        <is>
          <t>Vested (in dollars per share)</t>
        </is>
      </c>
      <c r="B11" s="10" t="n">
        <v>29.82</v>
      </c>
    </row>
    <row r="12">
      <c r="A12" s="4" t="inlineStr">
        <is>
          <t>Outstanding at End of period (in dollars per share)</t>
        </is>
      </c>
      <c r="B12" s="7" t="n">
        <v>30.15</v>
      </c>
      <c r="C12" s="7" t="n">
        <v>3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14" customWidth="1" min="6" max="6"/>
  </cols>
  <sheetData>
    <row r="1">
      <c r="A1" s="1" t="inlineStr">
        <is>
          <t>Retirement Benefit Plan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t>
        </is>
      </c>
    </row>
    <row r="3">
      <c r="A3" s="3" t="inlineStr">
        <is>
          <t>Net Periodic Benefit Cost [Line Items]</t>
        </is>
      </c>
    </row>
    <row r="4">
      <c r="A4" s="4" t="inlineStr">
        <is>
          <t>Interest credit under cash balance plan</t>
        </is>
      </c>
      <c r="D4" s="10" t="n">
        <v>0.03</v>
      </c>
    </row>
    <row r="5">
      <c r="A5" s="4" t="inlineStr">
        <is>
          <t>Employer matching contribution, percentage</t>
        </is>
      </c>
      <c r="D5" s="4" t="inlineStr">
        <is>
          <t>5.00%</t>
        </is>
      </c>
    </row>
    <row r="6">
      <c r="A6" s="4" t="inlineStr">
        <is>
          <t>Employees' Pension Plan</t>
        </is>
      </c>
    </row>
    <row r="7">
      <c r="A7" s="3" t="inlineStr">
        <is>
          <t>Net Periodic Benefit Cost [Line Items]</t>
        </is>
      </c>
    </row>
    <row r="8">
      <c r="A8" s="4" t="inlineStr">
        <is>
          <t>Assumptions used calculating benefit obligation, interest rate to annuitize cash balance account</t>
        </is>
      </c>
      <c r="F8" s="4" t="inlineStr">
        <is>
          <t>0.53%</t>
        </is>
      </c>
    </row>
    <row r="9">
      <c r="A9" s="4" t="inlineStr">
        <is>
          <t>Defined benefit plan, increase in benefit payable, percent</t>
        </is>
      </c>
      <c r="B9" s="4" t="inlineStr">
        <is>
          <t>3.00%</t>
        </is>
      </c>
      <c r="D9" s="4" t="inlineStr">
        <is>
          <t>3.00%</t>
        </is>
      </c>
    </row>
    <row r="10">
      <c r="A10" s="4" t="inlineStr">
        <is>
          <t>Defined benefit plan, benefit obligation, increase (decrease) for plan amendment</t>
        </is>
      </c>
      <c r="D10" s="6" t="n">
        <v>351638</v>
      </c>
    </row>
    <row r="11">
      <c r="A11" s="4" t="inlineStr">
        <is>
          <t>Defined benefit plan, amortization of service cost</t>
        </is>
      </c>
      <c r="D11" s="4" t="inlineStr">
        <is>
          <t>9 years 8 months 12 days</t>
        </is>
      </c>
    </row>
    <row r="12">
      <c r="A12" s="4" t="inlineStr">
        <is>
          <t>Service Cost</t>
        </is>
      </c>
      <c r="B12" s="6" t="n">
        <v>484000</v>
      </c>
      <c r="C12" s="6" t="n">
        <v>416000</v>
      </c>
      <c r="D12" s="6" t="n">
        <v>1451000</v>
      </c>
      <c r="E12" s="6" t="n">
        <v>1247000</v>
      </c>
    </row>
    <row r="13">
      <c r="A13" s="4" t="inlineStr">
        <is>
          <t>Interest Cost</t>
        </is>
      </c>
      <c r="B13" s="5" t="n">
        <v>340000</v>
      </c>
      <c r="C13" s="5" t="n">
        <v>387000</v>
      </c>
      <c r="D13" s="5" t="n">
        <v>1023000</v>
      </c>
      <c r="E13" s="5" t="n">
        <v>1159000</v>
      </c>
    </row>
    <row r="14">
      <c r="A14" s="4" t="inlineStr">
        <is>
          <t>Expected Return on Plan Assets</t>
        </is>
      </c>
      <c r="B14" s="5" t="n">
        <v>-945000</v>
      </c>
      <c r="C14" s="5" t="n">
        <v>-902000</v>
      </c>
      <c r="D14" s="5" t="n">
        <v>-2835000</v>
      </c>
      <c r="E14" s="5" t="n">
        <v>-2706000</v>
      </c>
    </row>
    <row r="15">
      <c r="A15" s="4" t="inlineStr">
        <is>
          <t>Amortization of Prior Service (Credit) Cost</t>
        </is>
      </c>
      <c r="B15" s="5" t="n">
        <v>20000</v>
      </c>
      <c r="C15" s="5" t="n">
        <v>15000</v>
      </c>
      <c r="D15" s="5" t="n">
        <v>59000</v>
      </c>
      <c r="E15" s="5" t="n">
        <v>47000</v>
      </c>
    </row>
    <row r="16">
      <c r="A16" s="4" t="inlineStr">
        <is>
          <t>Amortization of Net Loss (Gain)</t>
        </is>
      </c>
      <c r="B16" s="5" t="n">
        <v>0</v>
      </c>
      <c r="C16" s="5" t="n">
        <v>20000</v>
      </c>
      <c r="D16" s="5" t="n">
        <v>0</v>
      </c>
      <c r="E16" s="5" t="n">
        <v>61000</v>
      </c>
    </row>
    <row r="17">
      <c r="A17" s="4" t="inlineStr">
        <is>
          <t>Net Periodic (Benefit) Cost</t>
        </is>
      </c>
      <c r="B17" s="5" t="n">
        <v>-101000</v>
      </c>
      <c r="C17" s="5" t="n">
        <v>-64000</v>
      </c>
      <c r="D17" s="5" t="n">
        <v>-302000</v>
      </c>
      <c r="E17" s="5" t="n">
        <v>-192000</v>
      </c>
    </row>
    <row r="18">
      <c r="A18" s="4" t="inlineStr">
        <is>
          <t>Plan Contributions During the Period</t>
        </is>
      </c>
      <c r="B18" s="5" t="n">
        <v>0</v>
      </c>
      <c r="C18" s="5" t="n">
        <v>0</v>
      </c>
      <c r="D18" s="5" t="n">
        <v>0</v>
      </c>
      <c r="E18" s="5" t="n">
        <v>0</v>
      </c>
    </row>
    <row r="19">
      <c r="A19" s="4" t="inlineStr">
        <is>
          <t>Estimated Future Contributions in the Current Fiscal Year</t>
        </is>
      </c>
      <c r="B19" s="5" t="n">
        <v>0</v>
      </c>
      <c r="D19" s="6" t="n">
        <v>0</v>
      </c>
    </row>
    <row r="20">
      <c r="A20" s="4" t="inlineStr">
        <is>
          <t>Select Executive Retirement Plan</t>
        </is>
      </c>
    </row>
    <row r="21">
      <c r="A21" s="3" t="inlineStr">
        <is>
          <t>Net Periodic Benefit Cost [Line Items]</t>
        </is>
      </c>
    </row>
    <row r="22">
      <c r="A22" s="4" t="inlineStr">
        <is>
          <t>Assumptions used calculating benefit obligation, interest rate to annuitize cash balance account</t>
        </is>
      </c>
      <c r="F22" s="4" t="inlineStr">
        <is>
          <t>2.31%</t>
        </is>
      </c>
    </row>
    <row r="23">
      <c r="A23" s="4" t="inlineStr">
        <is>
          <t>Defined benefit plan, amortization of service cost</t>
        </is>
      </c>
      <c r="D23" s="4" t="inlineStr">
        <is>
          <t>12 years 6 months</t>
        </is>
      </c>
    </row>
    <row r="24">
      <c r="A24" s="4" t="inlineStr">
        <is>
          <t>Defined benefit plan, benefit obligation, period increase (decrease)</t>
        </is>
      </c>
      <c r="D24" s="6" t="n">
        <v>122797</v>
      </c>
    </row>
    <row r="25">
      <c r="A25" s="4" t="inlineStr">
        <is>
          <t>Service Cost</t>
        </is>
      </c>
      <c r="B25" s="5" t="n">
        <v>146000</v>
      </c>
      <c r="C25" s="5" t="n">
        <v>102000</v>
      </c>
      <c r="D25" s="5" t="n">
        <v>437000</v>
      </c>
      <c r="E25" s="5" t="n">
        <v>306000</v>
      </c>
    </row>
    <row r="26">
      <c r="A26" s="4" t="inlineStr">
        <is>
          <t>Interest Cost</t>
        </is>
      </c>
      <c r="B26" s="5" t="n">
        <v>48000</v>
      </c>
      <c r="C26" s="5" t="n">
        <v>48000</v>
      </c>
      <c r="D26" s="5" t="n">
        <v>143000</v>
      </c>
      <c r="E26" s="5" t="n">
        <v>144000</v>
      </c>
    </row>
    <row r="27">
      <c r="A27" s="4" t="inlineStr">
        <is>
          <t>Expected Return on Plan Assets</t>
        </is>
      </c>
      <c r="B27" s="5" t="n">
        <v>0</v>
      </c>
      <c r="C27" s="5" t="n">
        <v>0</v>
      </c>
      <c r="D27" s="5" t="n">
        <v>0</v>
      </c>
      <c r="E27" s="5" t="n">
        <v>0</v>
      </c>
    </row>
    <row r="28">
      <c r="A28" s="4" t="inlineStr">
        <is>
          <t>Amortization of Prior Service (Credit) Cost</t>
        </is>
      </c>
      <c r="B28" s="5" t="n">
        <v>12000</v>
      </c>
      <c r="C28" s="5" t="n">
        <v>11000</v>
      </c>
      <c r="D28" s="5" t="n">
        <v>36000</v>
      </c>
      <c r="E28" s="5" t="n">
        <v>32000</v>
      </c>
    </row>
    <row r="29">
      <c r="A29" s="4" t="inlineStr">
        <is>
          <t>Amortization of Net Loss (Gain)</t>
        </is>
      </c>
      <c r="B29" s="5" t="n">
        <v>44000</v>
      </c>
      <c r="C29" s="5" t="n">
        <v>37000</v>
      </c>
      <c r="D29" s="5" t="n">
        <v>134000</v>
      </c>
      <c r="E29" s="5" t="n">
        <v>110000</v>
      </c>
    </row>
    <row r="30">
      <c r="A30" s="4" t="inlineStr">
        <is>
          <t>Net Periodic (Benefit) Cost</t>
        </is>
      </c>
      <c r="B30" s="5" t="n">
        <v>250000</v>
      </c>
      <c r="C30" s="5" t="n">
        <v>198000</v>
      </c>
      <c r="D30" s="5" t="n">
        <v>750000</v>
      </c>
      <c r="E30" s="5" t="n">
        <v>592000</v>
      </c>
    </row>
    <row r="31">
      <c r="A31" s="4" t="inlineStr">
        <is>
          <t>Plan Contributions During the Period</t>
        </is>
      </c>
      <c r="B31" s="5" t="n">
        <v>118000</v>
      </c>
      <c r="C31" s="5" t="n">
        <v>116000</v>
      </c>
      <c r="D31" s="5" t="n">
        <v>354000</v>
      </c>
      <c r="E31" s="5" t="n">
        <v>349000</v>
      </c>
    </row>
    <row r="32">
      <c r="A32" s="4" t="inlineStr">
        <is>
          <t>Estimated Future Contributions in the Current Fiscal Year</t>
        </is>
      </c>
      <c r="B32" s="5" t="n">
        <v>118000</v>
      </c>
      <c r="D32" s="5" t="n">
        <v>118000</v>
      </c>
    </row>
    <row r="33">
      <c r="A33" s="4" t="inlineStr">
        <is>
          <t>Post-Retirement Benefit Plans</t>
        </is>
      </c>
    </row>
    <row r="34">
      <c r="A34" s="3" t="inlineStr">
        <is>
          <t>Net Periodic Benefit Cost [Line Items]</t>
        </is>
      </c>
    </row>
    <row r="35">
      <c r="A35" s="4" t="inlineStr">
        <is>
          <t>Assumptions used calculating benefit obligation, interest rate to annuitize cash balance account</t>
        </is>
      </c>
      <c r="F35" s="4" t="inlineStr">
        <is>
          <t>3.09%</t>
        </is>
      </c>
    </row>
    <row r="36">
      <c r="A36" s="4" t="inlineStr">
        <is>
          <t>Service Cost</t>
        </is>
      </c>
      <c r="B36" s="5" t="n">
        <v>27000</v>
      </c>
      <c r="C36" s="5" t="n">
        <v>30000</v>
      </c>
      <c r="D36" s="5" t="n">
        <v>82000</v>
      </c>
      <c r="E36" s="5" t="n">
        <v>92000</v>
      </c>
    </row>
    <row r="37">
      <c r="A37" s="4" t="inlineStr">
        <is>
          <t>Interest Cost</t>
        </is>
      </c>
      <c r="B37" s="5" t="n">
        <v>62000</v>
      </c>
      <c r="C37" s="5" t="n">
        <v>78000</v>
      </c>
      <c r="D37" s="5" t="n">
        <v>186000</v>
      </c>
      <c r="E37" s="5" t="n">
        <v>233000</v>
      </c>
    </row>
    <row r="38">
      <c r="A38" s="4" t="inlineStr">
        <is>
          <t>Expected Return on Plan Assets</t>
        </is>
      </c>
      <c r="B38" s="5" t="n">
        <v>0</v>
      </c>
      <c r="C38" s="5" t="n">
        <v>0</v>
      </c>
      <c r="D38" s="5" t="n">
        <v>0</v>
      </c>
      <c r="E38" s="5" t="n">
        <v>0</v>
      </c>
    </row>
    <row r="39">
      <c r="A39" s="4" t="inlineStr">
        <is>
          <t>Amortization of Prior Service (Credit) Cost</t>
        </is>
      </c>
      <c r="B39" s="5" t="n">
        <v>27000</v>
      </c>
      <c r="C39" s="5" t="n">
        <v>27000</v>
      </c>
      <c r="D39" s="5" t="n">
        <v>80000</v>
      </c>
      <c r="E39" s="5" t="n">
        <v>80000</v>
      </c>
    </row>
    <row r="40">
      <c r="A40" s="4" t="inlineStr">
        <is>
          <t>Amortization of Net Loss (Gain)</t>
        </is>
      </c>
      <c r="B40" s="5" t="n">
        <v>-22000</v>
      </c>
      <c r="C40" s="5" t="n">
        <v>0</v>
      </c>
      <c r="D40" s="5" t="n">
        <v>-66000</v>
      </c>
      <c r="E40" s="5" t="n">
        <v>0</v>
      </c>
    </row>
    <row r="41">
      <c r="A41" s="4" t="inlineStr">
        <is>
          <t>Net Periodic (Benefit) Cost</t>
        </is>
      </c>
      <c r="B41" s="5" t="n">
        <v>94000</v>
      </c>
      <c r="C41" s="5" t="n">
        <v>135000</v>
      </c>
      <c r="D41" s="5" t="n">
        <v>282000</v>
      </c>
      <c r="E41" s="5" t="n">
        <v>405000</v>
      </c>
    </row>
    <row r="42">
      <c r="A42" s="4" t="inlineStr">
        <is>
          <t>Plan Contributions During the Period</t>
        </is>
      </c>
      <c r="B42" s="5" t="n">
        <v>32000</v>
      </c>
      <c r="C42" s="6" t="n">
        <v>54000</v>
      </c>
      <c r="D42" s="5" t="n">
        <v>87000</v>
      </c>
      <c r="E42" s="6" t="n">
        <v>191000</v>
      </c>
    </row>
    <row r="43">
      <c r="A43" s="4" t="inlineStr">
        <is>
          <t>Estimated Future Contributions in the Current Fiscal Year</t>
        </is>
      </c>
      <c r="B43" s="6" t="n">
        <v>32000</v>
      </c>
      <c r="D43" s="6" t="n">
        <v>32000</v>
      </c>
    </row>
    <row r="44">
      <c r="A44" s="4" t="inlineStr">
        <is>
          <t>On or Subsequent to January 1, 2003</t>
        </is>
      </c>
    </row>
    <row r="45">
      <c r="A45" s="3" t="inlineStr">
        <is>
          <t>Net Periodic Benefit Cost [Line Items]</t>
        </is>
      </c>
    </row>
    <row r="46">
      <c r="A46" s="4" t="inlineStr">
        <is>
          <t>Service credits, percent of eligible salaries</t>
        </is>
      </c>
      <c r="D46" s="4" t="inlineStr">
        <is>
          <t>6.00%</t>
        </is>
      </c>
    </row>
    <row r="47">
      <c r="A47" s="4" t="inlineStr">
        <is>
          <t>Minimum | Prior to January 1, 2003</t>
        </is>
      </c>
    </row>
    <row r="48">
      <c r="A48" s="3" t="inlineStr">
        <is>
          <t>Net Periodic Benefit Cost [Line Items]</t>
        </is>
      </c>
    </row>
    <row r="49">
      <c r="A49" s="4" t="inlineStr">
        <is>
          <t>Service credits, percent of eligible salaries</t>
        </is>
      </c>
      <c r="D49" s="4" t="inlineStr">
        <is>
          <t>6.00%</t>
        </is>
      </c>
    </row>
    <row r="50">
      <c r="A50" s="4" t="inlineStr">
        <is>
          <t>Maximum | Prior to January 1, 2003</t>
        </is>
      </c>
    </row>
    <row r="51">
      <c r="A51" s="3" t="inlineStr">
        <is>
          <t>Net Periodic Benefit Cost [Line Items]</t>
        </is>
      </c>
    </row>
    <row r="52">
      <c r="A52" s="4" t="inlineStr">
        <is>
          <t>Service credits, percent of eligible salaries</t>
        </is>
      </c>
      <c r="D52" s="4" t="inlineStr">
        <is>
          <t>12.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Sep. 24, 2021</t>
        </is>
      </c>
    </row>
    <row r="3">
      <c r="A3" s="3" t="inlineStr">
        <is>
          <t>Earnings Per Share [Abstract]</t>
        </is>
      </c>
    </row>
    <row r="4">
      <c r="A4" s="4" t="inlineStr">
        <is>
          <t>Stock dividend, percent</t>
        </is>
      </c>
      <c r="C4" s="4" t="inlineStr">
        <is>
          <t>300.00%</t>
        </is>
      </c>
      <c r="D4" s="4" t="inlineStr">
        <is>
          <t>300.00%</t>
        </is>
      </c>
      <c r="E4" s="4" t="inlineStr">
        <is>
          <t>300.00%</t>
        </is>
      </c>
      <c r="F4" s="4" t="inlineStr">
        <is>
          <t>300.00%</t>
        </is>
      </c>
      <c r="G4" s="4" t="inlineStr">
        <is>
          <t>3.00%</t>
        </is>
      </c>
    </row>
    <row r="5">
      <c r="A5" s="4" t="inlineStr">
        <is>
          <t>Net Income</t>
        </is>
      </c>
      <c r="C5" s="6" t="n">
        <v>12989</v>
      </c>
      <c r="D5" s="6" t="n">
        <v>11046</v>
      </c>
      <c r="E5" s="6" t="n">
        <v>39548</v>
      </c>
      <c r="F5" s="6" t="n">
        <v>28332</v>
      </c>
    </row>
    <row r="6">
      <c r="A6" s="4" t="inlineStr">
        <is>
          <t>Weighted Average Shares - Basic (in shares)</t>
        </is>
      </c>
      <c r="B6" s="4" t="inlineStr">
        <is>
          <t>[1]</t>
        </is>
      </c>
      <c r="C6" s="5" t="n">
        <v>16027</v>
      </c>
      <c r="D6" s="5" t="n">
        <v>15936</v>
      </c>
      <c r="E6" s="5" t="n">
        <v>16015</v>
      </c>
      <c r="F6" s="5" t="n">
        <v>15917</v>
      </c>
    </row>
    <row r="7">
      <c r="A7" s="4" t="inlineStr">
        <is>
          <t>Earnings Per Share - Basic (in dollars per share)</t>
        </is>
      </c>
      <c r="C7" s="7" t="n">
        <v>0.8100000000000001</v>
      </c>
      <c r="D7" s="7" t="n">
        <v>0.6899999999999999</v>
      </c>
      <c r="E7" s="7" t="n">
        <v>2.47</v>
      </c>
      <c r="F7" s="7" t="n">
        <v>1.78</v>
      </c>
    </row>
    <row r="8">
      <c r="A8" s="4" t="inlineStr">
        <is>
          <t>Dilutive Average Shares Attributable to Stock Options (in shares)</t>
        </is>
      </c>
      <c r="C8" s="5" t="n">
        <v>58</v>
      </c>
      <c r="D8" s="5" t="n">
        <v>10</v>
      </c>
      <c r="E8" s="5" t="n">
        <v>57</v>
      </c>
      <c r="F8" s="5" t="n">
        <v>14</v>
      </c>
    </row>
    <row r="9">
      <c r="A9" s="4" t="inlineStr">
        <is>
          <t>Weighted Average Shares - Diluted (in shares)</t>
        </is>
      </c>
      <c r="B9" s="4" t="inlineStr">
        <is>
          <t>[1]</t>
        </is>
      </c>
      <c r="C9" s="5" t="n">
        <v>16085</v>
      </c>
      <c r="D9" s="5" t="n">
        <v>15946</v>
      </c>
      <c r="E9" s="5" t="n">
        <v>16072</v>
      </c>
      <c r="F9" s="5" t="n">
        <v>15931</v>
      </c>
    </row>
    <row r="10">
      <c r="A10" s="4" t="inlineStr">
        <is>
          <t>Earnings Per Share - Diluted (in dollars per share)</t>
        </is>
      </c>
      <c r="C10" s="7" t="n">
        <v>0.8100000000000001</v>
      </c>
      <c r="D10" s="7" t="n">
        <v>0.6899999999999999</v>
      </c>
      <c r="E10" s="7" t="n">
        <v>2.46</v>
      </c>
      <c r="F10" s="7" t="n">
        <v>1.78</v>
      </c>
    </row>
    <row r="11"/>
    <row r="12">
      <c r="A12" s="4" t="inlineStr">
        <is>
          <t>[1]</t>
        </is>
      </c>
      <c r="B12" s="4" t="inlineStr">
        <is>
          <t>2020 Share and Per Share Amounts have been restated for the September 24, 2021 3% stock dividend.</t>
        </is>
      </c>
    </row>
  </sheetData>
  <mergeCells count="5">
    <mergeCell ref="A1:B2"/>
    <mergeCell ref="C1:D1"/>
    <mergeCell ref="E1:F1"/>
    <mergeCell ref="A11:F11"/>
    <mergeCell ref="B12:F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Equity Securities</t>
        </is>
      </c>
      <c r="B3" s="6" t="n">
        <v>1886</v>
      </c>
      <c r="C3" s="6" t="n">
        <v>1636</v>
      </c>
      <c r="D3" s="6" t="n">
        <v>1511</v>
      </c>
    </row>
    <row r="4">
      <c r="A4" s="4" t="inlineStr">
        <is>
          <t>Available-for-Sale at Fair Value</t>
        </is>
      </c>
      <c r="B4" s="5" t="n">
        <v>486900</v>
      </c>
      <c r="C4" s="5" t="n">
        <v>365287</v>
      </c>
      <c r="D4" s="5" t="n">
        <v>374928</v>
      </c>
    </row>
    <row r="5">
      <c r="A5" s="4" t="inlineStr">
        <is>
          <t>Fair Value, Measurements, Recurring</t>
        </is>
      </c>
    </row>
    <row r="6">
      <c r="A6" s="3" t="inlineStr">
        <is>
          <t>Fair Value, Assets and Liabilities Measured on Recurring and Nonrecurring Basis [Line Items]</t>
        </is>
      </c>
    </row>
    <row r="7">
      <c r="A7" s="4" t="inlineStr">
        <is>
          <t>Equity Securities</t>
        </is>
      </c>
      <c r="B7" s="5" t="n">
        <v>1886</v>
      </c>
      <c r="C7" s="5" t="n">
        <v>1636</v>
      </c>
      <c r="D7" s="5" t="n">
        <v>1511</v>
      </c>
    </row>
    <row r="8">
      <c r="A8" s="4" t="inlineStr">
        <is>
          <t>Total Securities Measured on a Recurring Basis</t>
        </is>
      </c>
      <c r="B8" s="5" t="n">
        <v>488786</v>
      </c>
      <c r="C8" s="5" t="n">
        <v>366923</v>
      </c>
      <c r="D8" s="5" t="n">
        <v>376439</v>
      </c>
    </row>
    <row r="9">
      <c r="A9" s="4" t="inlineStr">
        <is>
          <t>Derivatives, included in other assets</t>
        </is>
      </c>
      <c r="B9" s="5" t="n">
        <v>2287</v>
      </c>
      <c r="C9" s="5" t="n">
        <v>5080</v>
      </c>
      <c r="D9" s="5" t="n">
        <v>6366</v>
      </c>
    </row>
    <row r="10">
      <c r="A10" s="4" t="inlineStr">
        <is>
          <t>Total Measured on a Recurring Basis</t>
        </is>
      </c>
      <c r="B10" s="5" t="n">
        <v>491073</v>
      </c>
      <c r="C10" s="5" t="n">
        <v>372003</v>
      </c>
      <c r="D10" s="5" t="n">
        <v>382805</v>
      </c>
    </row>
    <row r="11">
      <c r="A11" s="4" t="inlineStr">
        <is>
          <t>Derivatives, included in other liabilities</t>
        </is>
      </c>
      <c r="B11" s="5" t="n">
        <v>2287</v>
      </c>
      <c r="C11" s="5" t="n">
        <v>5080</v>
      </c>
      <c r="D11" s="5" t="n">
        <v>6366</v>
      </c>
    </row>
    <row r="12">
      <c r="A12" s="4" t="inlineStr">
        <is>
          <t>Total Measured on a Recurring Basis</t>
        </is>
      </c>
      <c r="B12" s="5" t="n">
        <v>2287</v>
      </c>
      <c r="C12" s="5" t="n">
        <v>5080</v>
      </c>
      <c r="D12" s="5" t="n">
        <v>6366</v>
      </c>
    </row>
    <row r="13">
      <c r="A13" s="4" t="inlineStr">
        <is>
          <t>Available-for-Sale at Fair Value</t>
        </is>
      </c>
      <c r="B13" s="5" t="n">
        <v>486900</v>
      </c>
      <c r="C13" s="5" t="n">
        <v>365287</v>
      </c>
      <c r="D13" s="5" t="n">
        <v>374928</v>
      </c>
    </row>
    <row r="14">
      <c r="A14" s="4" t="inlineStr">
        <is>
          <t>Fair Value, Measurements, Recurring | Quoted Prices In Active Markets for Indentical Assets (Level 1)</t>
        </is>
      </c>
    </row>
    <row r="15">
      <c r="A15" s="3" t="inlineStr">
        <is>
          <t>Fair Value, Assets and Liabilities Measured on Recurring and Nonrecurring Basis [Line Items]</t>
        </is>
      </c>
    </row>
    <row r="16">
      <c r="A16" s="4" t="inlineStr">
        <is>
          <t>Equity Securities</t>
        </is>
      </c>
      <c r="B16" s="5" t="n">
        <v>0</v>
      </c>
      <c r="C16" s="5" t="n">
        <v>0</v>
      </c>
      <c r="D16" s="5" t="n">
        <v>0</v>
      </c>
    </row>
    <row r="17">
      <c r="A17" s="4" t="inlineStr">
        <is>
          <t>Total Securities Measured on a Recurring Basis</t>
        </is>
      </c>
      <c r="B17" s="5" t="n">
        <v>0</v>
      </c>
      <c r="C17" s="5" t="n">
        <v>0</v>
      </c>
      <c r="D17" s="5" t="n">
        <v>0</v>
      </c>
    </row>
    <row r="18">
      <c r="A18" s="4" t="inlineStr">
        <is>
          <t>Derivatives, included in other assets</t>
        </is>
      </c>
      <c r="B18" s="5" t="n">
        <v>0</v>
      </c>
      <c r="C18" s="5" t="n">
        <v>0</v>
      </c>
      <c r="D18" s="5" t="n">
        <v>0</v>
      </c>
    </row>
    <row r="19">
      <c r="A19" s="4" t="inlineStr">
        <is>
          <t>Total Measured on a Recurring Basis</t>
        </is>
      </c>
      <c r="B19" s="5" t="n">
        <v>0</v>
      </c>
      <c r="C19" s="5" t="n">
        <v>0</v>
      </c>
      <c r="D19" s="5" t="n">
        <v>0</v>
      </c>
    </row>
    <row r="20">
      <c r="A20" s="4" t="inlineStr">
        <is>
          <t>Derivatives, included in other liabilities</t>
        </is>
      </c>
      <c r="B20" s="5" t="n">
        <v>0</v>
      </c>
      <c r="C20" s="5" t="n">
        <v>0</v>
      </c>
      <c r="D20" s="5" t="n">
        <v>0</v>
      </c>
    </row>
    <row r="21">
      <c r="A21" s="4" t="inlineStr">
        <is>
          <t>Total Measured on a Recurring Basis</t>
        </is>
      </c>
      <c r="B21" s="5" t="n">
        <v>0</v>
      </c>
      <c r="C21" s="5" t="n">
        <v>0</v>
      </c>
      <c r="D21" s="5" t="n">
        <v>0</v>
      </c>
    </row>
    <row r="22">
      <c r="A22" s="4" t="inlineStr">
        <is>
          <t>Available-for-Sale at Fair Value</t>
        </is>
      </c>
      <c r="B22" s="5" t="n">
        <v>0</v>
      </c>
      <c r="C22" s="5" t="n">
        <v>0</v>
      </c>
      <c r="D22" s="5" t="n">
        <v>0</v>
      </c>
    </row>
    <row r="23">
      <c r="A23" s="4" t="inlineStr">
        <is>
          <t>Fair Value, Measurements, Recurring | Significant Other Observable Inputs (Level 2)</t>
        </is>
      </c>
    </row>
    <row r="24">
      <c r="A24" s="3" t="inlineStr">
        <is>
          <t>Fair Value, Assets and Liabilities Measured on Recurring and Nonrecurring Basis [Line Items]</t>
        </is>
      </c>
    </row>
    <row r="25">
      <c r="A25" s="4" t="inlineStr">
        <is>
          <t>Equity Securities</t>
        </is>
      </c>
      <c r="B25" s="5" t="n">
        <v>1886</v>
      </c>
      <c r="C25" s="5" t="n">
        <v>1636</v>
      </c>
      <c r="D25" s="5" t="n">
        <v>1511</v>
      </c>
    </row>
    <row r="26">
      <c r="A26" s="4" t="inlineStr">
        <is>
          <t>Total Securities Measured on a Recurring Basis</t>
        </is>
      </c>
      <c r="B26" s="5" t="n">
        <v>488786</v>
      </c>
      <c r="C26" s="5" t="n">
        <v>366923</v>
      </c>
      <c r="D26" s="5" t="n">
        <v>376439</v>
      </c>
    </row>
    <row r="27">
      <c r="A27" s="4" t="inlineStr">
        <is>
          <t>Derivatives, included in other assets</t>
        </is>
      </c>
      <c r="B27" s="5" t="n">
        <v>2287</v>
      </c>
      <c r="C27" s="5" t="n">
        <v>5080</v>
      </c>
      <c r="D27" s="5" t="n">
        <v>6366</v>
      </c>
    </row>
    <row r="28">
      <c r="A28" s="4" t="inlineStr">
        <is>
          <t>Total Measured on a Recurring Basis</t>
        </is>
      </c>
      <c r="B28" s="5" t="n">
        <v>491073</v>
      </c>
      <c r="C28" s="5" t="n">
        <v>372003</v>
      </c>
      <c r="D28" s="5" t="n">
        <v>382805</v>
      </c>
    </row>
    <row r="29">
      <c r="A29" s="4" t="inlineStr">
        <is>
          <t>Derivatives, included in other liabilities</t>
        </is>
      </c>
      <c r="B29" s="5" t="n">
        <v>2287</v>
      </c>
      <c r="C29" s="5" t="n">
        <v>5080</v>
      </c>
      <c r="D29" s="5" t="n">
        <v>6366</v>
      </c>
    </row>
    <row r="30">
      <c r="A30" s="4" t="inlineStr">
        <is>
          <t>Total Measured on a Recurring Basis</t>
        </is>
      </c>
      <c r="B30" s="5" t="n">
        <v>2287</v>
      </c>
      <c r="C30" s="5" t="n">
        <v>5080</v>
      </c>
      <c r="D30" s="5" t="n">
        <v>6366</v>
      </c>
    </row>
    <row r="31">
      <c r="A31" s="4" t="inlineStr">
        <is>
          <t>Available-for-Sale at Fair Value</t>
        </is>
      </c>
      <c r="B31" s="5" t="n">
        <v>486900</v>
      </c>
      <c r="C31" s="5" t="n">
        <v>365287</v>
      </c>
      <c r="D31" s="5" t="n">
        <v>374928</v>
      </c>
    </row>
    <row r="32">
      <c r="A32" s="4" t="inlineStr">
        <is>
          <t>Fair Value, Measurements, Recurring | Significant Unobservable Inputs (Level 3)</t>
        </is>
      </c>
    </row>
    <row r="33">
      <c r="A33" s="3" t="inlineStr">
        <is>
          <t>Fair Value, Assets and Liabilities Measured on Recurring and Nonrecurring Basis [Line Items]</t>
        </is>
      </c>
    </row>
    <row r="34">
      <c r="A34" s="4" t="inlineStr">
        <is>
          <t>Equity Securities</t>
        </is>
      </c>
      <c r="B34" s="5" t="n">
        <v>0</v>
      </c>
      <c r="C34" s="5" t="n">
        <v>0</v>
      </c>
      <c r="D34" s="5" t="n">
        <v>0</v>
      </c>
    </row>
    <row r="35">
      <c r="A35" s="4" t="inlineStr">
        <is>
          <t>Total Securities Measured on a Recurring Basis</t>
        </is>
      </c>
      <c r="B35" s="5" t="n">
        <v>0</v>
      </c>
      <c r="C35" s="5" t="n">
        <v>0</v>
      </c>
      <c r="D35" s="5" t="n">
        <v>0</v>
      </c>
    </row>
    <row r="36">
      <c r="A36" s="4" t="inlineStr">
        <is>
          <t>Derivatives, included in other assets</t>
        </is>
      </c>
      <c r="B36" s="5" t="n">
        <v>0</v>
      </c>
      <c r="C36" s="5" t="n">
        <v>0</v>
      </c>
      <c r="D36" s="5" t="n">
        <v>0</v>
      </c>
    </row>
    <row r="37">
      <c r="A37" s="4" t="inlineStr">
        <is>
          <t>Total Measured on a Recurring Basis</t>
        </is>
      </c>
      <c r="B37" s="5" t="n">
        <v>0</v>
      </c>
      <c r="C37" s="5" t="n">
        <v>0</v>
      </c>
      <c r="D37" s="5" t="n">
        <v>0</v>
      </c>
    </row>
    <row r="38">
      <c r="A38" s="4" t="inlineStr">
        <is>
          <t>Derivatives, included in other liabilities</t>
        </is>
      </c>
      <c r="B38" s="5" t="n">
        <v>0</v>
      </c>
      <c r="C38" s="5" t="n">
        <v>0</v>
      </c>
      <c r="D38" s="5" t="n">
        <v>0</v>
      </c>
    </row>
    <row r="39">
      <c r="A39" s="4" t="inlineStr">
        <is>
          <t>Total Measured on a Recurring Basis</t>
        </is>
      </c>
      <c r="B39" s="5" t="n">
        <v>0</v>
      </c>
      <c r="C39" s="5" t="n">
        <v>0</v>
      </c>
      <c r="D39" s="5" t="n">
        <v>0</v>
      </c>
    </row>
    <row r="40">
      <c r="A40" s="4" t="inlineStr">
        <is>
          <t>Available-for-Sale at Fair Value</t>
        </is>
      </c>
      <c r="B40" s="5" t="n">
        <v>0</v>
      </c>
      <c r="C40" s="5" t="n">
        <v>0</v>
      </c>
      <c r="D40" s="5" t="n">
        <v>0</v>
      </c>
    </row>
    <row r="41">
      <c r="A41" s="4" t="inlineStr">
        <is>
          <t>Fair Value, Measurements, Nonrecurring</t>
        </is>
      </c>
    </row>
    <row r="42">
      <c r="A42" s="3" t="inlineStr">
        <is>
          <t>Fair Value, Assets and Liabilities Measured on Recurring and Nonrecurring Basis [Line Items]</t>
        </is>
      </c>
    </row>
    <row r="43">
      <c r="A43" s="4" t="inlineStr">
        <is>
          <t>Collateral Dependent Evaluated Loans</t>
        </is>
      </c>
      <c r="B43" s="5" t="n">
        <v>2456</v>
      </c>
      <c r="C43" s="5" t="n">
        <v>594</v>
      </c>
      <c r="D43" s="5" t="n">
        <v>594</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351</v>
      </c>
      <c r="C45" s="5" t="n">
        <v>155</v>
      </c>
      <c r="D45" s="5" t="n">
        <v>126</v>
      </c>
    </row>
    <row r="46">
      <c r="A46" s="4" t="inlineStr">
        <is>
          <t>Other Real Estate owned and Repossessed Assets, Net, Losses Recognized in Earnings</t>
        </is>
      </c>
      <c r="B46" s="5" t="n">
        <v>13</v>
      </c>
      <c r="C46" s="5" t="n">
        <v>0</v>
      </c>
      <c r="D46" s="5" t="n">
        <v>0</v>
      </c>
    </row>
    <row r="47">
      <c r="A47" s="4" t="inlineStr">
        <is>
          <t>Fair Value, Measurements, Nonrecurring | Quoted Prices In Active Markets for Indentical Assets (Level 1)</t>
        </is>
      </c>
    </row>
    <row r="48">
      <c r="A48" s="3" t="inlineStr">
        <is>
          <t>Fair Value, Assets and Liabilities Measured on Recurring and Nonrecurring Basis [Line Items]</t>
        </is>
      </c>
    </row>
    <row r="49">
      <c r="A49" s="4" t="inlineStr">
        <is>
          <t>Collateral Dependent Evaluat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row>
    <row r="52">
      <c r="A52" s="3" t="inlineStr">
        <is>
          <t>Fair Value, Assets and Liabilities Measured on Recurring and Nonrecurring Basis [Line Items]</t>
        </is>
      </c>
    </row>
    <row r="53">
      <c r="A53" s="4" t="inlineStr">
        <is>
          <t>Collateral Dependent Evaluat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row>
    <row r="56">
      <c r="A56" s="3" t="inlineStr">
        <is>
          <t>Fair Value, Assets and Liabilities Measured on Recurring and Nonrecurring Basis [Line Items]</t>
        </is>
      </c>
    </row>
    <row r="57">
      <c r="A57" s="4" t="inlineStr">
        <is>
          <t>Collateral Dependent Evaluated Loans</t>
        </is>
      </c>
      <c r="B57" s="5" t="n">
        <v>2456</v>
      </c>
      <c r="C57" s="5" t="n">
        <v>594</v>
      </c>
      <c r="D57" s="5" t="n">
        <v>594</v>
      </c>
    </row>
    <row r="58">
      <c r="A58" s="4" t="inlineStr">
        <is>
          <t>Other Real Estate Owned and Repossessed Assets, Net</t>
        </is>
      </c>
      <c r="B58" s="5" t="n">
        <v>351</v>
      </c>
      <c r="C58" s="5" t="n">
        <v>155</v>
      </c>
      <c r="D58" s="5" t="n">
        <v>126</v>
      </c>
    </row>
    <row r="59">
      <c r="A59" s="4" t="inlineStr">
        <is>
          <t>U.S. Government &amp; Agency Obligations</t>
        </is>
      </c>
    </row>
    <row r="60">
      <c r="A60" s="3" t="inlineStr">
        <is>
          <t>Fair Value, Assets and Liabilities Measured on Recurring and Nonrecurring Basis [Line Items]</t>
        </is>
      </c>
    </row>
    <row r="61">
      <c r="A61" s="4" t="inlineStr">
        <is>
          <t>Available-for-Sale at Fair Value</t>
        </is>
      </c>
      <c r="B61" s="5" t="n">
        <v>109305</v>
      </c>
      <c r="C61" s="5" t="n">
        <v>65112</v>
      </c>
      <c r="D61" s="5" t="n">
        <v>35167</v>
      </c>
    </row>
    <row r="62">
      <c r="A62" s="4" t="inlineStr">
        <is>
          <t>U.S. Government &amp; Agency Obligations | Fair Value, Measurements, Recurring</t>
        </is>
      </c>
    </row>
    <row r="63">
      <c r="A63" s="3" t="inlineStr">
        <is>
          <t>Fair Value, Assets and Liabilities Measured on Recurring and Nonrecurring Basis [Line Items]</t>
        </is>
      </c>
    </row>
    <row r="64">
      <c r="A64" s="4" t="inlineStr">
        <is>
          <t>Available-for-Sale at Fair Value</t>
        </is>
      </c>
      <c r="B64" s="5" t="n">
        <v>109305</v>
      </c>
      <c r="C64" s="5" t="n">
        <v>65112</v>
      </c>
      <c r="D64" s="5" t="n">
        <v>35167</v>
      </c>
    </row>
    <row r="65">
      <c r="A65" s="4" t="inlineStr">
        <is>
          <t>U.S. Government &amp; Agency Obligations | Fair Value, Measurements, Recurring | Quoted Prices In Active Markets for Indentical Assets (Level 1)</t>
        </is>
      </c>
    </row>
    <row r="66">
      <c r="A66" s="3" t="inlineStr">
        <is>
          <t>Fair Value, Assets and Liabilities Measured on Recurring and Nonrecurring Basis [Line Items]</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row>
    <row r="69">
      <c r="A69" s="3" t="inlineStr">
        <is>
          <t>Fair Value, Assets and Liabilities Measured on Recurring and Nonrecurring Basis [Line Items]</t>
        </is>
      </c>
    </row>
    <row r="70">
      <c r="A70" s="4" t="inlineStr">
        <is>
          <t>Available-for-Sale at Fair Value</t>
        </is>
      </c>
      <c r="B70" s="5" t="n">
        <v>109305</v>
      </c>
      <c r="C70" s="5" t="n">
        <v>65112</v>
      </c>
      <c r="D70" s="5" t="n">
        <v>35167</v>
      </c>
    </row>
    <row r="71">
      <c r="A71" s="4" t="inlineStr">
        <is>
          <t>U.S. Government &amp; Agency Obligations | Fair Value, Measurements, Recurring | Significant Unobservable Inputs (Level 3)</t>
        </is>
      </c>
    </row>
    <row r="72">
      <c r="A72" s="3" t="inlineStr">
        <is>
          <t>Fair Value, Assets and Liabilities Measured on Recurring and Nonrecurring Basis [Line Items]</t>
        </is>
      </c>
    </row>
    <row r="73">
      <c r="A73" s="4" t="inlineStr">
        <is>
          <t>Available-for-Sale at Fair Value</t>
        </is>
      </c>
      <c r="B73" s="5" t="n">
        <v>0</v>
      </c>
      <c r="C73" s="5" t="n">
        <v>0</v>
      </c>
      <c r="D73" s="5" t="n">
        <v>0</v>
      </c>
    </row>
    <row r="74">
      <c r="A74" s="4" t="inlineStr">
        <is>
          <t>State and Municipal Obligations</t>
        </is>
      </c>
    </row>
    <row r="75">
      <c r="A75" s="3" t="inlineStr">
        <is>
          <t>Fair Value, Assets and Liabilities Measured on Recurring and Nonrecurring Basis [Line Items]</t>
        </is>
      </c>
    </row>
    <row r="76">
      <c r="A76" s="4" t="inlineStr">
        <is>
          <t>Available-for-Sale at Fair Value</t>
        </is>
      </c>
      <c r="B76" s="5" t="n">
        <v>400</v>
      </c>
      <c r="C76" s="5" t="n">
        <v>528</v>
      </c>
      <c r="D76" s="5" t="n">
        <v>593</v>
      </c>
    </row>
    <row r="77">
      <c r="A77" s="4" t="inlineStr">
        <is>
          <t>State and Municipal Obligations | Fair Value, Measurements, Recurring</t>
        </is>
      </c>
    </row>
    <row r="78">
      <c r="A78" s="3" t="inlineStr">
        <is>
          <t>Fair Value, Assets and Liabilities Measured on Recurring and Nonrecurring Basis [Line Items]</t>
        </is>
      </c>
    </row>
    <row r="79">
      <c r="A79" s="4" t="inlineStr">
        <is>
          <t>Available-for-Sale at Fair Value</t>
        </is>
      </c>
      <c r="B79" s="5" t="n">
        <v>400</v>
      </c>
      <c r="C79" s="5" t="n">
        <v>528</v>
      </c>
      <c r="D79" s="5" t="n">
        <v>593</v>
      </c>
    </row>
    <row r="80">
      <c r="A80" s="4" t="inlineStr">
        <is>
          <t>State and Municipal Obligations | Fair Value, Measurements, Recurring | Quoted Prices In Active Markets for Indentical Assets (Level 1)</t>
        </is>
      </c>
    </row>
    <row r="81">
      <c r="A81" s="3" t="inlineStr">
        <is>
          <t>Fair Value, Assets and Liabilities Measured on Recurring and Nonrecurring Basis [Line Items]</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row>
    <row r="84">
      <c r="A84" s="3" t="inlineStr">
        <is>
          <t>Fair Value, Assets and Liabilities Measured on Recurring and Nonrecurring Basis [Line Items]</t>
        </is>
      </c>
    </row>
    <row r="85">
      <c r="A85" s="4" t="inlineStr">
        <is>
          <t>Available-for-Sale at Fair Value</t>
        </is>
      </c>
      <c r="B85" s="5" t="n">
        <v>400</v>
      </c>
      <c r="C85" s="5" t="n">
        <v>528</v>
      </c>
      <c r="D85" s="5" t="n">
        <v>593</v>
      </c>
    </row>
    <row r="86">
      <c r="A86" s="4" t="inlineStr">
        <is>
          <t>State and Municipal Obligations | Fair Value, Measurements, Recurring | Significant Unobservable Inputs (Level 3)</t>
        </is>
      </c>
    </row>
    <row r="87">
      <c r="A87" s="3" t="inlineStr">
        <is>
          <t>Fair Value, Assets and Liabilities Measured on Recurring and Nonrecurring Basis [Line Items]</t>
        </is>
      </c>
    </row>
    <row r="88">
      <c r="A88" s="4" t="inlineStr">
        <is>
          <t>Available-for-Sale at Fair Value</t>
        </is>
      </c>
      <c r="B88" s="5" t="n">
        <v>0</v>
      </c>
      <c r="C88" s="5" t="n">
        <v>0</v>
      </c>
      <c r="D88" s="5" t="n">
        <v>0</v>
      </c>
    </row>
    <row r="89">
      <c r="A89" s="4" t="inlineStr">
        <is>
          <t>Mortgage-Backed Securities - Residential | Fair Value, Measurements, Recurring</t>
        </is>
      </c>
    </row>
    <row r="90">
      <c r="A90" s="3" t="inlineStr">
        <is>
          <t>Fair Value, Assets and Liabilities Measured on Recurring and Nonrecurring Basis [Line Items]</t>
        </is>
      </c>
    </row>
    <row r="91">
      <c r="A91" s="4" t="inlineStr">
        <is>
          <t>Available-for-Sale at Fair Value</t>
        </is>
      </c>
      <c r="B91" s="5" t="n">
        <v>376395</v>
      </c>
      <c r="C91" s="5" t="n">
        <v>298847</v>
      </c>
      <c r="D91" s="5" t="n">
        <v>338368</v>
      </c>
    </row>
    <row r="92">
      <c r="A92" s="4" t="inlineStr">
        <is>
          <t>Mortgage-Backed Securities - Residential | Fair Value, Measurements, Recurring | Quoted Prices In Active Markets for Indentical Assets (Level 1)</t>
        </is>
      </c>
    </row>
    <row r="93">
      <c r="A93" s="3" t="inlineStr">
        <is>
          <t>Fair Value, Assets and Liabilities Measured on Recurring and Nonrecurring Basis [Line Items]</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row>
    <row r="96">
      <c r="A96" s="3" t="inlineStr">
        <is>
          <t>Fair Value, Assets and Liabilities Measured on Recurring and Nonrecurring Basis [Line Items]</t>
        </is>
      </c>
    </row>
    <row r="97">
      <c r="A97" s="4" t="inlineStr">
        <is>
          <t>Available-for-Sale at Fair Value</t>
        </is>
      </c>
      <c r="B97" s="5" t="n">
        <v>376395</v>
      </c>
      <c r="C97" s="5" t="n">
        <v>298847</v>
      </c>
      <c r="D97" s="5" t="n">
        <v>338368</v>
      </c>
    </row>
    <row r="98">
      <c r="A98" s="4" t="inlineStr">
        <is>
          <t>Mortgage-Backed Securities - Residential | Fair Value, Measurements, Recurring | Significant Unobservable Inputs (Level 3)</t>
        </is>
      </c>
    </row>
    <row r="99">
      <c r="A99" s="3" t="inlineStr">
        <is>
          <t>Fair Value, Assets and Liabilities Measured on Recurring and Nonrecurring Basis [Line Items]</t>
        </is>
      </c>
    </row>
    <row r="100">
      <c r="A100" s="4" t="inlineStr">
        <is>
          <t>Available-for-Sale at Fair Value</t>
        </is>
      </c>
      <c r="B100" s="5" t="n">
        <v>0</v>
      </c>
      <c r="C100" s="5" t="n">
        <v>0</v>
      </c>
      <c r="D100" s="5" t="n">
        <v>0</v>
      </c>
    </row>
    <row r="101">
      <c r="A101" s="4" t="inlineStr">
        <is>
          <t>Corporate and Other Debt Securities</t>
        </is>
      </c>
    </row>
    <row r="102">
      <c r="A102" s="3" t="inlineStr">
        <is>
          <t>Fair Value, Assets and Liabilities Measured on Recurring and Nonrecurring Basis [Line Items]</t>
        </is>
      </c>
    </row>
    <row r="103">
      <c r="A103" s="4" t="inlineStr">
        <is>
          <t>Available-for-Sale at Fair Value</t>
        </is>
      </c>
      <c r="B103" s="5" t="n">
        <v>800</v>
      </c>
      <c r="C103" s="5" t="n">
        <v>800</v>
      </c>
      <c r="D103" s="5" t="n">
        <v>800</v>
      </c>
    </row>
    <row r="104">
      <c r="A104" s="4" t="inlineStr">
        <is>
          <t>Corporate and Other Debt Securities | Fair Value, Measurements, Recurring</t>
        </is>
      </c>
    </row>
    <row r="105">
      <c r="A105" s="3" t="inlineStr">
        <is>
          <t>Fair Value, Assets and Liabilities Measured on Recurring and Nonrecurring Basis [Line Items]</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row>
    <row r="108">
      <c r="A108" s="3" t="inlineStr">
        <is>
          <t>Fair Value, Assets and Liabilities Measured on Recurring and Nonrecurring Basis [Line Items]</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row>
    <row r="111">
      <c r="A111" s="3" t="inlineStr">
        <is>
          <t>Fair Value, Assets and Liabilities Measured on Recurring and Nonrecurring Basis [Line Items]</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row>
    <row r="114">
      <c r="A114" s="3" t="inlineStr">
        <is>
          <t>Fair Value, Assets and Liabilities Measured on Recurring and Nonrecurring Basis [Line Items]</t>
        </is>
      </c>
    </row>
    <row r="115">
      <c r="A115" s="4" t="inlineStr">
        <is>
          <t>Available-for-Sale at Fair Value</t>
        </is>
      </c>
      <c r="B115" s="6" t="n">
        <v>0</v>
      </c>
      <c r="C115" s="6" t="n">
        <v>0</v>
      </c>
      <c r="D1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Sep. 30, 2021</t>
        </is>
      </c>
      <c r="C1" s="2" t="inlineStr">
        <is>
          <t>Dec. 31, 2020</t>
        </is>
      </c>
      <c r="D1" s="2" t="inlineStr">
        <is>
          <t>Sep. 30, 2020</t>
        </is>
      </c>
      <c r="E1" s="2" t="inlineStr">
        <is>
          <t>Dec. 31, 2019</t>
        </is>
      </c>
    </row>
    <row r="2">
      <c r="A2" s="3" t="inlineStr">
        <is>
          <t>Carrying Value</t>
        </is>
      </c>
    </row>
    <row r="3">
      <c r="A3" s="4" t="inlineStr">
        <is>
          <t>Cash and Cash Equivalents</t>
        </is>
      </c>
      <c r="B3" s="6" t="n">
        <v>598366</v>
      </c>
      <c r="C3" s="6" t="n">
        <v>380991</v>
      </c>
      <c r="D3" s="6" t="n">
        <v>450666</v>
      </c>
      <c r="E3" s="6" t="n">
        <v>70221</v>
      </c>
    </row>
    <row r="4">
      <c r="A4" s="4" t="inlineStr">
        <is>
          <t>Securities Available-for-Sale</t>
        </is>
      </c>
      <c r="B4" s="5" t="n">
        <v>486900</v>
      </c>
      <c r="C4" s="5" t="n">
        <v>365287</v>
      </c>
      <c r="D4" s="5" t="n">
        <v>374928</v>
      </c>
    </row>
    <row r="5">
      <c r="A5" s="4" t="inlineStr">
        <is>
          <t>Held-To-Maturity Securities, at Amortized Cost</t>
        </is>
      </c>
      <c r="B5" s="5" t="n">
        <v>198337</v>
      </c>
      <c r="C5" s="5" t="n">
        <v>218405</v>
      </c>
      <c r="D5" s="5" t="n">
        <v>224799</v>
      </c>
    </row>
    <row r="6">
      <c r="A6" s="4" t="inlineStr">
        <is>
          <t>Equity Securities</t>
        </is>
      </c>
      <c r="B6" s="5" t="n">
        <v>1886</v>
      </c>
      <c r="C6" s="5" t="n">
        <v>1636</v>
      </c>
      <c r="D6" s="5" t="n">
        <v>1511</v>
      </c>
    </row>
    <row r="7">
      <c r="A7" s="4" t="inlineStr">
        <is>
          <t>Net Loans</t>
        </is>
      </c>
      <c r="B7" s="5" t="n">
        <v>2627795</v>
      </c>
      <c r="C7" s="5" t="n">
        <v>2565798</v>
      </c>
      <c r="D7" s="5" t="n">
        <v>2564009</v>
      </c>
    </row>
    <row r="8">
      <c r="A8" s="4" t="inlineStr">
        <is>
          <t>Deposits</t>
        </is>
      </c>
      <c r="B8" s="5" t="n">
        <v>3605563</v>
      </c>
      <c r="C8" s="5" t="n">
        <v>3234726</v>
      </c>
      <c r="D8" s="5" t="n">
        <v>3264858</v>
      </c>
    </row>
    <row r="9">
      <c r="A9" s="4" t="inlineStr">
        <is>
          <t>Federal Funds Purchased and Securities Sold Under Agreements to Repurchase</t>
        </is>
      </c>
      <c r="B9" s="5" t="n">
        <v>2426</v>
      </c>
      <c r="C9" s="5" t="n">
        <v>17486</v>
      </c>
      <c r="D9" s="5" t="n">
        <v>73949</v>
      </c>
    </row>
    <row r="10">
      <c r="A10" s="4" t="inlineStr">
        <is>
          <t>Federal Home Loan Bank Term Advances</t>
        </is>
      </c>
      <c r="B10" s="5" t="n">
        <v>45000</v>
      </c>
      <c r="C10" s="5" t="n">
        <v>45000</v>
      </c>
      <c r="D10" s="5" t="n">
        <v>50000</v>
      </c>
    </row>
    <row r="11">
      <c r="A11" s="4" t="inlineStr">
        <is>
          <t>Junior Subordinated Obligations Issued to Unconsolidated Subsidiary Trusts</t>
        </is>
      </c>
      <c r="B11" s="5" t="n">
        <v>20000</v>
      </c>
      <c r="C11" s="5" t="n">
        <v>20000</v>
      </c>
      <c r="D11" s="5" t="n">
        <v>20000</v>
      </c>
    </row>
    <row r="12">
      <c r="A12" s="3" t="inlineStr">
        <is>
          <t>Fair Value</t>
        </is>
      </c>
    </row>
    <row r="13">
      <c r="A13" s="4" t="inlineStr">
        <is>
          <t>Securities Available-for-Sale</t>
        </is>
      </c>
      <c r="B13" s="5" t="n">
        <v>486900</v>
      </c>
      <c r="C13" s="5" t="n">
        <v>365287</v>
      </c>
      <c r="D13" s="5" t="n">
        <v>374928</v>
      </c>
    </row>
    <row r="14">
      <c r="A14" s="4" t="inlineStr">
        <is>
          <t>Securities Held-to-Maturity</t>
        </is>
      </c>
      <c r="B14" s="5" t="n">
        <v>203936</v>
      </c>
      <c r="C14" s="5" t="n">
        <v>226576</v>
      </c>
      <c r="D14" s="5" t="n">
        <v>233501</v>
      </c>
    </row>
    <row r="15">
      <c r="A15" s="4" t="inlineStr">
        <is>
          <t>Equity Securities</t>
        </is>
      </c>
      <c r="B15" s="5" t="n">
        <v>1886</v>
      </c>
      <c r="C15" s="5" t="n">
        <v>1636</v>
      </c>
      <c r="D15" s="5" t="n">
        <v>1511</v>
      </c>
    </row>
    <row r="16">
      <c r="A16" s="4" t="inlineStr">
        <is>
          <t>Carrying Amount</t>
        </is>
      </c>
    </row>
    <row r="17">
      <c r="A17" s="3" t="inlineStr">
        <is>
          <t>Carrying Value</t>
        </is>
      </c>
    </row>
    <row r="18">
      <c r="A18" s="4" t="inlineStr">
        <is>
          <t>Cash and Cash Equivalents</t>
        </is>
      </c>
      <c r="B18" s="5" t="n">
        <v>598366</v>
      </c>
      <c r="C18" s="5" t="n">
        <v>380991</v>
      </c>
      <c r="D18" s="5" t="n">
        <v>450666</v>
      </c>
    </row>
    <row r="19">
      <c r="A19" s="4" t="inlineStr">
        <is>
          <t>Securities Available-for-Sale</t>
        </is>
      </c>
      <c r="B19" s="5" t="n">
        <v>486900</v>
      </c>
      <c r="C19" s="5" t="n">
        <v>365287</v>
      </c>
      <c r="D19" s="5" t="n">
        <v>374928</v>
      </c>
    </row>
    <row r="20">
      <c r="A20" s="4" t="inlineStr">
        <is>
          <t>Held-To-Maturity Securities, at Amortized Cost</t>
        </is>
      </c>
      <c r="B20" s="5" t="n">
        <v>198337</v>
      </c>
      <c r="C20" s="5" t="n">
        <v>218405</v>
      </c>
      <c r="D20" s="5" t="n">
        <v>224799</v>
      </c>
    </row>
    <row r="21">
      <c r="A21" s="4" t="inlineStr">
        <is>
          <t>Equity Securities</t>
        </is>
      </c>
      <c r="B21" s="5" t="n">
        <v>1886</v>
      </c>
      <c r="C21" s="5" t="n">
        <v>1636</v>
      </c>
      <c r="D21" s="5" t="n">
        <v>1511</v>
      </c>
    </row>
    <row r="22">
      <c r="A22" s="4" t="inlineStr">
        <is>
          <t>Federal Home Loan Bank and Federal Reserve Bank Stock</t>
        </is>
      </c>
      <c r="B22" s="5" t="n">
        <v>5380</v>
      </c>
      <c r="C22" s="5" t="n">
        <v>5349</v>
      </c>
      <c r="D22" s="5" t="n">
        <v>5574</v>
      </c>
    </row>
    <row r="23">
      <c r="A23" s="4" t="inlineStr">
        <is>
          <t>Net Loans</t>
        </is>
      </c>
      <c r="B23" s="5" t="n">
        <v>2627795</v>
      </c>
      <c r="C23" s="5" t="n">
        <v>2565798</v>
      </c>
      <c r="D23" s="5" t="n">
        <v>2564009</v>
      </c>
    </row>
    <row r="24">
      <c r="A24" s="4" t="inlineStr">
        <is>
          <t>Accrued Interest Receivable</t>
        </is>
      </c>
      <c r="B24" s="5" t="n">
        <v>7899</v>
      </c>
      <c r="C24" s="5" t="n">
        <v>7495</v>
      </c>
      <c r="D24" s="5" t="n">
        <v>7962</v>
      </c>
    </row>
    <row r="25">
      <c r="A25" s="4" t="inlineStr">
        <is>
          <t>Derivatives, included in other assets</t>
        </is>
      </c>
      <c r="B25" s="5" t="n">
        <v>2287</v>
      </c>
      <c r="C25" s="5" t="n">
        <v>5080</v>
      </c>
      <c r="D25" s="5" t="n">
        <v>6366</v>
      </c>
    </row>
    <row r="26">
      <c r="A26" s="4" t="inlineStr">
        <is>
          <t>Deposits</t>
        </is>
      </c>
      <c r="B26" s="5" t="n">
        <v>3605563</v>
      </c>
      <c r="C26" s="5" t="n">
        <v>3234726</v>
      </c>
      <c r="D26" s="5" t="n">
        <v>3264858</v>
      </c>
    </row>
    <row r="27">
      <c r="A27" s="4" t="inlineStr">
        <is>
          <t>Federal Funds Purchased and Securities Sold Under Agreements to Repurchase</t>
        </is>
      </c>
      <c r="B27" s="5" t="n">
        <v>2426</v>
      </c>
      <c r="C27" s="5" t="n">
        <v>17486</v>
      </c>
      <c r="D27" s="5" t="n">
        <v>73949</v>
      </c>
    </row>
    <row r="28">
      <c r="A28" s="4" t="inlineStr">
        <is>
          <t>Federal Home Loan Bank Overnight Advances</t>
        </is>
      </c>
      <c r="C28" s="5" t="n">
        <v>45000</v>
      </c>
    </row>
    <row r="29">
      <c r="A29" s="4" t="inlineStr">
        <is>
          <t>Federal Home Loan Bank Term Advances</t>
        </is>
      </c>
      <c r="B29" s="5" t="n">
        <v>45000</v>
      </c>
      <c r="D29" s="5" t="n">
        <v>50000</v>
      </c>
    </row>
    <row r="30">
      <c r="A30" s="4" t="inlineStr">
        <is>
          <t>Junior Subordinated Obligations Issued to Unconsolidated Subsidiary Trusts</t>
        </is>
      </c>
      <c r="B30" s="5" t="n">
        <v>20000</v>
      </c>
      <c r="C30" s="5" t="n">
        <v>20000</v>
      </c>
      <c r="D30" s="5" t="n">
        <v>20000</v>
      </c>
    </row>
    <row r="31">
      <c r="A31" s="4" t="inlineStr">
        <is>
          <t>Accrued Interest Payable</t>
        </is>
      </c>
      <c r="B31" s="5" t="n">
        <v>137</v>
      </c>
      <c r="C31" s="5" t="n">
        <v>326</v>
      </c>
      <c r="D31" s="5" t="n">
        <v>841</v>
      </c>
    </row>
    <row r="32">
      <c r="A32" s="4" t="inlineStr">
        <is>
          <t>Derivatives, included in other liabilities</t>
        </is>
      </c>
      <c r="B32" s="5" t="n">
        <v>2287</v>
      </c>
      <c r="C32" s="5" t="n">
        <v>5080</v>
      </c>
      <c r="D32" s="5" t="n">
        <v>6366</v>
      </c>
    </row>
    <row r="33">
      <c r="A33" s="3" t="inlineStr">
        <is>
          <t>Fair Value</t>
        </is>
      </c>
    </row>
    <row r="34">
      <c r="A34" s="4" t="inlineStr">
        <is>
          <t>Securities Available-for-Sale</t>
        </is>
      </c>
      <c r="B34" s="5" t="n">
        <v>486900</v>
      </c>
      <c r="C34" s="5" t="n">
        <v>365287</v>
      </c>
      <c r="D34" s="5" t="n">
        <v>374928</v>
      </c>
    </row>
    <row r="35">
      <c r="A35" s="4" t="inlineStr">
        <is>
          <t>Equity Securities</t>
        </is>
      </c>
      <c r="B35" s="5" t="n">
        <v>1886</v>
      </c>
      <c r="C35" s="5" t="n">
        <v>1636</v>
      </c>
      <c r="D35" s="5" t="n">
        <v>1511</v>
      </c>
    </row>
    <row r="36">
      <c r="A36" s="4" t="inlineStr">
        <is>
          <t>Derivatives, included in other assets</t>
        </is>
      </c>
      <c r="B36" s="5" t="n">
        <v>2287</v>
      </c>
      <c r="C36" s="5" t="n">
        <v>5080</v>
      </c>
      <c r="D36" s="5" t="n">
        <v>6366</v>
      </c>
    </row>
    <row r="37">
      <c r="A37" s="4" t="inlineStr">
        <is>
          <t>Derivatives, included in other liabilities</t>
        </is>
      </c>
      <c r="B37" s="5" t="n">
        <v>2287</v>
      </c>
      <c r="C37" s="5" t="n">
        <v>5080</v>
      </c>
      <c r="D37" s="5" t="n">
        <v>6366</v>
      </c>
    </row>
    <row r="38">
      <c r="A38" s="4" t="inlineStr">
        <is>
          <t>Fair Value</t>
        </is>
      </c>
    </row>
    <row r="39">
      <c r="A39" s="3" t="inlineStr">
        <is>
          <t>Carrying Value</t>
        </is>
      </c>
    </row>
    <row r="40">
      <c r="A40" s="4" t="inlineStr">
        <is>
          <t>Securities Available-for-Sale</t>
        </is>
      </c>
      <c r="B40" s="5" t="n">
        <v>486900</v>
      </c>
      <c r="C40" s="5" t="n">
        <v>365287</v>
      </c>
      <c r="D40" s="5" t="n">
        <v>374928</v>
      </c>
    </row>
    <row r="41">
      <c r="A41" s="4" t="inlineStr">
        <is>
          <t>Equity Securities</t>
        </is>
      </c>
      <c r="B41" s="5" t="n">
        <v>1886</v>
      </c>
      <c r="C41" s="5" t="n">
        <v>1636</v>
      </c>
      <c r="D41" s="5" t="n">
        <v>1511</v>
      </c>
    </row>
    <row r="42">
      <c r="A42" s="4" t="inlineStr">
        <is>
          <t>Derivatives, included in other assets</t>
        </is>
      </c>
      <c r="B42" s="5" t="n">
        <v>2287</v>
      </c>
      <c r="C42" s="5" t="n">
        <v>5080</v>
      </c>
      <c r="D42" s="5" t="n">
        <v>6366</v>
      </c>
    </row>
    <row r="43">
      <c r="A43" s="4" t="inlineStr">
        <is>
          <t>Derivatives, included in other liabilities</t>
        </is>
      </c>
      <c r="B43" s="5" t="n">
        <v>2287</v>
      </c>
      <c r="C43" s="5" t="n">
        <v>5080</v>
      </c>
      <c r="D43" s="5" t="n">
        <v>6366</v>
      </c>
    </row>
    <row r="44">
      <c r="A44" s="3" t="inlineStr">
        <is>
          <t>Fair Value</t>
        </is>
      </c>
    </row>
    <row r="45">
      <c r="A45" s="4" t="inlineStr">
        <is>
          <t>Cash and Cash Equivalents</t>
        </is>
      </c>
      <c r="B45" s="5" t="n">
        <v>598366</v>
      </c>
      <c r="C45" s="5" t="n">
        <v>380991</v>
      </c>
      <c r="D45" s="5" t="n">
        <v>450666</v>
      </c>
    </row>
    <row r="46">
      <c r="A46" s="4" t="inlineStr">
        <is>
          <t>Securities Available-for-Sale</t>
        </is>
      </c>
      <c r="B46" s="5" t="n">
        <v>486900</v>
      </c>
      <c r="C46" s="5" t="n">
        <v>365287</v>
      </c>
      <c r="D46" s="5" t="n">
        <v>374928</v>
      </c>
    </row>
    <row r="47">
      <c r="A47" s="4" t="inlineStr">
        <is>
          <t>Securities Held-to-Maturity</t>
        </is>
      </c>
      <c r="B47" s="5" t="n">
        <v>203936</v>
      </c>
      <c r="C47" s="5" t="n">
        <v>226576</v>
      </c>
      <c r="D47" s="5" t="n">
        <v>233501</v>
      </c>
    </row>
    <row r="48">
      <c r="A48" s="4" t="inlineStr">
        <is>
          <t>Equity Securities</t>
        </is>
      </c>
      <c r="B48" s="5" t="n">
        <v>1886</v>
      </c>
      <c r="C48" s="5" t="n">
        <v>1636</v>
      </c>
      <c r="D48" s="5" t="n">
        <v>1511</v>
      </c>
    </row>
    <row r="49">
      <c r="A49" s="4" t="inlineStr">
        <is>
          <t>Federal Home Loan Bank and Federal Reserve Bank Stock, Fair Value</t>
        </is>
      </c>
      <c r="B49" s="5" t="n">
        <v>5380</v>
      </c>
      <c r="C49" s="5" t="n">
        <v>5349</v>
      </c>
      <c r="D49" s="5" t="n">
        <v>5574</v>
      </c>
    </row>
    <row r="50">
      <c r="A50" s="4" t="inlineStr">
        <is>
          <t>Net Loans</t>
        </is>
      </c>
      <c r="B50" s="5" t="n">
        <v>2632843</v>
      </c>
      <c r="C50" s="5" t="n">
        <v>2558903</v>
      </c>
      <c r="D50" s="5" t="n">
        <v>2560043</v>
      </c>
    </row>
    <row r="51">
      <c r="A51" s="4" t="inlineStr">
        <is>
          <t>Accrued Interest Receivable</t>
        </is>
      </c>
      <c r="B51" s="5" t="n">
        <v>7899</v>
      </c>
      <c r="C51" s="5" t="n">
        <v>7495</v>
      </c>
      <c r="D51" s="5" t="n">
        <v>7962</v>
      </c>
    </row>
    <row r="52">
      <c r="A52" s="4" t="inlineStr">
        <is>
          <t>Derivatives, included in other assets</t>
        </is>
      </c>
      <c r="B52" s="5" t="n">
        <v>2287</v>
      </c>
      <c r="C52" s="5" t="n">
        <v>5080</v>
      </c>
      <c r="D52" s="5" t="n">
        <v>6366</v>
      </c>
    </row>
    <row r="53">
      <c r="A53" s="4" t="inlineStr">
        <is>
          <t>Deposits</t>
        </is>
      </c>
      <c r="B53" s="5" t="n">
        <v>3604271</v>
      </c>
      <c r="C53" s="5" t="n">
        <v>3234387</v>
      </c>
      <c r="D53" s="5" t="n">
        <v>3265208</v>
      </c>
    </row>
    <row r="54">
      <c r="A54" s="4" t="inlineStr">
        <is>
          <t>Federal Funds Purchased and Securities Sold Under Agreements to Repurchase</t>
        </is>
      </c>
      <c r="B54" s="5" t="n">
        <v>2426</v>
      </c>
      <c r="C54" s="5" t="n">
        <v>17486</v>
      </c>
      <c r="D54" s="5" t="n">
        <v>73949</v>
      </c>
    </row>
    <row r="55">
      <c r="A55" s="4" t="inlineStr">
        <is>
          <t>Federal Home Loan Bank Overnight Advances</t>
        </is>
      </c>
      <c r="C55" s="5" t="n">
        <v>46474</v>
      </c>
    </row>
    <row r="56">
      <c r="A56" s="4" t="inlineStr">
        <is>
          <t>Federal Home Loan Bank Term Advances</t>
        </is>
      </c>
      <c r="B56" s="5" t="n">
        <v>45906</v>
      </c>
      <c r="D56" s="5" t="n">
        <v>51576</v>
      </c>
    </row>
    <row r="57">
      <c r="A57" s="4" t="inlineStr">
        <is>
          <t>Junior Subordinated Obligations Issued to Unconsolidated Subsidiary Trusts</t>
        </is>
      </c>
      <c r="B57" s="5" t="n">
        <v>20000</v>
      </c>
      <c r="C57" s="5" t="n">
        <v>20000</v>
      </c>
      <c r="D57" s="5" t="n">
        <v>20000</v>
      </c>
    </row>
    <row r="58">
      <c r="A58" s="4" t="inlineStr">
        <is>
          <t>Accrued Interest Payable</t>
        </is>
      </c>
      <c r="B58" s="5" t="n">
        <v>137</v>
      </c>
      <c r="C58" s="5" t="n">
        <v>326</v>
      </c>
      <c r="D58" s="5" t="n">
        <v>841</v>
      </c>
    </row>
    <row r="59">
      <c r="A59" s="4" t="inlineStr">
        <is>
          <t>Derivatives, included in other liabilities</t>
        </is>
      </c>
      <c r="B59" s="5" t="n">
        <v>2287</v>
      </c>
      <c r="C59" s="5" t="n">
        <v>5080</v>
      </c>
      <c r="D59" s="5" t="n">
        <v>6366</v>
      </c>
    </row>
    <row r="60">
      <c r="A60" s="4" t="inlineStr">
        <is>
          <t>Quoted Prices In Active Markets for Indentical Assets (Level 1) | Fair Value</t>
        </is>
      </c>
    </row>
    <row r="61">
      <c r="A61" s="3" t="inlineStr">
        <is>
          <t>Carrying Value</t>
        </is>
      </c>
    </row>
    <row r="62">
      <c r="A62" s="4" t="inlineStr">
        <is>
          <t>Securities Available-for-Sale</t>
        </is>
      </c>
      <c r="B62" s="5" t="n">
        <v>0</v>
      </c>
      <c r="C62" s="5" t="n">
        <v>0</v>
      </c>
      <c r="D62" s="5" t="n">
        <v>0</v>
      </c>
    </row>
    <row r="63">
      <c r="A63" s="4" t="inlineStr">
        <is>
          <t>Equity Securities</t>
        </is>
      </c>
      <c r="B63" s="5" t="n">
        <v>0</v>
      </c>
      <c r="C63" s="5" t="n">
        <v>0</v>
      </c>
      <c r="D63" s="5" t="n">
        <v>0</v>
      </c>
    </row>
    <row r="64">
      <c r="A64" s="4" t="inlineStr">
        <is>
          <t>Derivatives, included in other assets</t>
        </is>
      </c>
      <c r="B64" s="4" t="inlineStr">
        <is>
          <t xml:space="preserve"> </t>
        </is>
      </c>
      <c r="C64" s="5" t="n">
        <v>0</v>
      </c>
      <c r="D64" s="5" t="n">
        <v>0</v>
      </c>
    </row>
    <row r="65">
      <c r="A65" s="4" t="inlineStr">
        <is>
          <t>Derivatives, included in other liabilities</t>
        </is>
      </c>
      <c r="B65" s="5" t="n">
        <v>0</v>
      </c>
      <c r="C65" s="5" t="n">
        <v>0</v>
      </c>
      <c r="D65" s="5" t="n">
        <v>0</v>
      </c>
    </row>
    <row r="66">
      <c r="A66" s="3" t="inlineStr">
        <is>
          <t>Fair Value</t>
        </is>
      </c>
    </row>
    <row r="67">
      <c r="A67" s="4" t="inlineStr">
        <is>
          <t>Cash and Cash Equivalents</t>
        </is>
      </c>
      <c r="B67" s="5" t="n">
        <v>598366</v>
      </c>
      <c r="C67" s="5" t="n">
        <v>380991</v>
      </c>
      <c r="D67" s="5" t="n">
        <v>450666</v>
      </c>
    </row>
    <row r="68">
      <c r="A68" s="4" t="inlineStr">
        <is>
          <t>Securities Available-for-Sale</t>
        </is>
      </c>
      <c r="B68" s="5" t="n">
        <v>0</v>
      </c>
      <c r="C68" s="5" t="n">
        <v>0</v>
      </c>
      <c r="D68" s="5" t="n">
        <v>0</v>
      </c>
    </row>
    <row r="69">
      <c r="A69" s="4" t="inlineStr">
        <is>
          <t>Securities Held-to-Maturity</t>
        </is>
      </c>
      <c r="B69" s="5" t="n">
        <v>0</v>
      </c>
      <c r="C69" s="5" t="n">
        <v>0</v>
      </c>
      <c r="D69" s="5" t="n">
        <v>0</v>
      </c>
    </row>
    <row r="70">
      <c r="A70" s="4" t="inlineStr">
        <is>
          <t>Equity Securities</t>
        </is>
      </c>
      <c r="B70" s="5" t="n">
        <v>0</v>
      </c>
      <c r="C70" s="5" t="n">
        <v>0</v>
      </c>
      <c r="D70" s="5" t="n">
        <v>0</v>
      </c>
    </row>
    <row r="71">
      <c r="A71" s="4" t="inlineStr">
        <is>
          <t>Federal Home Loan Bank and Federal Reserve Bank Stock, Fair Value</t>
        </is>
      </c>
      <c r="B71" s="5" t="n">
        <v>0</v>
      </c>
      <c r="C71" s="5" t="n">
        <v>0</v>
      </c>
      <c r="D71" s="5" t="n">
        <v>0</v>
      </c>
    </row>
    <row r="72">
      <c r="A72" s="4" t="inlineStr">
        <is>
          <t>Net Loans</t>
        </is>
      </c>
      <c r="B72" s="5" t="n">
        <v>0</v>
      </c>
      <c r="C72" s="5" t="n">
        <v>0</v>
      </c>
      <c r="D72" s="5" t="n">
        <v>0</v>
      </c>
    </row>
    <row r="73">
      <c r="A73" s="4" t="inlineStr">
        <is>
          <t>Accrued Interest Receivable</t>
        </is>
      </c>
      <c r="B73" s="5" t="n">
        <v>0</v>
      </c>
      <c r="C73" s="5" t="n">
        <v>0</v>
      </c>
      <c r="D73" s="5" t="n">
        <v>0</v>
      </c>
    </row>
    <row r="74">
      <c r="A74" s="4" t="inlineStr">
        <is>
          <t>Derivatives, included in other assets</t>
        </is>
      </c>
      <c r="B74" s="4" t="inlineStr">
        <is>
          <t xml:space="preserve"> </t>
        </is>
      </c>
      <c r="C74" s="5" t="n">
        <v>0</v>
      </c>
      <c r="D74" s="5" t="n">
        <v>0</v>
      </c>
    </row>
    <row r="75">
      <c r="A75" s="4" t="inlineStr">
        <is>
          <t>Deposits</t>
        </is>
      </c>
      <c r="B75" s="5" t="n">
        <v>0</v>
      </c>
      <c r="C75" s="5" t="n">
        <v>0</v>
      </c>
      <c r="D75" s="5" t="n">
        <v>0</v>
      </c>
    </row>
    <row r="76">
      <c r="A76" s="4" t="inlineStr">
        <is>
          <t>Federal Funds Purchased and Securities Sold Under Agreements to Repurchase</t>
        </is>
      </c>
      <c r="B76" s="5" t="n">
        <v>0</v>
      </c>
      <c r="C76" s="5" t="n">
        <v>0</v>
      </c>
      <c r="D76" s="5" t="n">
        <v>0</v>
      </c>
    </row>
    <row r="77">
      <c r="A77" s="4" t="inlineStr">
        <is>
          <t>Federal Home Loan Bank Overnight Advances</t>
        </is>
      </c>
      <c r="C77" s="5" t="n">
        <v>0</v>
      </c>
    </row>
    <row r="78">
      <c r="A78" s="4" t="inlineStr">
        <is>
          <t>Federal Home Loan Bank Term Advances</t>
        </is>
      </c>
      <c r="B78" s="5" t="n">
        <v>0</v>
      </c>
      <c r="D78" s="5" t="n">
        <v>0</v>
      </c>
    </row>
    <row r="79">
      <c r="A79" s="4" t="inlineStr">
        <is>
          <t>Junior Subordinated Obligations Issued to Unconsolidated Subsidiary Trusts</t>
        </is>
      </c>
      <c r="B79" s="5" t="n">
        <v>0</v>
      </c>
      <c r="C79" s="5" t="n">
        <v>0</v>
      </c>
      <c r="D79" s="5" t="n">
        <v>0</v>
      </c>
    </row>
    <row r="80">
      <c r="A80" s="4" t="inlineStr">
        <is>
          <t>Accrued Interest Payable</t>
        </is>
      </c>
      <c r="B80" s="5" t="n">
        <v>0</v>
      </c>
      <c r="C80" s="5" t="n">
        <v>0</v>
      </c>
      <c r="D80" s="5" t="n">
        <v>0</v>
      </c>
    </row>
    <row r="81">
      <c r="A81" s="4" t="inlineStr">
        <is>
          <t>Derivatives, included in other liabilities</t>
        </is>
      </c>
      <c r="B81" s="5" t="n">
        <v>0</v>
      </c>
      <c r="C81" s="5" t="n">
        <v>0</v>
      </c>
      <c r="D81" s="5" t="n">
        <v>0</v>
      </c>
    </row>
    <row r="82">
      <c r="A82" s="4" t="inlineStr">
        <is>
          <t>Significant Other Observable Inputs (Level 2) | Fair Value</t>
        </is>
      </c>
    </row>
    <row r="83">
      <c r="A83" s="3" t="inlineStr">
        <is>
          <t>Carrying Value</t>
        </is>
      </c>
    </row>
    <row r="84">
      <c r="A84" s="4" t="inlineStr">
        <is>
          <t>Securities Available-for-Sale</t>
        </is>
      </c>
      <c r="B84" s="5" t="n">
        <v>486900</v>
      </c>
      <c r="C84" s="5" t="n">
        <v>365287</v>
      </c>
      <c r="D84" s="5" t="n">
        <v>374928</v>
      </c>
    </row>
    <row r="85">
      <c r="A85" s="4" t="inlineStr">
        <is>
          <t>Equity Securities</t>
        </is>
      </c>
      <c r="B85" s="5" t="n">
        <v>1886</v>
      </c>
      <c r="C85" s="5" t="n">
        <v>1636</v>
      </c>
      <c r="D85" s="5" t="n">
        <v>1511</v>
      </c>
    </row>
    <row r="86">
      <c r="A86" s="4" t="inlineStr">
        <is>
          <t>Derivatives, included in other assets</t>
        </is>
      </c>
      <c r="B86" s="5" t="n">
        <v>2287</v>
      </c>
      <c r="C86" s="5" t="n">
        <v>5080</v>
      </c>
      <c r="D86" s="5" t="n">
        <v>6366</v>
      </c>
    </row>
    <row r="87">
      <c r="A87" s="4" t="inlineStr">
        <is>
          <t>Derivatives, included in other liabilities</t>
        </is>
      </c>
      <c r="B87" s="5" t="n">
        <v>2287</v>
      </c>
      <c r="C87" s="5" t="n">
        <v>5080</v>
      </c>
      <c r="D87" s="5" t="n">
        <v>6366</v>
      </c>
    </row>
    <row r="88">
      <c r="A88" s="3" t="inlineStr">
        <is>
          <t>Fair Value</t>
        </is>
      </c>
    </row>
    <row r="89">
      <c r="A89" s="4" t="inlineStr">
        <is>
          <t>Cash and Cash Equivalents</t>
        </is>
      </c>
      <c r="B89" s="5" t="n">
        <v>0</v>
      </c>
      <c r="C89" s="5" t="n">
        <v>0</v>
      </c>
      <c r="D89" s="5" t="n">
        <v>0</v>
      </c>
    </row>
    <row r="90">
      <c r="A90" s="4" t="inlineStr">
        <is>
          <t>Securities Available-for-Sale</t>
        </is>
      </c>
      <c r="B90" s="5" t="n">
        <v>486900</v>
      </c>
      <c r="C90" s="5" t="n">
        <v>365287</v>
      </c>
      <c r="D90" s="5" t="n">
        <v>374928</v>
      </c>
    </row>
    <row r="91">
      <c r="A91" s="4" t="inlineStr">
        <is>
          <t>Securities Held-to-Maturity</t>
        </is>
      </c>
      <c r="B91" s="5" t="n">
        <v>203936</v>
      </c>
      <c r="C91" s="5" t="n">
        <v>226576</v>
      </c>
      <c r="D91" s="5" t="n">
        <v>233501</v>
      </c>
    </row>
    <row r="92">
      <c r="A92" s="4" t="inlineStr">
        <is>
          <t>Equity Securities</t>
        </is>
      </c>
      <c r="B92" s="5" t="n">
        <v>1886</v>
      </c>
      <c r="C92" s="5" t="n">
        <v>1636</v>
      </c>
      <c r="D92" s="5" t="n">
        <v>1511</v>
      </c>
    </row>
    <row r="93">
      <c r="A93" s="4" t="inlineStr">
        <is>
          <t>Federal Home Loan Bank and Federal Reserve Bank Stock, Fair Value</t>
        </is>
      </c>
      <c r="B93" s="5" t="n">
        <v>5380</v>
      </c>
      <c r="C93" s="5" t="n">
        <v>5349</v>
      </c>
      <c r="D93" s="5" t="n">
        <v>5574</v>
      </c>
    </row>
    <row r="94">
      <c r="A94" s="4" t="inlineStr">
        <is>
          <t>Net Loans</t>
        </is>
      </c>
      <c r="B94" s="5" t="n">
        <v>0</v>
      </c>
      <c r="C94" s="5" t="n">
        <v>0</v>
      </c>
      <c r="D94" s="5" t="n">
        <v>0</v>
      </c>
    </row>
    <row r="95">
      <c r="A95" s="4" t="inlineStr">
        <is>
          <t>Accrued Interest Receivable</t>
        </is>
      </c>
      <c r="B95" s="5" t="n">
        <v>7899</v>
      </c>
      <c r="C95" s="5" t="n">
        <v>7495</v>
      </c>
      <c r="D95" s="5" t="n">
        <v>7962</v>
      </c>
    </row>
    <row r="96">
      <c r="A96" s="4" t="inlineStr">
        <is>
          <t>Derivatives, included in other assets</t>
        </is>
      </c>
      <c r="B96" s="5" t="n">
        <v>2287</v>
      </c>
      <c r="C96" s="5" t="n">
        <v>5080</v>
      </c>
      <c r="D96" s="5" t="n">
        <v>6366</v>
      </c>
    </row>
    <row r="97">
      <c r="A97" s="4" t="inlineStr">
        <is>
          <t>Deposits</t>
        </is>
      </c>
      <c r="B97" s="5" t="n">
        <v>3604271</v>
      </c>
      <c r="C97" s="5" t="n">
        <v>3234387</v>
      </c>
      <c r="D97" s="5" t="n">
        <v>3265208</v>
      </c>
    </row>
    <row r="98">
      <c r="A98" s="4" t="inlineStr">
        <is>
          <t>Federal Funds Purchased and Securities Sold Under Agreements to Repurchase</t>
        </is>
      </c>
      <c r="B98" s="5" t="n">
        <v>2426</v>
      </c>
      <c r="C98" s="5" t="n">
        <v>17486</v>
      </c>
      <c r="D98" s="5" t="n">
        <v>73949</v>
      </c>
    </row>
    <row r="99">
      <c r="A99" s="4" t="inlineStr">
        <is>
          <t>Federal Home Loan Bank Overnight Advances</t>
        </is>
      </c>
      <c r="C99" s="5" t="n">
        <v>46474</v>
      </c>
    </row>
    <row r="100">
      <c r="A100" s="4" t="inlineStr">
        <is>
          <t>Federal Home Loan Bank Term Advances</t>
        </is>
      </c>
      <c r="B100" s="5" t="n">
        <v>45906</v>
      </c>
      <c r="D100" s="5" t="n">
        <v>51576</v>
      </c>
    </row>
    <row r="101">
      <c r="A101" s="4" t="inlineStr">
        <is>
          <t>Junior Subordinated Obligations Issued to Unconsolidated Subsidiary Trusts</t>
        </is>
      </c>
      <c r="B101" s="5" t="n">
        <v>20000</v>
      </c>
      <c r="C101" s="5" t="n">
        <v>20000</v>
      </c>
      <c r="D101" s="5" t="n">
        <v>20000</v>
      </c>
    </row>
    <row r="102">
      <c r="A102" s="4" t="inlineStr">
        <is>
          <t>Accrued Interest Payable</t>
        </is>
      </c>
      <c r="B102" s="5" t="n">
        <v>137</v>
      </c>
      <c r="C102" s="5" t="n">
        <v>326</v>
      </c>
      <c r="D102" s="5" t="n">
        <v>841</v>
      </c>
    </row>
    <row r="103">
      <c r="A103" s="4" t="inlineStr">
        <is>
          <t>Derivatives, included in other liabilities</t>
        </is>
      </c>
      <c r="B103" s="5" t="n">
        <v>2287</v>
      </c>
      <c r="C103" s="5" t="n">
        <v>5080</v>
      </c>
      <c r="D103" s="5" t="n">
        <v>6366</v>
      </c>
    </row>
    <row r="104">
      <c r="A104" s="4" t="inlineStr">
        <is>
          <t>Significant Unobservable Inputs (Level 3) | Fair Value</t>
        </is>
      </c>
    </row>
    <row r="105">
      <c r="A105" s="3" t="inlineStr">
        <is>
          <t>Carrying Value</t>
        </is>
      </c>
    </row>
    <row r="106">
      <c r="A106" s="4" t="inlineStr">
        <is>
          <t>Securities Available-for-Sale</t>
        </is>
      </c>
      <c r="B106" s="5" t="n">
        <v>0</v>
      </c>
      <c r="C106" s="5" t="n">
        <v>0</v>
      </c>
      <c r="D106" s="5" t="n">
        <v>0</v>
      </c>
    </row>
    <row r="107">
      <c r="A107" s="4" t="inlineStr">
        <is>
          <t>Equity Securities</t>
        </is>
      </c>
      <c r="B107" s="5" t="n">
        <v>0</v>
      </c>
      <c r="C107" s="4" t="inlineStr">
        <is>
          <t xml:space="preserve"> </t>
        </is>
      </c>
      <c r="D107" s="4" t="inlineStr">
        <is>
          <t xml:space="preserve"> </t>
        </is>
      </c>
    </row>
    <row r="108">
      <c r="A108" s="4" t="inlineStr">
        <is>
          <t>Derivatives, included in other assets</t>
        </is>
      </c>
      <c r="B108" s="4" t="inlineStr">
        <is>
          <t xml:space="preserve"> </t>
        </is>
      </c>
      <c r="C108" s="5" t="n">
        <v>0</v>
      </c>
      <c r="D108" s="5" t="n">
        <v>0</v>
      </c>
    </row>
    <row r="109">
      <c r="A109" s="4" t="inlineStr">
        <is>
          <t>Derivatives, included in other liabilities</t>
        </is>
      </c>
      <c r="B109" s="5" t="n">
        <v>0</v>
      </c>
      <c r="C109" s="5" t="n">
        <v>0</v>
      </c>
      <c r="D109" s="5" t="n">
        <v>0</v>
      </c>
    </row>
    <row r="110">
      <c r="A110" s="3" t="inlineStr">
        <is>
          <t>Fair Value</t>
        </is>
      </c>
    </row>
    <row r="111">
      <c r="A111" s="4" t="inlineStr">
        <is>
          <t>Cash and Cash Equivalents</t>
        </is>
      </c>
      <c r="B111" s="5" t="n">
        <v>0</v>
      </c>
      <c r="C111" s="5" t="n">
        <v>0</v>
      </c>
      <c r="D111" s="5" t="n">
        <v>0</v>
      </c>
    </row>
    <row r="112">
      <c r="A112" s="4" t="inlineStr">
        <is>
          <t>Securities Available-for-Sale</t>
        </is>
      </c>
      <c r="B112" s="5" t="n">
        <v>0</v>
      </c>
      <c r="C112" s="5" t="n">
        <v>0</v>
      </c>
      <c r="D112" s="5" t="n">
        <v>0</v>
      </c>
    </row>
    <row r="113">
      <c r="A113" s="4" t="inlineStr">
        <is>
          <t>Securities Held-to-Maturity</t>
        </is>
      </c>
      <c r="B113" s="5" t="n">
        <v>0</v>
      </c>
      <c r="C113" s="5" t="n">
        <v>0</v>
      </c>
      <c r="D113" s="5" t="n">
        <v>0</v>
      </c>
    </row>
    <row r="114">
      <c r="A114" s="4" t="inlineStr">
        <is>
          <t>Equity Securities</t>
        </is>
      </c>
      <c r="B114" s="5" t="n">
        <v>0</v>
      </c>
      <c r="C114" s="4" t="inlineStr">
        <is>
          <t xml:space="preserve"> </t>
        </is>
      </c>
      <c r="D114" s="4" t="inlineStr">
        <is>
          <t xml:space="preserve"> </t>
        </is>
      </c>
    </row>
    <row r="115">
      <c r="A115" s="4" t="inlineStr">
        <is>
          <t>Federal Home Loan Bank and Federal Reserve Bank Stock, Fair Value</t>
        </is>
      </c>
      <c r="B115" s="5" t="n">
        <v>0</v>
      </c>
      <c r="C115" s="5" t="n">
        <v>0</v>
      </c>
      <c r="D115" s="5" t="n">
        <v>0</v>
      </c>
    </row>
    <row r="116">
      <c r="A116" s="4" t="inlineStr">
        <is>
          <t>Net Loans</t>
        </is>
      </c>
      <c r="B116" s="5" t="n">
        <v>2632843</v>
      </c>
      <c r="C116" s="5" t="n">
        <v>2558903</v>
      </c>
      <c r="D116" s="5" t="n">
        <v>2560043</v>
      </c>
    </row>
    <row r="117">
      <c r="A117" s="4" t="inlineStr">
        <is>
          <t>Accrued Interest Receivable</t>
        </is>
      </c>
      <c r="B117" s="5" t="n">
        <v>0</v>
      </c>
      <c r="C117" s="5" t="n">
        <v>0</v>
      </c>
      <c r="D117" s="5" t="n">
        <v>0</v>
      </c>
    </row>
    <row r="118">
      <c r="A118" s="4" t="inlineStr">
        <is>
          <t>Derivatives, included in other assets</t>
        </is>
      </c>
      <c r="B118" s="4" t="inlineStr">
        <is>
          <t xml:space="preserve"> </t>
        </is>
      </c>
      <c r="C118" s="5" t="n">
        <v>0</v>
      </c>
      <c r="D118" s="5" t="n">
        <v>0</v>
      </c>
    </row>
    <row r="119">
      <c r="A119" s="4" t="inlineStr">
        <is>
          <t>Deposits</t>
        </is>
      </c>
      <c r="B119" s="5" t="n">
        <v>0</v>
      </c>
      <c r="C119" s="5" t="n">
        <v>0</v>
      </c>
      <c r="D119" s="5" t="n">
        <v>0</v>
      </c>
    </row>
    <row r="120">
      <c r="A120" s="4" t="inlineStr">
        <is>
          <t>Federal Funds Purchased and Securities Sold Under Agreements to Repurchase</t>
        </is>
      </c>
      <c r="B120" s="5" t="n">
        <v>0</v>
      </c>
      <c r="C120" s="5" t="n">
        <v>0</v>
      </c>
      <c r="D120" s="5" t="n">
        <v>0</v>
      </c>
    </row>
    <row r="121">
      <c r="A121" s="4" t="inlineStr">
        <is>
          <t>Federal Home Loan Bank Overnight Advances</t>
        </is>
      </c>
      <c r="C121" s="5" t="n">
        <v>0</v>
      </c>
    </row>
    <row r="122">
      <c r="A122" s="4" t="inlineStr">
        <is>
          <t>Federal Home Loan Bank Term Advances</t>
        </is>
      </c>
      <c r="B122" s="5" t="n">
        <v>0</v>
      </c>
      <c r="D122" s="5" t="n">
        <v>0</v>
      </c>
    </row>
    <row r="123">
      <c r="A123" s="4" t="inlineStr">
        <is>
          <t>Junior Subordinated Obligations Issued to Unconsolidated Subsidiary Trusts</t>
        </is>
      </c>
      <c r="B123" s="5" t="n">
        <v>0</v>
      </c>
      <c r="C123" s="5" t="n">
        <v>0</v>
      </c>
      <c r="D123" s="5" t="n">
        <v>0</v>
      </c>
    </row>
    <row r="124">
      <c r="A124" s="4" t="inlineStr">
        <is>
          <t>Accrued Interest Payable</t>
        </is>
      </c>
      <c r="B124" s="5" t="n">
        <v>0</v>
      </c>
      <c r="C124" s="5" t="n">
        <v>0</v>
      </c>
      <c r="D124" s="5" t="n">
        <v>0</v>
      </c>
    </row>
    <row r="125">
      <c r="A125" s="4" t="inlineStr">
        <is>
          <t>Derivatives, included in other liabilities</t>
        </is>
      </c>
      <c r="B125" s="6" t="n">
        <v>0</v>
      </c>
      <c r="C125" s="6" t="n">
        <v>0</v>
      </c>
      <c r="D1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9 Months Ended</t>
        </is>
      </c>
    </row>
    <row r="2">
      <c r="B2" s="2" t="inlineStr">
        <is>
          <t>Sep. 30, 2021office</t>
        </is>
      </c>
    </row>
    <row r="3">
      <c r="A3" s="3" t="inlineStr">
        <is>
          <t>Leases [Abstract]</t>
        </is>
      </c>
    </row>
    <row r="4">
      <c r="A4" s="4" t="inlineStr">
        <is>
          <t>Number of branch offices</t>
        </is>
      </c>
      <c r="B4" s="5" t="n">
        <v>4</v>
      </c>
    </row>
    <row r="5">
      <c r="A5" s="4" t="inlineStr">
        <is>
          <t>Number of leased administrative office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 width="14" customWidth="1" min="6" max="6"/>
  </cols>
  <sheetData>
    <row r="1">
      <c r="A1" s="1" t="inlineStr">
        <is>
          <t>Leases - Quantitative Lease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e Lease Amounts:</t>
        </is>
      </c>
    </row>
    <row r="4">
      <c r="A4" s="4" t="inlineStr">
        <is>
          <t>Right-of-Use Assets</t>
        </is>
      </c>
      <c r="B4" s="6" t="n">
        <v>4859</v>
      </c>
      <c r="C4" s="6" t="n">
        <v>5036</v>
      </c>
      <c r="D4" s="6" t="n">
        <v>4859</v>
      </c>
      <c r="E4" s="6" t="n">
        <v>5036</v>
      </c>
    </row>
    <row r="5">
      <c r="A5" s="4" t="inlineStr">
        <is>
          <t>Lease Liabilities</t>
        </is>
      </c>
      <c r="B5" s="5" t="n">
        <v>5181</v>
      </c>
      <c r="C5" s="5" t="n">
        <v>5228</v>
      </c>
      <c r="D5" s="5" t="n">
        <v>5181</v>
      </c>
      <c r="E5" s="5" t="n">
        <v>5228</v>
      </c>
      <c r="F5" s="6" t="n">
        <v>5217</v>
      </c>
    </row>
    <row r="6">
      <c r="A6" s="3" t="inlineStr">
        <is>
          <t>Operating Lease Amounts:</t>
        </is>
      </c>
    </row>
    <row r="7">
      <c r="A7" s="4" t="inlineStr">
        <is>
          <t>Right-of-Use Assets</t>
        </is>
      </c>
      <c r="B7" s="5" t="n">
        <v>6786</v>
      </c>
      <c r="C7" s="5" t="n">
        <v>5496</v>
      </c>
      <c r="D7" s="5" t="n">
        <v>6786</v>
      </c>
      <c r="E7" s="5" t="n">
        <v>5496</v>
      </c>
    </row>
    <row r="8">
      <c r="A8" s="4" t="inlineStr">
        <is>
          <t>Lease Liabilities</t>
        </is>
      </c>
      <c r="B8" s="6" t="n">
        <v>6965</v>
      </c>
      <c r="C8" s="6" t="n">
        <v>5577</v>
      </c>
      <c r="D8" s="5" t="n">
        <v>6965</v>
      </c>
      <c r="E8" s="5" t="n">
        <v>5577</v>
      </c>
    </row>
    <row r="9">
      <c r="A9" s="3" t="inlineStr">
        <is>
          <t>Cash Paid For Amounts Included In The Measurement Of Lease Liabilities:</t>
        </is>
      </c>
    </row>
    <row r="10">
      <c r="A10" s="4" t="inlineStr">
        <is>
          <t>Operating Outgoing Cash Flows From Finance Leases</t>
        </is>
      </c>
      <c r="D10" s="5" t="n">
        <v>146</v>
      </c>
      <c r="E10" s="5" t="n">
        <v>148</v>
      </c>
    </row>
    <row r="11">
      <c r="A11" s="4" t="inlineStr">
        <is>
          <t>Operating Outgoing Cash Flows From Operating Leases</t>
        </is>
      </c>
      <c r="D11" s="5" t="n">
        <v>571</v>
      </c>
      <c r="E11" s="5" t="n">
        <v>567</v>
      </c>
    </row>
    <row r="12">
      <c r="A12" s="4" t="inlineStr">
        <is>
          <t>Financing Outgoing Cash Flows From Finance Leases</t>
        </is>
      </c>
      <c r="D12" s="5" t="n">
        <v>36</v>
      </c>
      <c r="E12" s="5" t="n">
        <v>26</v>
      </c>
    </row>
    <row r="13">
      <c r="A13" s="4" t="inlineStr">
        <is>
          <t>Right-of-Use Assets Obtained In Exchange For New Finance Lease Liabilities</t>
        </is>
      </c>
      <c r="D13" s="5" t="n">
        <v>0</v>
      </c>
      <c r="E13" s="5" t="n">
        <v>0</v>
      </c>
    </row>
    <row r="14">
      <c r="A14" s="4" t="inlineStr">
        <is>
          <t>Right-of-Use Assets Obtained In Exchange For New Operating Lease Liabilities</t>
        </is>
      </c>
      <c r="D14" s="6" t="n">
        <v>2126</v>
      </c>
      <c r="E14" s="6" t="n">
        <v>294</v>
      </c>
    </row>
    <row r="15">
      <c r="A15" s="4" t="inlineStr">
        <is>
          <t>Weighted-average Remaining Lease Term - Finance Leases (Yrs.)</t>
        </is>
      </c>
      <c r="B15" s="4" t="inlineStr">
        <is>
          <t>28 years 5 months 15 days</t>
        </is>
      </c>
      <c r="C15" s="4" t="inlineStr">
        <is>
          <t>29 years 4 months 24 days</t>
        </is>
      </c>
      <c r="D15" s="4" t="inlineStr">
        <is>
          <t>28 years 5 months 15 days</t>
        </is>
      </c>
      <c r="E15" s="4" t="inlineStr">
        <is>
          <t>29 years 4 months 24 days</t>
        </is>
      </c>
    </row>
    <row r="16">
      <c r="A16" s="4" t="inlineStr">
        <is>
          <t>Weighted-average Remaining Lease Term - Operating Leases (Yrs.)</t>
        </is>
      </c>
      <c r="B16" s="4" t="inlineStr">
        <is>
          <t>11 years 9 months 3 days</t>
        </is>
      </c>
      <c r="C16" s="4" t="inlineStr">
        <is>
          <t>13 years 1 month 6 days</t>
        </is>
      </c>
      <c r="D16" s="4" t="inlineStr">
        <is>
          <t>11 years 9 months 3 days</t>
        </is>
      </c>
      <c r="E16" s="4" t="inlineStr">
        <is>
          <t>13 years 1 month 6 days</t>
        </is>
      </c>
    </row>
    <row r="17">
      <c r="A17" s="4" t="inlineStr">
        <is>
          <t>Weighted-average Discount Rate—Finance Leases</t>
        </is>
      </c>
      <c r="B17" s="4" t="inlineStr">
        <is>
          <t>3.75%</t>
        </is>
      </c>
      <c r="C17" s="4" t="inlineStr">
        <is>
          <t>3.75%</t>
        </is>
      </c>
      <c r="D17" s="4" t="inlineStr">
        <is>
          <t>3.75%</t>
        </is>
      </c>
      <c r="E17" s="4" t="inlineStr">
        <is>
          <t>3.75%</t>
        </is>
      </c>
    </row>
    <row r="18">
      <c r="A18" s="4" t="inlineStr">
        <is>
          <t>Weighted-average Discount Rate—Operating Leases</t>
        </is>
      </c>
      <c r="B18" s="4" t="inlineStr">
        <is>
          <t>2.85%</t>
        </is>
      </c>
      <c r="C18" s="4" t="inlineStr">
        <is>
          <t>3.27%</t>
        </is>
      </c>
      <c r="D18" s="4" t="inlineStr">
        <is>
          <t>2.85%</t>
        </is>
      </c>
      <c r="E18" s="4" t="inlineStr">
        <is>
          <t>3.27%</t>
        </is>
      </c>
    </row>
    <row r="19">
      <c r="A19" s="3" t="inlineStr">
        <is>
          <t>Finance Lease Cost:</t>
        </is>
      </c>
    </row>
    <row r="20">
      <c r="A20" s="4" t="inlineStr">
        <is>
          <t>Reduction of Right-of-Use Assets</t>
        </is>
      </c>
      <c r="B20" s="6" t="n">
        <v>44</v>
      </c>
      <c r="C20" s="6" t="n">
        <v>44</v>
      </c>
      <c r="D20" s="6" t="n">
        <v>133</v>
      </c>
      <c r="E20" s="6" t="n">
        <v>133</v>
      </c>
    </row>
    <row r="21">
      <c r="A21" s="4" t="inlineStr">
        <is>
          <t>Interest on Lease Liabilities</t>
        </is>
      </c>
      <c r="B21" s="5" t="n">
        <v>48</v>
      </c>
      <c r="C21" s="5" t="n">
        <v>49</v>
      </c>
      <c r="D21" s="5" t="n">
        <v>146</v>
      </c>
      <c r="E21" s="5" t="n">
        <v>148</v>
      </c>
    </row>
    <row r="22">
      <c r="A22" s="4" t="inlineStr">
        <is>
          <t>Operating Lease Cost</t>
        </is>
      </c>
      <c r="B22" s="5" t="n">
        <v>238</v>
      </c>
      <c r="C22" s="5" t="n">
        <v>214</v>
      </c>
      <c r="D22" s="5" t="n">
        <v>737</v>
      </c>
      <c r="E22" s="5" t="n">
        <v>624</v>
      </c>
    </row>
    <row r="23">
      <c r="A23" s="4" t="inlineStr">
        <is>
          <t>Short-term Lease Cost</t>
        </is>
      </c>
      <c r="B23" s="5" t="n">
        <v>15</v>
      </c>
      <c r="C23" s="5" t="n">
        <v>11</v>
      </c>
      <c r="D23" s="5" t="n">
        <v>28</v>
      </c>
      <c r="E23" s="5" t="n">
        <v>32</v>
      </c>
    </row>
    <row r="24">
      <c r="A24" s="4" t="inlineStr">
        <is>
          <t>Variable Lease Cost</t>
        </is>
      </c>
      <c r="B24" s="5" t="n">
        <v>69</v>
      </c>
      <c r="C24" s="5" t="n">
        <v>77</v>
      </c>
      <c r="D24" s="5" t="n">
        <v>203</v>
      </c>
      <c r="E24" s="5" t="n">
        <v>165</v>
      </c>
    </row>
    <row r="25">
      <c r="A25" s="4" t="inlineStr">
        <is>
          <t>Total Lease Cost</t>
        </is>
      </c>
      <c r="B25" s="6" t="n">
        <v>414</v>
      </c>
      <c r="C25" s="6" t="n">
        <v>395</v>
      </c>
      <c r="D25" s="6" t="n">
        <v>1247</v>
      </c>
      <c r="E25" s="6" t="n">
        <v>1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989</v>
      </c>
      <c r="C4" s="6" t="n">
        <v>11046</v>
      </c>
      <c r="D4" s="6" t="n">
        <v>39548</v>
      </c>
      <c r="E4" s="6" t="n">
        <v>28332</v>
      </c>
    </row>
    <row r="5">
      <c r="A5" s="3" t="inlineStr">
        <is>
          <t>Other Comprehensive (Loss) Income, Net of Tax:</t>
        </is>
      </c>
    </row>
    <row r="6">
      <c r="A6" s="4" t="inlineStr">
        <is>
          <t>Net Unrealized Securities Holding (Loss) Gain Arising During the Period</t>
        </is>
      </c>
      <c r="B6" s="5" t="n">
        <v>-1279</v>
      </c>
      <c r="C6" s="5" t="n">
        <v>-296</v>
      </c>
      <c r="D6" s="5" t="n">
        <v>-3969</v>
      </c>
      <c r="E6" s="5" t="n">
        <v>5823</v>
      </c>
    </row>
    <row r="7">
      <c r="A7" s="4" t="inlineStr">
        <is>
          <t>Net Unrealized Gain on Cash Flow Hedge Agreements</t>
        </is>
      </c>
      <c r="B7" s="5" t="n">
        <v>183</v>
      </c>
      <c r="C7" s="5" t="n">
        <v>238</v>
      </c>
      <c r="D7" s="5" t="n">
        <v>954</v>
      </c>
      <c r="E7" s="5" t="n">
        <v>37</v>
      </c>
    </row>
    <row r="8">
      <c r="A8" s="4" t="inlineStr">
        <is>
          <t>Reclassification of Net Unrealized Gain on Cash Flow Hedge Agreements to Interest Expense</t>
        </is>
      </c>
      <c r="B8" s="5" t="n">
        <v>-25</v>
      </c>
      <c r="C8" s="5" t="n">
        <v>0</v>
      </c>
      <c r="D8" s="5" t="n">
        <v>-68</v>
      </c>
      <c r="E8" s="5" t="n">
        <v>0</v>
      </c>
    </row>
    <row r="9">
      <c r="A9" s="4" t="inlineStr">
        <is>
          <t>Amortization of Net Retirement Plan Actuarial Loss</t>
        </is>
      </c>
      <c r="B9" s="5" t="n">
        <v>17</v>
      </c>
      <c r="C9" s="5" t="n">
        <v>42</v>
      </c>
      <c r="D9" s="5" t="n">
        <v>51</v>
      </c>
      <c r="E9" s="5" t="n">
        <v>127</v>
      </c>
    </row>
    <row r="10">
      <c r="A10" s="4" t="inlineStr">
        <is>
          <t>Amortization of Net Retirement Plan Prior Service Cost</t>
        </is>
      </c>
      <c r="B10" s="5" t="n">
        <v>43</v>
      </c>
      <c r="C10" s="5" t="n">
        <v>39</v>
      </c>
      <c r="D10" s="5" t="n">
        <v>129</v>
      </c>
      <c r="E10" s="5" t="n">
        <v>117</v>
      </c>
    </row>
    <row r="11">
      <c r="A11" s="4" t="inlineStr">
        <is>
          <t>Other Comprehensive (Loss) Income</t>
        </is>
      </c>
      <c r="B11" s="5" t="n">
        <v>-1061</v>
      </c>
      <c r="C11" s="5" t="n">
        <v>23</v>
      </c>
      <c r="D11" s="5" t="n">
        <v>-2903</v>
      </c>
      <c r="E11" s="5" t="n">
        <v>6104</v>
      </c>
    </row>
    <row r="12">
      <c r="A12" s="4" t="inlineStr">
        <is>
          <t>Comprehensive Income</t>
        </is>
      </c>
      <c r="B12" s="6" t="n">
        <v>11928</v>
      </c>
      <c r="C12" s="6" t="n">
        <v>11069</v>
      </c>
      <c r="D12" s="6" t="n">
        <v>36645</v>
      </c>
      <c r="E12" s="6" t="n">
        <v>344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Sep. 30, 2021</t>
        </is>
      </c>
      <c r="C1" s="2" t="inlineStr">
        <is>
          <t>Dec. 31, 2020</t>
        </is>
      </c>
      <c r="D1" s="2" t="inlineStr">
        <is>
          <t>Sep. 30, 2020</t>
        </is>
      </c>
    </row>
    <row r="2">
      <c r="A2" s="3" t="inlineStr">
        <is>
          <t>Operating Leases</t>
        </is>
      </c>
    </row>
    <row r="3">
      <c r="A3" s="4" t="inlineStr">
        <is>
          <t>2021</t>
        </is>
      </c>
      <c r="B3" s="6" t="n">
        <v>964</v>
      </c>
    </row>
    <row r="4">
      <c r="A4" s="4" t="inlineStr">
        <is>
          <t>2022</t>
        </is>
      </c>
      <c r="B4" s="5" t="n">
        <v>928</v>
      </c>
    </row>
    <row r="5">
      <c r="A5" s="4" t="inlineStr">
        <is>
          <t>2023</t>
        </is>
      </c>
      <c r="B5" s="5" t="n">
        <v>780</v>
      </c>
    </row>
    <row r="6">
      <c r="A6" s="4" t="inlineStr">
        <is>
          <t>2024</t>
        </is>
      </c>
      <c r="B6" s="5" t="n">
        <v>705</v>
      </c>
    </row>
    <row r="7">
      <c r="A7" s="4" t="inlineStr">
        <is>
          <t>2025</t>
        </is>
      </c>
      <c r="B7" s="5" t="n">
        <v>648</v>
      </c>
    </row>
    <row r="8">
      <c r="A8" s="4" t="inlineStr">
        <is>
          <t>Thereafter</t>
        </is>
      </c>
      <c r="B8" s="5" t="n">
        <v>4359</v>
      </c>
    </row>
    <row r="9">
      <c r="A9" s="4" t="inlineStr">
        <is>
          <t>Total Undiscounted Cash Flows</t>
        </is>
      </c>
      <c r="B9" s="5" t="n">
        <v>8384</v>
      </c>
    </row>
    <row r="10">
      <c r="A10" s="4" t="inlineStr">
        <is>
          <t>Less: Net Present Value Adjustment</t>
        </is>
      </c>
      <c r="B10" s="5" t="n">
        <v>1419</v>
      </c>
    </row>
    <row r="11">
      <c r="A11" s="4" t="inlineStr">
        <is>
          <t>Lease Liabilities</t>
        </is>
      </c>
      <c r="B11" s="5" t="n">
        <v>6965</v>
      </c>
      <c r="D11" s="6" t="n">
        <v>5577</v>
      </c>
    </row>
    <row r="12">
      <c r="A12" s="3" t="inlineStr">
        <is>
          <t>Financing Leases</t>
        </is>
      </c>
    </row>
    <row r="13">
      <c r="A13" s="4" t="inlineStr">
        <is>
          <t>2021</t>
        </is>
      </c>
      <c r="B13" s="5" t="n">
        <v>243</v>
      </c>
    </row>
    <row r="14">
      <c r="A14" s="4" t="inlineStr">
        <is>
          <t>2022</t>
        </is>
      </c>
      <c r="B14" s="5" t="n">
        <v>243</v>
      </c>
    </row>
    <row r="15">
      <c r="A15" s="4" t="inlineStr">
        <is>
          <t>2023</t>
        </is>
      </c>
      <c r="B15" s="5" t="n">
        <v>247</v>
      </c>
    </row>
    <row r="16">
      <c r="A16" s="4" t="inlineStr">
        <is>
          <t>2024</t>
        </is>
      </c>
      <c r="B16" s="5" t="n">
        <v>259</v>
      </c>
    </row>
    <row r="17">
      <c r="A17" s="4" t="inlineStr">
        <is>
          <t>2025</t>
        </is>
      </c>
      <c r="B17" s="5" t="n">
        <v>268</v>
      </c>
    </row>
    <row r="18">
      <c r="A18" s="4" t="inlineStr">
        <is>
          <t>Thereafter</t>
        </is>
      </c>
      <c r="B18" s="5" t="n">
        <v>7599</v>
      </c>
    </row>
    <row r="19">
      <c r="A19" s="4" t="inlineStr">
        <is>
          <t>Total Undiscounted Cash Flows</t>
        </is>
      </c>
      <c r="B19" s="5" t="n">
        <v>8859</v>
      </c>
    </row>
    <row r="20">
      <c r="A20" s="4" t="inlineStr">
        <is>
          <t>Less: Net Present Value Adjustment</t>
        </is>
      </c>
      <c r="B20" s="5" t="n">
        <v>3678</v>
      </c>
    </row>
    <row r="21">
      <c r="A21" s="4" t="inlineStr">
        <is>
          <t>Lease Liabilities</t>
        </is>
      </c>
      <c r="B21" s="6" t="n">
        <v>5181</v>
      </c>
      <c r="C21" s="6" t="n">
        <v>5217</v>
      </c>
      <c r="D21" s="6" t="n">
        <v>5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Not Designated as Hedging Instrument - Interest Rate Swap - USD ($) $ in Thousands</t>
        </is>
      </c>
      <c r="B1" s="2" t="inlineStr">
        <is>
          <t>Sep. 30, 2021</t>
        </is>
      </c>
      <c r="C1" s="2" t="inlineStr">
        <is>
          <t>Dec. 31, 2020</t>
        </is>
      </c>
      <c r="D1" s="2" t="inlineStr">
        <is>
          <t>Sep. 30, 2020</t>
        </is>
      </c>
    </row>
    <row r="2">
      <c r="A2" s="3" t="inlineStr">
        <is>
          <t>Derivative [Line Items]</t>
        </is>
      </c>
    </row>
    <row r="3">
      <c r="A3" s="4" t="inlineStr">
        <is>
          <t>Notional amount</t>
        </is>
      </c>
      <c r="B3" s="6" t="n">
        <v>172026</v>
      </c>
      <c r="C3" s="6" t="n">
        <v>176637</v>
      </c>
      <c r="D3" s="6" t="n">
        <v>166329</v>
      </c>
    </row>
    <row r="4">
      <c r="A4" s="4" t="inlineStr">
        <is>
          <t>Other Assets</t>
        </is>
      </c>
    </row>
    <row r="5">
      <c r="A5" s="3" t="inlineStr">
        <is>
          <t>Derivative [Line Items]</t>
        </is>
      </c>
    </row>
    <row r="6">
      <c r="A6" s="4" t="inlineStr">
        <is>
          <t>Derivative asset</t>
        </is>
      </c>
      <c r="B6" s="5" t="n">
        <v>2287</v>
      </c>
      <c r="C6" s="5" t="n">
        <v>5080</v>
      </c>
      <c r="D6" s="5" t="n">
        <v>6366</v>
      </c>
    </row>
    <row r="7">
      <c r="A7" s="4" t="inlineStr">
        <is>
          <t>Other Liabilities</t>
        </is>
      </c>
    </row>
    <row r="8">
      <c r="A8" s="3" t="inlineStr">
        <is>
          <t>Derivative [Line Items]</t>
        </is>
      </c>
    </row>
    <row r="9">
      <c r="A9" s="4" t="inlineStr">
        <is>
          <t>Derivative liability</t>
        </is>
      </c>
      <c r="B9" s="6" t="n">
        <v>2287</v>
      </c>
      <c r="C9" s="6" t="n">
        <v>5080</v>
      </c>
      <c r="D9" s="6" t="n">
        <v>63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Interest Rate Swap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erivative [Line Items]</t>
        </is>
      </c>
    </row>
    <row r="4">
      <c r="A4" s="4" t="inlineStr">
        <is>
          <t>Amount of hedged item</t>
        </is>
      </c>
      <c r="B4" s="6" t="n">
        <v>20000</v>
      </c>
    </row>
    <row r="5">
      <c r="A5" s="4" t="inlineStr">
        <is>
          <t>Amount of gain recognized in AOCI</t>
        </is>
      </c>
      <c r="B5" s="5" t="n">
        <v>1281</v>
      </c>
      <c r="C5" s="6" t="n">
        <v>48</v>
      </c>
      <c r="D5" s="6" t="n">
        <v>651</v>
      </c>
    </row>
    <row r="6">
      <c r="A6" s="4" t="inlineStr">
        <is>
          <t>Amount of gain reclassified from AOCI to interest expense</t>
        </is>
      </c>
      <c r="B6" s="6" t="n">
        <v>92</v>
      </c>
      <c r="C6" s="6" t="n">
        <v>0</v>
      </c>
      <c r="D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37" customWidth="1" min="12" max="12"/>
    <col width="80" customWidth="1" min="13" max="13"/>
    <col width="15" customWidth="1" min="14" max="14"/>
    <col width="70"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Loss</t>
        </is>
      </c>
      <c r="M1" s="2" t="inlineStr">
        <is>
          <t>Accumulated Other Comprehensive LossCumulative Effect, Period of Adoption, Adjusted Balance</t>
        </is>
      </c>
      <c r="N1" s="2" t="inlineStr">
        <is>
          <t>Treasury Stock</t>
        </is>
      </c>
      <c r="O1" s="2" t="inlineStr">
        <is>
          <t>Treasury StockCumulative Effect, Period of Adoption, Adjusted Balance</t>
        </is>
      </c>
    </row>
    <row r="2">
      <c r="A2" s="4" t="inlineStr">
        <is>
          <t>Stockholders' equity, beginning balance at Dec. 31, 2019</t>
        </is>
      </c>
      <c r="B2" s="6" t="n">
        <v>301728</v>
      </c>
      <c r="E2" s="6" t="n">
        <v>19606</v>
      </c>
      <c r="G2" s="6" t="n">
        <v>335355</v>
      </c>
      <c r="I2" s="6" t="n">
        <v>33218</v>
      </c>
      <c r="L2" s="6" t="n">
        <v>-6357</v>
      </c>
      <c r="N2" s="6" t="n">
        <v>-80094</v>
      </c>
    </row>
    <row r="3">
      <c r="A3" s="3" t="inlineStr">
        <is>
          <t>Increase (Decrease) in Stockholders' Equity [Roll Forward]</t>
        </is>
      </c>
    </row>
    <row r="4">
      <c r="A4" s="4" t="inlineStr">
        <is>
          <t>Net Income</t>
        </is>
      </c>
      <c r="B4" s="5" t="n">
        <v>28332</v>
      </c>
      <c r="I4" s="5" t="n">
        <v>28332</v>
      </c>
    </row>
    <row r="5">
      <c r="A5" s="4" t="inlineStr">
        <is>
          <t>Other Comprehensive Income (Loss)</t>
        </is>
      </c>
      <c r="B5" s="5" t="n">
        <v>6104</v>
      </c>
      <c r="L5" s="5" t="n">
        <v>6104</v>
      </c>
    </row>
    <row r="6">
      <c r="A6" s="4" t="inlineStr">
        <is>
          <t>Stock Dividend</t>
        </is>
      </c>
      <c r="B6" s="5" t="n">
        <v>0</v>
      </c>
      <c r="E6" s="5" t="n">
        <v>588</v>
      </c>
      <c r="G6" s="5" t="n">
        <v>15818</v>
      </c>
      <c r="I6" s="5" t="n">
        <v>-16406</v>
      </c>
    </row>
    <row r="7">
      <c r="A7" s="4" t="inlineStr">
        <is>
          <t>Cash Dividends Paid</t>
        </is>
      </c>
      <c r="B7" s="5" t="n">
        <v>-11710</v>
      </c>
      <c r="I7" s="5" t="n">
        <v>-11710</v>
      </c>
    </row>
    <row r="8">
      <c r="A8" s="4" t="inlineStr">
        <is>
          <t>Stock Options Exercised, Net</t>
        </is>
      </c>
      <c r="B8" s="5" t="n">
        <v>596</v>
      </c>
      <c r="G8" s="5" t="n">
        <v>344</v>
      </c>
      <c r="N8" s="5" t="n">
        <v>252</v>
      </c>
    </row>
    <row r="9">
      <c r="A9" s="4" t="inlineStr">
        <is>
          <t>Shares Issued Under the Directors' Stock</t>
        </is>
      </c>
      <c r="B9" s="5" t="n">
        <v>125</v>
      </c>
      <c r="G9" s="5" t="n">
        <v>83</v>
      </c>
      <c r="N9" s="5" t="n">
        <v>42</v>
      </c>
    </row>
    <row r="10">
      <c r="A10" s="4" t="inlineStr">
        <is>
          <t>Shares Issued Under the Employee Stock Purchase Plan</t>
        </is>
      </c>
      <c r="B10" s="5" t="n">
        <v>392</v>
      </c>
      <c r="G10" s="5" t="n">
        <v>260</v>
      </c>
      <c r="N10" s="5" t="n">
        <v>132</v>
      </c>
    </row>
    <row r="11">
      <c r="A11" s="4" t="inlineStr">
        <is>
          <t>Shares Issued for Dividend Reinvestment Plans</t>
        </is>
      </c>
      <c r="B11" s="5" t="n">
        <v>1349</v>
      </c>
      <c r="G11" s="5" t="n">
        <v>887</v>
      </c>
      <c r="N11" s="5" t="n">
        <v>462</v>
      </c>
    </row>
    <row r="12">
      <c r="A12" s="4" t="inlineStr">
        <is>
          <t>Stock-Based Compensation Expense</t>
        </is>
      </c>
      <c r="B12" s="5" t="n">
        <v>315</v>
      </c>
      <c r="G12" s="5" t="n">
        <v>315</v>
      </c>
    </row>
    <row r="13">
      <c r="A13" s="4" t="inlineStr">
        <is>
          <t>Purchases of Treasury Stock</t>
        </is>
      </c>
      <c r="B13" s="5" t="n">
        <v>-1571</v>
      </c>
      <c r="N13" s="5" t="n">
        <v>-1571</v>
      </c>
    </row>
    <row r="14">
      <c r="A14" s="4" t="inlineStr">
        <is>
          <t>Stockholders' equity, ending balance at Sep. 30, 2020</t>
        </is>
      </c>
      <c r="B14" s="5" t="n">
        <v>325660</v>
      </c>
      <c r="E14" s="5" t="n">
        <v>20194</v>
      </c>
      <c r="G14" s="5" t="n">
        <v>353062</v>
      </c>
      <c r="I14" s="5" t="n">
        <v>33434</v>
      </c>
      <c r="L14" s="5" t="n">
        <v>-253</v>
      </c>
      <c r="N14" s="5" t="n">
        <v>-80777</v>
      </c>
    </row>
    <row r="15">
      <c r="A15" s="4" t="inlineStr">
        <is>
          <t>Stockholders' equity, beginning balance at Jun. 30, 2020</t>
        </is>
      </c>
      <c r="B15" s="5" t="n">
        <v>317687</v>
      </c>
      <c r="E15" s="5" t="n">
        <v>19606</v>
      </c>
      <c r="G15" s="5" t="n">
        <v>336643</v>
      </c>
      <c r="I15" s="5" t="n">
        <v>42704</v>
      </c>
      <c r="L15" s="5" t="n">
        <v>-276</v>
      </c>
      <c r="N15" s="5" t="n">
        <v>-80990</v>
      </c>
    </row>
    <row r="16">
      <c r="A16" s="3" t="inlineStr">
        <is>
          <t>Increase (Decrease) in Stockholders' Equity [Roll Forward]</t>
        </is>
      </c>
    </row>
    <row r="17">
      <c r="A17" s="4" t="inlineStr">
        <is>
          <t>Net Income</t>
        </is>
      </c>
      <c r="B17" s="5" t="n">
        <v>11046</v>
      </c>
    </row>
    <row r="18">
      <c r="A18" s="4" t="inlineStr">
        <is>
          <t>Other Comprehensive Income (Loss)</t>
        </is>
      </c>
      <c r="B18" s="5" t="n">
        <v>23</v>
      </c>
      <c r="L18" s="5" t="n">
        <v>23</v>
      </c>
    </row>
    <row r="19">
      <c r="A19" s="4" t="inlineStr">
        <is>
          <t>Stock Dividend</t>
        </is>
      </c>
      <c r="B19" s="5" t="n">
        <v>0</v>
      </c>
      <c r="E19" s="5" t="n">
        <v>588</v>
      </c>
      <c r="G19" s="5" t="n">
        <v>15818</v>
      </c>
      <c r="I19" s="5" t="n">
        <v>-16406</v>
      </c>
    </row>
    <row r="20">
      <c r="A20" s="4" t="inlineStr">
        <is>
          <t>Cash Dividends Paid</t>
        </is>
      </c>
      <c r="B20" s="5" t="n">
        <v>-3910</v>
      </c>
      <c r="I20" s="5" t="n">
        <v>-3910</v>
      </c>
    </row>
    <row r="21">
      <c r="A21" s="4" t="inlineStr">
        <is>
          <t>Stock Options Exercised, Net</t>
        </is>
      </c>
      <c r="B21" s="5" t="n">
        <v>188</v>
      </c>
      <c r="G21" s="5" t="n">
        <v>107</v>
      </c>
      <c r="N21" s="5" t="n">
        <v>81</v>
      </c>
    </row>
    <row r="22">
      <c r="A22" s="4" t="inlineStr">
        <is>
          <t>Shares Issued Under the Employee Stock Purchase Plan</t>
        </is>
      </c>
      <c r="B22" s="5" t="n">
        <v>127</v>
      </c>
      <c r="G22" s="5" t="n">
        <v>84</v>
      </c>
      <c r="N22" s="5" t="n">
        <v>43</v>
      </c>
    </row>
    <row r="23">
      <c r="A23" s="4" t="inlineStr">
        <is>
          <t>Shares Issued for Dividend Reinvestment Plans</t>
        </is>
      </c>
      <c r="B23" s="5" t="n">
        <v>457</v>
      </c>
      <c r="G23" s="5" t="n">
        <v>304</v>
      </c>
      <c r="N23" s="5" t="n">
        <v>153</v>
      </c>
    </row>
    <row r="24">
      <c r="A24" s="4" t="inlineStr">
        <is>
          <t>Stock-Based Compensation Expense</t>
        </is>
      </c>
      <c r="B24" s="5" t="n">
        <v>106</v>
      </c>
      <c r="G24" s="5" t="n">
        <v>106</v>
      </c>
    </row>
    <row r="25">
      <c r="A25" s="4" t="inlineStr">
        <is>
          <t>Purchases of Treasury Stock</t>
        </is>
      </c>
      <c r="B25" s="5" t="n">
        <v>-64</v>
      </c>
      <c r="N25" s="5" t="n">
        <v>-64</v>
      </c>
    </row>
    <row r="26">
      <c r="A26" s="4" t="inlineStr">
        <is>
          <t>Stockholders' equity, ending balance at Sep. 30, 2020</t>
        </is>
      </c>
      <c r="B26" s="5" t="n">
        <v>325660</v>
      </c>
      <c r="E26" s="5" t="n">
        <v>20194</v>
      </c>
      <c r="G26" s="5" t="n">
        <v>353062</v>
      </c>
      <c r="I26" s="5" t="n">
        <v>33434</v>
      </c>
      <c r="L26" s="5" t="n">
        <v>-253</v>
      </c>
      <c r="N26" s="5" t="n">
        <v>-80777</v>
      </c>
    </row>
    <row r="27">
      <c r="A27" s="4" t="inlineStr">
        <is>
          <t>Stockholders' equity, beginning balance at Dec. 31, 2020</t>
        </is>
      </c>
      <c r="B27" s="5" t="n">
        <v>334392</v>
      </c>
      <c r="C27" s="6" t="n">
        <v>120</v>
      </c>
      <c r="D27" s="6" t="n">
        <v>334512</v>
      </c>
      <c r="E27" s="5" t="n">
        <v>20194</v>
      </c>
      <c r="F27" s="6" t="n">
        <v>20194</v>
      </c>
      <c r="G27" s="5" t="n">
        <v>353662</v>
      </c>
      <c r="H27" s="6" t="n">
        <v>353662</v>
      </c>
      <c r="I27" s="5" t="n">
        <v>41899</v>
      </c>
      <c r="J27" s="6" t="n">
        <v>120</v>
      </c>
      <c r="K27" s="6" t="n">
        <v>42019</v>
      </c>
      <c r="L27" s="5" t="n">
        <v>-816</v>
      </c>
      <c r="M27" s="6" t="n">
        <v>-816</v>
      </c>
      <c r="N27" s="5" t="n">
        <v>-80547</v>
      </c>
      <c r="O27" s="6" t="n">
        <v>-80547</v>
      </c>
    </row>
    <row r="28">
      <c r="A28" s="3" t="inlineStr">
        <is>
          <t>Increase (Decrease) in Stockholders' Equity [Roll Forward]</t>
        </is>
      </c>
    </row>
    <row r="29">
      <c r="A29" s="4" t="inlineStr">
        <is>
          <t>Net Income</t>
        </is>
      </c>
      <c r="B29" s="5" t="n">
        <v>39548</v>
      </c>
      <c r="I29" s="5" t="n">
        <v>39548</v>
      </c>
    </row>
    <row r="30">
      <c r="A30" s="4" t="inlineStr">
        <is>
          <t>Other Comprehensive Income (Loss)</t>
        </is>
      </c>
      <c r="B30" s="5" t="n">
        <v>-2903</v>
      </c>
      <c r="L30" s="5" t="n">
        <v>-2903</v>
      </c>
    </row>
    <row r="31">
      <c r="A31" s="4" t="inlineStr">
        <is>
          <t>Stock Dividend</t>
        </is>
      </c>
      <c r="B31" s="5" t="n">
        <v>0</v>
      </c>
      <c r="E31" s="5" t="n">
        <v>606</v>
      </c>
      <c r="G31" s="5" t="n">
        <v>20896</v>
      </c>
      <c r="I31" s="5" t="n">
        <v>-21502</v>
      </c>
    </row>
    <row r="32">
      <c r="A32" s="4" t="inlineStr">
        <is>
          <t>Cash Dividends Paid</t>
        </is>
      </c>
      <c r="B32" s="5" t="n">
        <v>-12129</v>
      </c>
      <c r="I32" s="5" t="n">
        <v>-12129</v>
      </c>
    </row>
    <row r="33">
      <c r="A33" s="4" t="inlineStr">
        <is>
          <t>Stock Options Exercised, Net</t>
        </is>
      </c>
      <c r="B33" s="5" t="n">
        <v>1453</v>
      </c>
      <c r="G33" s="5" t="n">
        <v>983</v>
      </c>
      <c r="N33" s="5" t="n">
        <v>470</v>
      </c>
    </row>
    <row r="34">
      <c r="A34" s="4" t="inlineStr">
        <is>
          <t>Shares Issued Under the Directors' Stock</t>
        </is>
      </c>
      <c r="B34" s="5" t="n">
        <v>284</v>
      </c>
      <c r="G34" s="5" t="n">
        <v>208</v>
      </c>
      <c r="N34" s="5" t="n">
        <v>76</v>
      </c>
    </row>
    <row r="35">
      <c r="A35" s="4" t="inlineStr">
        <is>
          <t>Shares Issued Under the Employee Stock Purchase Plan</t>
        </is>
      </c>
      <c r="B35" s="5" t="n">
        <v>363</v>
      </c>
      <c r="G35" s="5" t="n">
        <v>262</v>
      </c>
      <c r="N35" s="5" t="n">
        <v>101</v>
      </c>
    </row>
    <row r="36">
      <c r="A36" s="4" t="inlineStr">
        <is>
          <t>Shares Issued for Dividend Reinvestment Plans</t>
        </is>
      </c>
      <c r="B36" s="5" t="n">
        <v>1366</v>
      </c>
      <c r="G36" s="5" t="n">
        <v>1028</v>
      </c>
      <c r="N36" s="5" t="n">
        <v>338</v>
      </c>
    </row>
    <row r="37">
      <c r="A37" s="4" t="inlineStr">
        <is>
          <t>Stock-Based Compensation Expense</t>
        </is>
      </c>
      <c r="B37" s="5" t="n">
        <v>310</v>
      </c>
      <c r="G37" s="5" t="n">
        <v>310</v>
      </c>
    </row>
    <row r="38">
      <c r="A38" s="4" t="inlineStr">
        <is>
          <t>Purchases of Treasury Stock</t>
        </is>
      </c>
      <c r="B38" s="5" t="n">
        <v>-2633</v>
      </c>
      <c r="N38" s="5" t="n">
        <v>-2633</v>
      </c>
    </row>
    <row r="39">
      <c r="A39" s="4" t="inlineStr">
        <is>
          <t>Stockholders' equity, ending balance at Sep. 30, 2021</t>
        </is>
      </c>
      <c r="B39" s="5" t="n">
        <v>360171</v>
      </c>
      <c r="E39" s="5" t="n">
        <v>20800</v>
      </c>
      <c r="G39" s="5" t="n">
        <v>377349</v>
      </c>
      <c r="I39" s="5" t="n">
        <v>47936</v>
      </c>
      <c r="L39" s="5" t="n">
        <v>-3719</v>
      </c>
      <c r="N39" s="5" t="n">
        <v>-82195</v>
      </c>
    </row>
    <row r="40">
      <c r="A40" s="4" t="inlineStr">
        <is>
          <t>Stockholders' equity, beginning balance at Jun. 30, 2021</t>
        </is>
      </c>
      <c r="B40" s="5" t="n">
        <v>353033</v>
      </c>
      <c r="E40" s="5" t="n">
        <v>20194</v>
      </c>
      <c r="G40" s="5" t="n">
        <v>355195</v>
      </c>
      <c r="I40" s="5" t="n">
        <v>60494</v>
      </c>
      <c r="L40" s="5" t="n">
        <v>-2658</v>
      </c>
      <c r="N40" s="5" t="n">
        <v>-80192</v>
      </c>
    </row>
    <row r="41">
      <c r="A41" s="3" t="inlineStr">
        <is>
          <t>Increase (Decrease) in Stockholders' Equity [Roll Forward]</t>
        </is>
      </c>
    </row>
    <row r="42">
      <c r="A42" s="4" t="inlineStr">
        <is>
          <t>Net Income</t>
        </is>
      </c>
      <c r="B42" s="5" t="n">
        <v>12989</v>
      </c>
      <c r="I42" s="5" t="n">
        <v>12989</v>
      </c>
    </row>
    <row r="43">
      <c r="A43" s="4" t="inlineStr">
        <is>
          <t>Other Comprehensive Income (Loss)</t>
        </is>
      </c>
      <c r="B43" s="5" t="n">
        <v>-1061</v>
      </c>
      <c r="L43" s="5" t="n">
        <v>-1061</v>
      </c>
    </row>
    <row r="44">
      <c r="A44" s="4" t="inlineStr">
        <is>
          <t>Stock Dividend</t>
        </is>
      </c>
      <c r="B44" s="5" t="n">
        <v>0</v>
      </c>
      <c r="E44" s="5" t="n">
        <v>606</v>
      </c>
      <c r="G44" s="5" t="n">
        <v>20896</v>
      </c>
      <c r="I44" s="5" t="n">
        <v>-21502</v>
      </c>
    </row>
    <row r="45">
      <c r="A45" s="4" t="inlineStr">
        <is>
          <t>Cash Dividends Paid</t>
        </is>
      </c>
      <c r="B45" s="5" t="n">
        <v>-4045</v>
      </c>
      <c r="I45" s="5" t="n">
        <v>-4045</v>
      </c>
    </row>
    <row r="46">
      <c r="A46" s="4" t="inlineStr">
        <is>
          <t>Stock Options Exercised, Net</t>
        </is>
      </c>
      <c r="B46" s="5" t="n">
        <v>928</v>
      </c>
      <c r="G46" s="5" t="n">
        <v>657</v>
      </c>
      <c r="N46" s="5" t="n">
        <v>271</v>
      </c>
    </row>
    <row r="47">
      <c r="A47" s="4" t="inlineStr">
        <is>
          <t>Shares Issued Under the Directors' Stock</t>
        </is>
      </c>
      <c r="B47" s="5" t="n">
        <v>95</v>
      </c>
      <c r="G47" s="5" t="n">
        <v>71</v>
      </c>
      <c r="N47" s="5" t="n">
        <v>24</v>
      </c>
    </row>
    <row r="48">
      <c r="A48" s="4" t="inlineStr">
        <is>
          <t>Shares Issued Under the Employee Stock Purchase Plan</t>
        </is>
      </c>
      <c r="B48" s="5" t="n">
        <v>117</v>
      </c>
      <c r="G48" s="5" t="n">
        <v>87</v>
      </c>
      <c r="N48" s="5" t="n">
        <v>30</v>
      </c>
    </row>
    <row r="49">
      <c r="A49" s="4" t="inlineStr">
        <is>
          <t>Shares Issued for Dividend Reinvestment Plans</t>
        </is>
      </c>
      <c r="B49" s="5" t="n">
        <v>455</v>
      </c>
      <c r="G49" s="5" t="n">
        <v>340</v>
      </c>
      <c r="N49" s="5" t="n">
        <v>115</v>
      </c>
    </row>
    <row r="50">
      <c r="A50" s="4" t="inlineStr">
        <is>
          <t>Stock-Based Compensation Expense</t>
        </is>
      </c>
      <c r="B50" s="5" t="n">
        <v>103</v>
      </c>
      <c r="G50" s="5" t="n">
        <v>103</v>
      </c>
    </row>
    <row r="51">
      <c r="A51" s="4" t="inlineStr">
        <is>
          <t>Purchases of Treasury Stock</t>
        </is>
      </c>
      <c r="B51" s="5" t="n">
        <v>-2443</v>
      </c>
      <c r="N51" s="5" t="n">
        <v>-2443</v>
      </c>
    </row>
    <row r="52">
      <c r="A52" s="4" t="inlineStr">
        <is>
          <t>Stockholders' equity, ending balance at Sep. 30, 2021</t>
        </is>
      </c>
      <c r="B52" s="6" t="n">
        <v>360171</v>
      </c>
      <c r="E52" s="6" t="n">
        <v>20800</v>
      </c>
      <c r="G52" s="6" t="n">
        <v>377349</v>
      </c>
      <c r="I52" s="6" t="n">
        <v>47936</v>
      </c>
      <c r="L52" s="6" t="n">
        <v>-3719</v>
      </c>
      <c r="N52" s="6" t="n">
        <v>-82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Stock dividend, percent</t>
        </is>
      </c>
      <c r="B4" s="4" t="inlineStr">
        <is>
          <t>300.00%</t>
        </is>
      </c>
      <c r="C4" s="4" t="inlineStr">
        <is>
          <t>300.00%</t>
        </is>
      </c>
      <c r="D4" s="4" t="inlineStr">
        <is>
          <t>300.00%</t>
        </is>
      </c>
      <c r="E4" s="4" t="inlineStr">
        <is>
          <t>300.00%</t>
        </is>
      </c>
    </row>
    <row r="5">
      <c r="A5" s="4" t="inlineStr">
        <is>
          <t>Stock dividends (in shares)</t>
        </is>
      </c>
      <c r="B5" s="5" t="n">
        <v>605670</v>
      </c>
      <c r="C5" s="5" t="n">
        <v>588025</v>
      </c>
      <c r="D5" s="5" t="n">
        <v>605670</v>
      </c>
      <c r="E5" s="5" t="n">
        <v>588025</v>
      </c>
    </row>
    <row r="6">
      <c r="A6" s="4" t="inlineStr">
        <is>
          <t>Cash Dividends Paid, per Share (in dollars per share)</t>
        </is>
      </c>
      <c r="B6" s="8" t="n">
        <v>0.252</v>
      </c>
      <c r="C6" s="8" t="n">
        <v>0.245</v>
      </c>
      <c r="D6" s="8" t="n">
        <v>0.757</v>
      </c>
      <c r="E6" s="8" t="n">
        <v>0.735</v>
      </c>
    </row>
    <row r="7">
      <c r="A7" s="4" t="inlineStr">
        <is>
          <t>Stock Options Exercised (in shares)</t>
        </is>
      </c>
      <c r="B7" s="5" t="n">
        <v>30346</v>
      </c>
      <c r="C7" s="5" t="n">
        <v>8884</v>
      </c>
      <c r="D7" s="5" t="n">
        <v>52610</v>
      </c>
      <c r="E7" s="5" t="n">
        <v>26039</v>
      </c>
    </row>
    <row r="8">
      <c r="A8" s="4" t="inlineStr">
        <is>
          <t>Shares Issued Under the Directors' Stock Plan (in shares)</t>
        </is>
      </c>
      <c r="B8" s="5" t="n">
        <v>2627</v>
      </c>
      <c r="D8" s="5" t="n">
        <v>8471</v>
      </c>
      <c r="E8" s="5" t="n">
        <v>4245</v>
      </c>
    </row>
    <row r="9">
      <c r="A9" s="4" t="inlineStr">
        <is>
          <t>Shares Issued Under Employee Stock Purchase Plan (in shares)</t>
        </is>
      </c>
      <c r="B9" s="5" t="n">
        <v>3387</v>
      </c>
      <c r="C9" s="5" t="n">
        <v>4739</v>
      </c>
      <c r="D9" s="5" t="n">
        <v>11304</v>
      </c>
      <c r="E9" s="5" t="n">
        <v>13697</v>
      </c>
    </row>
    <row r="10">
      <c r="A10" s="4" t="inlineStr">
        <is>
          <t>Shares Issued for Dividend Reinvestment Plans (in shares)</t>
        </is>
      </c>
      <c r="B10" s="5" t="n">
        <v>12826</v>
      </c>
      <c r="C10" s="5" t="n">
        <v>16443</v>
      </c>
      <c r="D10" s="5" t="n">
        <v>37841</v>
      </c>
      <c r="E10" s="5" t="n">
        <v>48473</v>
      </c>
    </row>
    <row r="11">
      <c r="A11" s="4" t="inlineStr">
        <is>
          <t>Purchase of Treasury Stock (in shares)</t>
        </is>
      </c>
      <c r="B11" s="5" t="n">
        <v>67649</v>
      </c>
      <c r="C11" s="5" t="n">
        <v>2236</v>
      </c>
      <c r="D11" s="5" t="n">
        <v>72750</v>
      </c>
      <c r="E11" s="5" t="n">
        <v>522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9548</v>
      </c>
      <c r="C4" s="6" t="n">
        <v>28332</v>
      </c>
    </row>
    <row r="5">
      <c r="A5" s="3" t="inlineStr">
        <is>
          <t>Adjustments to Reconcile Net Income to Net Cash Provided by Operating Activities:</t>
        </is>
      </c>
    </row>
    <row r="6">
      <c r="A6" s="4" t="inlineStr">
        <is>
          <t>Provision for Credit Losses</t>
        </is>
      </c>
      <c r="B6" s="5" t="n">
        <v>-286</v>
      </c>
      <c r="C6" s="5" t="n">
        <v>8083</v>
      </c>
    </row>
    <row r="7">
      <c r="A7" s="4" t="inlineStr">
        <is>
          <t>Depreciation and Amortization</t>
        </is>
      </c>
      <c r="B7" s="5" t="n">
        <v>5894</v>
      </c>
      <c r="C7" s="5" t="n">
        <v>4669</v>
      </c>
    </row>
    <row r="8">
      <c r="A8" s="4" t="inlineStr">
        <is>
          <t>Net (Gain) Loss on Securities Transactions</t>
        </is>
      </c>
      <c r="B8" s="5" t="n">
        <v>-250</v>
      </c>
      <c r="C8" s="5" t="n">
        <v>552</v>
      </c>
    </row>
    <row r="9">
      <c r="A9" s="4" t="inlineStr">
        <is>
          <t>Loans Originated and Held-for-Sale</t>
        </is>
      </c>
      <c r="B9" s="5" t="n">
        <v>-45930</v>
      </c>
      <c r="C9" s="5" t="n">
        <v>-60335</v>
      </c>
    </row>
    <row r="10">
      <c r="A10" s="4" t="inlineStr">
        <is>
          <t>Proceeds from the Sale of Loans Held-for-Sale</t>
        </is>
      </c>
      <c r="B10" s="5" t="n">
        <v>57097</v>
      </c>
      <c r="C10" s="5" t="n">
        <v>52099</v>
      </c>
    </row>
    <row r="11">
      <c r="A11" s="4" t="inlineStr">
        <is>
          <t>Net Gain on the Sale of Loans</t>
        </is>
      </c>
      <c r="B11" s="5" t="n">
        <v>-2251</v>
      </c>
      <c r="C11" s="5" t="n">
        <v>-2193</v>
      </c>
    </row>
    <row r="12">
      <c r="A12" s="4" t="inlineStr">
        <is>
          <t>Net Loss (Gain) on the Sale of Premises and Equipment, Other Real Estate Owned and Repossessed Assets</t>
        </is>
      </c>
      <c r="B12" s="5" t="n">
        <v>68</v>
      </c>
      <c r="C12" s="5" t="n">
        <v>-157</v>
      </c>
    </row>
    <row r="13">
      <c r="A13" s="4" t="inlineStr">
        <is>
          <t>Contributions to Retirement Benefit Plans</t>
        </is>
      </c>
      <c r="B13" s="5" t="n">
        <v>-441</v>
      </c>
      <c r="C13" s="5" t="n">
        <v>-540</v>
      </c>
    </row>
    <row r="14">
      <c r="A14" s="4" t="inlineStr">
        <is>
          <t>Deferred Income Tax Benefit</t>
        </is>
      </c>
      <c r="B14" s="5" t="n">
        <v>-35</v>
      </c>
      <c r="C14" s="5" t="n">
        <v>-2255</v>
      </c>
    </row>
    <row r="15">
      <c r="A15" s="4" t="inlineStr">
        <is>
          <t>Shares Issued Under the Directors’ Stock Plan</t>
        </is>
      </c>
      <c r="B15" s="5" t="n">
        <v>284</v>
      </c>
      <c r="C15" s="5" t="n">
        <v>125</v>
      </c>
    </row>
    <row r="16">
      <c r="A16" s="4" t="inlineStr">
        <is>
          <t>Stock-Based Compensation Expense</t>
        </is>
      </c>
      <c r="B16" s="5" t="n">
        <v>310</v>
      </c>
      <c r="C16" s="5" t="n">
        <v>315</v>
      </c>
    </row>
    <row r="17">
      <c r="A17" s="4" t="inlineStr">
        <is>
          <t>Tax Benefit from Exercise of Stock Options</t>
        </is>
      </c>
      <c r="B17" s="5" t="n">
        <v>69</v>
      </c>
      <c r="C17" s="5" t="n">
        <v>41</v>
      </c>
    </row>
    <row r="18">
      <c r="A18" s="4" t="inlineStr">
        <is>
          <t>Net Increase in Other Assets</t>
        </is>
      </c>
      <c r="B18" s="5" t="n">
        <v>-92</v>
      </c>
      <c r="C18" s="5" t="n">
        <v>-5924</v>
      </c>
    </row>
    <row r="19">
      <c r="A19" s="4" t="inlineStr">
        <is>
          <t>Net Increase in Other Liabilities</t>
        </is>
      </c>
      <c r="B19" s="5" t="n">
        <v>1727</v>
      </c>
      <c r="C19" s="5" t="n">
        <v>4751</v>
      </c>
    </row>
    <row r="20">
      <c r="A20" s="4" t="inlineStr">
        <is>
          <t>Net Cash Provided By Operating Activities</t>
        </is>
      </c>
      <c r="B20" s="5" t="n">
        <v>55712</v>
      </c>
      <c r="C20" s="5" t="n">
        <v>27563</v>
      </c>
    </row>
    <row r="21">
      <c r="A21" s="3" t="inlineStr">
        <is>
          <t>Cash Flows from Investing Activities:</t>
        </is>
      </c>
    </row>
    <row r="22">
      <c r="A22" s="4" t="inlineStr">
        <is>
          <t>Proceeds from the Maturities and Calls of Securities Available-for-Sale</t>
        </is>
      </c>
      <c r="B22" s="5" t="n">
        <v>93332</v>
      </c>
      <c r="C22" s="5" t="n">
        <v>75449</v>
      </c>
    </row>
    <row r="23">
      <c r="A23" s="4" t="inlineStr">
        <is>
          <t>Purchases of Securities Available-for-Sale</t>
        </is>
      </c>
      <c r="B23" s="5" t="n">
        <v>-222089</v>
      </c>
      <c r="C23" s="5" t="n">
        <v>-86832</v>
      </c>
    </row>
    <row r="24">
      <c r="A24" s="4" t="inlineStr">
        <is>
          <t>Proceeds from the Maturities and Calls of Securities Held-to-Maturity</t>
        </is>
      </c>
      <c r="B24" s="5" t="n">
        <v>24266</v>
      </c>
      <c r="C24" s="5" t="n">
        <v>26570</v>
      </c>
    </row>
    <row r="25">
      <c r="A25" s="4" t="inlineStr">
        <is>
          <t>Purchases of Securities Held-to-Maturity</t>
        </is>
      </c>
      <c r="B25" s="5" t="n">
        <v>-4695</v>
      </c>
      <c r="C25" s="5" t="n">
        <v>-6848</v>
      </c>
    </row>
    <row r="26">
      <c r="A26" s="4" t="inlineStr">
        <is>
          <t>Net Increase in Loans</t>
        </is>
      </c>
      <c r="B26" s="5" t="n">
        <v>-70393</v>
      </c>
      <c r="C26" s="5" t="n">
        <v>-197577</v>
      </c>
    </row>
    <row r="27">
      <c r="A27" s="4" t="inlineStr">
        <is>
          <t>Proceeds from the Sales of Premises and Equipment, Other Real Estate Owned and Repossessed Assets</t>
        </is>
      </c>
      <c r="B27" s="5" t="n">
        <v>1054</v>
      </c>
      <c r="C27" s="5" t="n">
        <v>2332</v>
      </c>
    </row>
    <row r="28">
      <c r="A28" s="4" t="inlineStr">
        <is>
          <t>Purchase of Premises and Equipment</t>
        </is>
      </c>
      <c r="B28" s="5" t="n">
        <v>-3942</v>
      </c>
      <c r="C28" s="5" t="n">
        <v>-3639</v>
      </c>
    </row>
    <row r="29">
      <c r="A29" s="4" t="inlineStr">
        <is>
          <t>Net (Increase) Decrease in FHLB and Federal Reserve Bank Stock</t>
        </is>
      </c>
      <c r="B29" s="5" t="n">
        <v>-31</v>
      </c>
      <c r="C29" s="5" t="n">
        <v>4743</v>
      </c>
    </row>
    <row r="30">
      <c r="A30" s="4" t="inlineStr">
        <is>
          <t>Purchase of Bank Owned Life Insurance</t>
        </is>
      </c>
      <c r="B30" s="5" t="n">
        <v>0</v>
      </c>
      <c r="C30" s="5" t="n">
        <v>-12000</v>
      </c>
    </row>
    <row r="31">
      <c r="A31" s="4" t="inlineStr">
        <is>
          <t>Net Cash Used By Investing Activities</t>
        </is>
      </c>
      <c r="B31" s="5" t="n">
        <v>-182498</v>
      </c>
      <c r="C31" s="5" t="n">
        <v>-197802</v>
      </c>
    </row>
    <row r="32">
      <c r="A32" s="3" t="inlineStr">
        <is>
          <t>Cash Flows from Financing Activities:</t>
        </is>
      </c>
    </row>
    <row r="33">
      <c r="A33" s="4" t="inlineStr">
        <is>
          <t>Net Increase in Deposits</t>
        </is>
      </c>
      <c r="B33" s="5" t="n">
        <v>370837</v>
      </c>
      <c r="C33" s="5" t="n">
        <v>648804</v>
      </c>
    </row>
    <row r="34">
      <c r="A34" s="4" t="inlineStr">
        <is>
          <t>Net Decrease in Short-Term Federal Home Loan Bank Borrowings</t>
        </is>
      </c>
      <c r="B34" s="5" t="n">
        <v>0</v>
      </c>
      <c r="C34" s="5" t="n">
        <v>-130000</v>
      </c>
    </row>
    <row r="35">
      <c r="A35" s="4" t="inlineStr">
        <is>
          <t>Net (Decrease) Increase in Short-Term Borrowings</t>
        </is>
      </c>
      <c r="B35" s="5" t="n">
        <v>-15060</v>
      </c>
      <c r="C35" s="5" t="n">
        <v>22850</v>
      </c>
    </row>
    <row r="36">
      <c r="A36" s="4" t="inlineStr">
        <is>
          <t>Finance Lease Payments</t>
        </is>
      </c>
      <c r="B36" s="5" t="n">
        <v>-36</v>
      </c>
      <c r="C36" s="5" t="n">
        <v>-26</v>
      </c>
    </row>
    <row r="37">
      <c r="A37" s="4" t="inlineStr">
        <is>
          <t>Federal Home Loan Bank Advances</t>
        </is>
      </c>
      <c r="B37" s="5" t="n">
        <v>0</v>
      </c>
      <c r="C37" s="5" t="n">
        <v>40000</v>
      </c>
    </row>
    <row r="38">
      <c r="A38" s="4" t="inlineStr">
        <is>
          <t>Repayments of Federal Home Loan Bank Term Advances</t>
        </is>
      </c>
      <c r="B38" s="5" t="n">
        <v>0</v>
      </c>
      <c r="C38" s="5" t="n">
        <v>-20000</v>
      </c>
    </row>
    <row r="39">
      <c r="A39" s="4" t="inlineStr">
        <is>
          <t>Purchase of Treasury Stock</t>
        </is>
      </c>
      <c r="B39" s="5" t="n">
        <v>-2633</v>
      </c>
      <c r="C39" s="5" t="n">
        <v>-1571</v>
      </c>
    </row>
    <row r="40">
      <c r="A40" s="4" t="inlineStr">
        <is>
          <t>Stock Options Exercised, Net</t>
        </is>
      </c>
      <c r="B40" s="5" t="n">
        <v>1453</v>
      </c>
      <c r="C40" s="5" t="n">
        <v>596</v>
      </c>
    </row>
    <row r="41">
      <c r="A41" s="4" t="inlineStr">
        <is>
          <t>Shares Issued Under the Employee Stock Purchase Plan</t>
        </is>
      </c>
      <c r="B41" s="5" t="n">
        <v>363</v>
      </c>
      <c r="C41" s="5" t="n">
        <v>392</v>
      </c>
    </row>
    <row r="42">
      <c r="A42" s="4" t="inlineStr">
        <is>
          <t>Shares Issued for Dividend Reinvestment Plans</t>
        </is>
      </c>
      <c r="B42" s="5" t="n">
        <v>1366</v>
      </c>
      <c r="C42" s="5" t="n">
        <v>1349</v>
      </c>
    </row>
    <row r="43">
      <c r="A43" s="4" t="inlineStr">
        <is>
          <t>Cash Dividends Paid</t>
        </is>
      </c>
      <c r="B43" s="5" t="n">
        <v>-12129</v>
      </c>
      <c r="C43" s="5" t="n">
        <v>-11710</v>
      </c>
    </row>
    <row r="44">
      <c r="A44" s="4" t="inlineStr">
        <is>
          <t>Net Cash Provided By Financing Activities</t>
        </is>
      </c>
      <c r="B44" s="5" t="n">
        <v>344161</v>
      </c>
      <c r="C44" s="5" t="n">
        <v>550684</v>
      </c>
    </row>
    <row r="45">
      <c r="A45" s="4" t="inlineStr">
        <is>
          <t>Net Increase in Cash and Cash Equivalents</t>
        </is>
      </c>
      <c r="B45" s="5" t="n">
        <v>217375</v>
      </c>
      <c r="C45" s="5" t="n">
        <v>380445</v>
      </c>
    </row>
    <row r="46">
      <c r="A46" s="4" t="inlineStr">
        <is>
          <t>Cash and Cash Equivalents at Beginning of Period</t>
        </is>
      </c>
      <c r="B46" s="5" t="n">
        <v>380991</v>
      </c>
      <c r="C46" s="5" t="n">
        <v>70221</v>
      </c>
    </row>
    <row r="47">
      <c r="A47" s="4" t="inlineStr">
        <is>
          <t>Cash and Cash Equivalents at End of Period</t>
        </is>
      </c>
      <c r="B47" s="5" t="n">
        <v>598366</v>
      </c>
      <c r="C47" s="5" t="n">
        <v>450666</v>
      </c>
    </row>
    <row r="48">
      <c r="A48" s="3" t="inlineStr">
        <is>
          <t>Supplemental Disclosures to Statements of Cash Flow Information:</t>
        </is>
      </c>
    </row>
    <row r="49">
      <c r="A49" s="4" t="inlineStr">
        <is>
          <t>Interest on Deposits and Borrowings</t>
        </is>
      </c>
      <c r="B49" s="5" t="n">
        <v>4224</v>
      </c>
      <c r="C49" s="5" t="n">
        <v>11367</v>
      </c>
    </row>
    <row r="50">
      <c r="A50" s="4" t="inlineStr">
        <is>
          <t>Income Taxes</t>
        </is>
      </c>
      <c r="B50" s="5" t="n">
        <v>11060</v>
      </c>
      <c r="C50" s="5" t="n">
        <v>8369</v>
      </c>
    </row>
    <row r="51">
      <c r="A51" s="4" t="inlineStr">
        <is>
          <t>Transfer of Loans to Other Real Estate Owned and Repossessed Assets</t>
        </is>
      </c>
      <c r="B51" s="6" t="n">
        <v>1066</v>
      </c>
      <c r="C51" s="6" t="n">
        <v>7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17:51Z</dcterms:created>
  <dcterms:modified xmlns:dcterms="http://purl.org/dc/terms/" xmlns:xsi="http://www.w3.org/2001/XMLSchema-instance" xsi:type="dcterms:W3CDTF">2021-11-04T14:17:51Z</dcterms:modified>
</cp:coreProperties>
</file>